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Line of Credit" sheetId="11" state="visible" r:id="rId11"/>
    <sheet xmlns:r="http://schemas.openxmlformats.org/officeDocument/2006/relationships" name="Note Payable" sheetId="12" state="visible" r:id="rId12"/>
    <sheet xmlns:r="http://schemas.openxmlformats.org/officeDocument/2006/relationships" name="Convertible Note Payable" sheetId="13" state="visible" r:id="rId13"/>
    <sheet xmlns:r="http://schemas.openxmlformats.org/officeDocument/2006/relationships" name="Related Party Loan" sheetId="14" state="visible" r:id="rId14"/>
    <sheet xmlns:r="http://schemas.openxmlformats.org/officeDocument/2006/relationships" name="Capital Leases Payable" sheetId="15" state="visible" r:id="rId15"/>
    <sheet xmlns:r="http://schemas.openxmlformats.org/officeDocument/2006/relationships" name="Derivative Liabilities" sheetId="16" state="visible" r:id="rId16"/>
    <sheet xmlns:r="http://schemas.openxmlformats.org/officeDocument/2006/relationships" name="Stockholders' Deficit"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ignificant and Critical Acco20" sheetId="20" state="visible" r:id="rId20"/>
    <sheet xmlns:r="http://schemas.openxmlformats.org/officeDocument/2006/relationships" name="Significant and Critical Acco21" sheetId="21" state="visible" r:id="rId21"/>
    <sheet xmlns:r="http://schemas.openxmlformats.org/officeDocument/2006/relationships" name="Property and Equipment (Tables)" sheetId="22" state="visible" r:id="rId22"/>
    <sheet xmlns:r="http://schemas.openxmlformats.org/officeDocument/2006/relationships" name="Line of Credit (Tables)" sheetId="23" state="visible" r:id="rId23"/>
    <sheet xmlns:r="http://schemas.openxmlformats.org/officeDocument/2006/relationships" name="Note Payable (Tables)" sheetId="24" state="visible" r:id="rId24"/>
    <sheet xmlns:r="http://schemas.openxmlformats.org/officeDocument/2006/relationships" name="Convertible Note Payable (Table" sheetId="25" state="visible" r:id="rId25"/>
    <sheet xmlns:r="http://schemas.openxmlformats.org/officeDocument/2006/relationships" name="Related Party Loan (Tables)" sheetId="26" state="visible" r:id="rId26"/>
    <sheet xmlns:r="http://schemas.openxmlformats.org/officeDocument/2006/relationships" name="Capital Leases Payable (Tables)" sheetId="27" state="visible" r:id="rId27"/>
    <sheet xmlns:r="http://schemas.openxmlformats.org/officeDocument/2006/relationships" name="Derivative Liabilities (Tables)" sheetId="28" state="visible" r:id="rId28"/>
    <sheet xmlns:r="http://schemas.openxmlformats.org/officeDocument/2006/relationships" name="Stockholders' Deficit (Tables)" sheetId="29" state="visible" r:id="rId29"/>
    <sheet xmlns:r="http://schemas.openxmlformats.org/officeDocument/2006/relationships" name="Income Taxes (Tables)" sheetId="30" state="visible" r:id="rId30"/>
    <sheet xmlns:r="http://schemas.openxmlformats.org/officeDocument/2006/relationships" name="Organization and Operations (De" sheetId="31" state="visible" r:id="rId31"/>
    <sheet xmlns:r="http://schemas.openxmlformats.org/officeDocument/2006/relationships" name="Significant and Critical Acco32" sheetId="32" state="visible" r:id="rId32"/>
    <sheet xmlns:r="http://schemas.openxmlformats.org/officeDocument/2006/relationships" name="Significant and Critical Acco33" sheetId="33" state="visible" r:id="rId33"/>
    <sheet xmlns:r="http://schemas.openxmlformats.org/officeDocument/2006/relationships" name="Significant and Critical Acco34" sheetId="34" state="visible" r:id="rId34"/>
    <sheet xmlns:r="http://schemas.openxmlformats.org/officeDocument/2006/relationships" name="Significant and Critical Acco35" sheetId="35" state="visible" r:id="rId35"/>
    <sheet xmlns:r="http://schemas.openxmlformats.org/officeDocument/2006/relationships" name="Property and Equipment (Details" sheetId="36" state="visible" r:id="rId36"/>
    <sheet xmlns:r="http://schemas.openxmlformats.org/officeDocument/2006/relationships" name="Property and Equipment (Detai37" sheetId="37" state="visible" r:id="rId37"/>
    <sheet xmlns:r="http://schemas.openxmlformats.org/officeDocument/2006/relationships" name="Line of Credit (Details)" sheetId="38" state="visible" r:id="rId38"/>
    <sheet xmlns:r="http://schemas.openxmlformats.org/officeDocument/2006/relationships" name="Line of Credit (Details Textual" sheetId="39" state="visible" r:id="rId39"/>
    <sheet xmlns:r="http://schemas.openxmlformats.org/officeDocument/2006/relationships" name="Note Payable (Details)" sheetId="40" state="visible" r:id="rId40"/>
    <sheet xmlns:r="http://schemas.openxmlformats.org/officeDocument/2006/relationships" name="Note Payable (Details Textual)" sheetId="41" state="visible" r:id="rId41"/>
    <sheet xmlns:r="http://schemas.openxmlformats.org/officeDocument/2006/relationships" name="Convertible Note Payable (Detai" sheetId="42" state="visible" r:id="rId42"/>
    <sheet xmlns:r="http://schemas.openxmlformats.org/officeDocument/2006/relationships" name="Convertible Note Payable (Det43" sheetId="43" state="visible" r:id="rId43"/>
    <sheet xmlns:r="http://schemas.openxmlformats.org/officeDocument/2006/relationships" name="Related Party Loan (Details)" sheetId="44" state="visible" r:id="rId44"/>
    <sheet xmlns:r="http://schemas.openxmlformats.org/officeDocument/2006/relationships" name="Related Party Loan (Details 1)" sheetId="45" state="visible" r:id="rId45"/>
    <sheet xmlns:r="http://schemas.openxmlformats.org/officeDocument/2006/relationships" name="Related Party Loan (Details Tex" sheetId="46" state="visible" r:id="rId46"/>
    <sheet xmlns:r="http://schemas.openxmlformats.org/officeDocument/2006/relationships" name="Capital Leases Payable (Details" sheetId="47" state="visible" r:id="rId47"/>
    <sheet xmlns:r="http://schemas.openxmlformats.org/officeDocument/2006/relationships" name="Capital Leases Payable (Detai48" sheetId="48" state="visible" r:id="rId48"/>
    <sheet xmlns:r="http://schemas.openxmlformats.org/officeDocument/2006/relationships" name="Capital Leases Payable (Detai49" sheetId="49" state="visible" r:id="rId49"/>
    <sheet xmlns:r="http://schemas.openxmlformats.org/officeDocument/2006/relationships" name="Derivative Liabilities (Details" sheetId="50" state="visible" r:id="rId50"/>
    <sheet xmlns:r="http://schemas.openxmlformats.org/officeDocument/2006/relationships" name="Derivative Liabilities (Detai51" sheetId="51" state="visible" r:id="rId51"/>
    <sheet xmlns:r="http://schemas.openxmlformats.org/officeDocument/2006/relationships" name="Derivative Liabilities (Detai52" sheetId="52" state="visible" r:id="rId52"/>
    <sheet xmlns:r="http://schemas.openxmlformats.org/officeDocument/2006/relationships" name="Stockholders' Deficit (Details)" sheetId="53" state="visible" r:id="rId53"/>
    <sheet xmlns:r="http://schemas.openxmlformats.org/officeDocument/2006/relationships" name="Stockholders' Deficit (Details " sheetId="54" state="visible" r:id="rId54"/>
    <sheet xmlns:r="http://schemas.openxmlformats.org/officeDocument/2006/relationships" name="Stockholders' Deficit (Detail55" sheetId="55" state="visible" r:id="rId55"/>
    <sheet xmlns:r="http://schemas.openxmlformats.org/officeDocument/2006/relationships" name="Stockholders' Deficit (Detail56" sheetId="56" state="visible" r:id="rId56"/>
    <sheet xmlns:r="http://schemas.openxmlformats.org/officeDocument/2006/relationships" name="Stockholders' Deficit (Detail57" sheetId="57" state="visible" r:id="rId57"/>
    <sheet xmlns:r="http://schemas.openxmlformats.org/officeDocument/2006/relationships" name="Stockholders' Deficit (Detail58" sheetId="58" state="visible" r:id="rId58"/>
    <sheet xmlns:r="http://schemas.openxmlformats.org/officeDocument/2006/relationships" name="Stockholders' Deficit (Detail59"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Textual)"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919">
  <si>
    <t>Document and Entity Information</t>
  </si>
  <si>
    <t>9 Months Ended</t>
  </si>
  <si>
    <t>Sep. 30, 2017</t>
  </si>
  <si>
    <t>Document and Entity Information [Abstract]</t>
  </si>
  <si>
    <t>Entity Registrant Name</t>
  </si>
  <si>
    <t>Jerrick Media Holdings, Inc.</t>
  </si>
  <si>
    <t>Entity Central Index Key</t>
  </si>
  <si>
    <t>Trading Symbol</t>
  </si>
  <si>
    <t>JMDA</t>
  </si>
  <si>
    <t>Amendment Flag</t>
  </si>
  <si>
    <t>false</t>
  </si>
  <si>
    <t>Document Type</t>
  </si>
  <si>
    <t>S1</t>
  </si>
  <si>
    <t>Entity Filer Category</t>
  </si>
  <si>
    <t>Smaller Reporting Company</t>
  </si>
  <si>
    <t>Document Period End Date</t>
  </si>
  <si>
    <t>Sep. 30,
		2017</t>
  </si>
  <si>
    <t>Condensed Consolidated Balance Sheet - USD ($)</t>
  </si>
  <si>
    <t>Dec. 31, 2016</t>
  </si>
  <si>
    <t>Dec. 31, 2015</t>
  </si>
  <si>
    <t>Current Assets</t>
  </si>
  <si>
    <t>Cash</t>
  </si>
  <si>
    <t>Prepaid expenses</t>
  </si>
  <si>
    <t xml:space="preserve"> </t>
  </si>
  <si>
    <t>Total Current Assets</t>
  </si>
  <si>
    <t>Property and equipment, net</t>
  </si>
  <si>
    <t>Security deposit</t>
  </si>
  <si>
    <t>Minority investment in business</t>
  </si>
  <si>
    <t>Total Assets</t>
  </si>
  <si>
    <t>Current Liabilities</t>
  </si>
  <si>
    <t>Accounts payable and accrued liabilities</t>
  </si>
  <si>
    <t>Accrued dividends</t>
  </si>
  <si>
    <t>Demand loan</t>
  </si>
  <si>
    <t>Convertible Notes - related party, net of debt discount</t>
  </si>
  <si>
    <t>Convertible Notes, net of debt discount and issuance costs</t>
  </si>
  <si>
    <t>Current portion of capital lease payable</t>
  </si>
  <si>
    <t>Notes payable - related party, net of debt discount</t>
  </si>
  <si>
    <t>Notes payable, net of debt discount and issuance costs</t>
  </si>
  <si>
    <t>Derivative liability</t>
  </si>
  <si>
    <t>Line of credit - related party</t>
  </si>
  <si>
    <t>Line of credit</t>
  </si>
  <si>
    <t>Total Current Liabilities</t>
  </si>
  <si>
    <t>Non-current Liabilities:</t>
  </si>
  <si>
    <t>Capital lease payables</t>
  </si>
  <si>
    <t>Total Non-current Liabilities</t>
  </si>
  <si>
    <t>Total Liabilities</t>
  </si>
  <si>
    <t>Commitments and contingencies</t>
  </si>
  <si>
    <t>Stockholders' Deficit</t>
  </si>
  <si>
    <t>Common stock value</t>
  </si>
  <si>
    <t>Additional paid in capital</t>
  </si>
  <si>
    <t>Accumulated deficit</t>
  </si>
  <si>
    <t>Total stockholders' Equity</t>
  </si>
  <si>
    <t>Total Liabilities and Stockholders' Deficit</t>
  </si>
  <si>
    <t>Series A Preferred stock</t>
  </si>
  <si>
    <t>Preferred stock value</t>
  </si>
  <si>
    <t>Series B Preferred stock</t>
  </si>
  <si>
    <t>Series D Preferred stock</t>
  </si>
  <si>
    <t>Condensed Consolidated Balance Sheet (Parenthetical) - $ / shares</t>
  </si>
  <si>
    <t>Common stock, par value</t>
  </si>
  <si>
    <t>Common stock, shares authorized</t>
  </si>
  <si>
    <t>Common stock, shares issued</t>
  </si>
  <si>
    <t>Common stock, shares outstanding</t>
  </si>
  <si>
    <t>Preferred stock, par value</t>
  </si>
  <si>
    <t>Preferred stock, shares issued</t>
  </si>
  <si>
    <t>Preferred stock, shares outstanding</t>
  </si>
  <si>
    <t>Condensed Consolidated Statements of Operations (Unaudited) - USD ($)</t>
  </si>
  <si>
    <t>3 Months Ended</t>
  </si>
  <si>
    <t>12 Months Ended</t>
  </si>
  <si>
    <t>Sep. 30, 2016</t>
  </si>
  <si>
    <t>Income Statement [Abstract]</t>
  </si>
  <si>
    <t>Net revenue</t>
  </si>
  <si>
    <t>Cost of revenue</t>
  </si>
  <si>
    <t>Gross margin</t>
  </si>
  <si>
    <t>Operating expenses</t>
  </si>
  <si>
    <t>Compensation</t>
  </si>
  <si>
    <t>Consulting fees</t>
  </si>
  <si>
    <t>Share based payments</t>
  </si>
  <si>
    <t>General and administrative</t>
  </si>
  <si>
    <t>Total operating expenses</t>
  </si>
  <si>
    <t>Loss from operations</t>
  </si>
  <si>
    <t>Other income (expenses)</t>
  </si>
  <si>
    <t>Interest expense</t>
  </si>
  <si>
    <t>Accretion of debt discount and issuance cost</t>
  </si>
  <si>
    <t>Derivative expense</t>
  </si>
  <si>
    <t>Change In derivative liability</t>
  </si>
  <si>
    <t>Settlement of vendor liabilities</t>
  </si>
  <si>
    <t>Loss on extinguishment of debt</t>
  </si>
  <si>
    <t>Gain on settlement of debt</t>
  </si>
  <si>
    <t>Gain on the sale of assets</t>
  </si>
  <si>
    <t>Other income (expenses), net</t>
  </si>
  <si>
    <t>Loss before income tax provision</t>
  </si>
  <si>
    <t>Income tax provision</t>
  </si>
  <si>
    <t>Net loss</t>
  </si>
  <si>
    <t>Per-share data</t>
  </si>
  <si>
    <t>Basic and diluted loss per share</t>
  </si>
  <si>
    <t>Weighted average number of common shares outstanding</t>
  </si>
  <si>
    <t>Consolidated Statements of Changes in Stockholders' Equity - USD ($)</t>
  </si>
  <si>
    <t>Total</t>
  </si>
  <si>
    <t>Common Stock</t>
  </si>
  <si>
    <t>Additional Paid In Capital</t>
  </si>
  <si>
    <t>Accumulated Deficit</t>
  </si>
  <si>
    <t>Series A Preferred Stock</t>
  </si>
  <si>
    <t>Series B Preferred Stock</t>
  </si>
  <si>
    <t>Series D Preferred Stock</t>
  </si>
  <si>
    <t>Beginning balance at Dec. 31, 2014</t>
  </si>
  <si>
    <t>Beginning balance, shares at Dec. 31, 2014</t>
  </si>
  <si>
    <t>Common stock issued for services</t>
  </si>
  <si>
    <t>Common stock issued for services, shares</t>
  </si>
  <si>
    <t>Series A Preferred stock issued with warrants</t>
  </si>
  <si>
    <t>Series A Preferred stock issued with warrants, shares</t>
  </si>
  <si>
    <t>Conversion of secured convertible notes and interest</t>
  </si>
  <si>
    <t>Conversion of secured convertible notes and interest, shares</t>
  </si>
  <si>
    <t>Series B Preferred stock issued with warrants</t>
  </si>
  <si>
    <t>Series B Preferred stock issued with warrants, shares</t>
  </si>
  <si>
    <t>Stock issuance costs padi in cash</t>
  </si>
  <si>
    <t>Stock options and stock warrants</t>
  </si>
  <si>
    <t>Stock warrants issued with convetible notes</t>
  </si>
  <si>
    <t>Dividends</t>
  </si>
  <si>
    <t>Ending balance at Dec. 31, 2015</t>
  </si>
  <si>
    <t>Ending balance, shares at Dec. 31, 2015</t>
  </si>
  <si>
    <t>Net proceeds from issuance of common stock and warrants</t>
  </si>
  <si>
    <t>Net proceeds from issuance of common stock and warrants, shares</t>
  </si>
  <si>
    <t>Issuance of common stock for cashless exercise of warrants</t>
  </si>
  <si>
    <t>Issuance of common stock for cashless exercise of warrants, shares</t>
  </si>
  <si>
    <t>Conversion of series D preferred stock to common stock</t>
  </si>
  <si>
    <t>Conversion of series D preferred stock to common stock, shares</t>
  </si>
  <si>
    <t>Conversion of interest to series B preferred stock</t>
  </si>
  <si>
    <t>Conversion of interest to series B preferred stock, shares</t>
  </si>
  <si>
    <t>Conversion of common stock to Series D preferred stock</t>
  </si>
  <si>
    <t>Conversion of common stock to Series D preferred stock, shares</t>
  </si>
  <si>
    <t>Common stock issued commissions and placement agreement</t>
  </si>
  <si>
    <t>Common stock issued commissions and placement agreement, shares</t>
  </si>
  <si>
    <t>Issuance of common stock for cash</t>
  </si>
  <si>
    <t>Issuance of common stock for cash, shares</t>
  </si>
  <si>
    <t>Recapitalization</t>
  </si>
  <si>
    <t>Recapitalization, shares</t>
  </si>
  <si>
    <t>Liquidated damages on preferred stock and warrants</t>
  </si>
  <si>
    <t>Stock based compensation</t>
  </si>
  <si>
    <t>Stock warrants issued with note payable - related party</t>
  </si>
  <si>
    <t>Stock warrants issued with promissory note</t>
  </si>
  <si>
    <t>Ending balance at Dec. 31, 2016</t>
  </si>
  <si>
    <t>Ending balance, shares at Dec. 31, 2016</t>
  </si>
  <si>
    <t>Ending balance at Sep. 30, 2017</t>
  </si>
  <si>
    <t>Consolidated Statements of Cash Flows (Unaudited) - USD ($)</t>
  </si>
  <si>
    <t>CASH FLOWS FROM OPERATING ACTIVITIES:</t>
  </si>
  <si>
    <t>Adjustments to reconcile net loss to net cash used in operating activities:</t>
  </si>
  <si>
    <t>Depreciation</t>
  </si>
  <si>
    <t>Accretion of debt issuance costs</t>
  </si>
  <si>
    <t>Accretion of debt discount</t>
  </si>
  <si>
    <t>Share-based compensation</t>
  </si>
  <si>
    <t>Loss on settlement of vendor liabilities</t>
  </si>
  <si>
    <t>Change in fair value of derivative liability</t>
  </si>
  <si>
    <t>Changes in operating assets and liabilities:</t>
  </si>
  <si>
    <t>Inventory</t>
  </si>
  <si>
    <t>Accounts payable and accrued expenses</t>
  </si>
  <si>
    <t>Accrued liquidating damages</t>
  </si>
  <si>
    <t>Net Cash Used In Operating Activities</t>
  </si>
  <si>
    <t>CASH FLOWS FROM INVESTING ACTIVITIES:</t>
  </si>
  <si>
    <t>Cash paid for property and equipment</t>
  </si>
  <si>
    <t>Net Cash Used In Investing Activities</t>
  </si>
  <si>
    <t>CASH FLOWS FROM FINANCING ACTIVITIES:</t>
  </si>
  <si>
    <t>Repayment of loans</t>
  </si>
  <si>
    <t>Net proceeds from issuance of notes</t>
  </si>
  <si>
    <t>Repayment of notes</t>
  </si>
  <si>
    <t>Net proceeds from issuance of preferred stock</t>
  </si>
  <si>
    <t>Proceeds from issuance of demand loan</t>
  </si>
  <si>
    <t>Proceeds from issuance of convertible note</t>
  </si>
  <si>
    <t>Repayment of convertible notes</t>
  </si>
  <si>
    <t>Proceeds from issuance of convertible notes - related party</t>
  </si>
  <si>
    <t>Proceeds from issuance of note payable - related party</t>
  </si>
  <si>
    <t>Repayment of note payable - related party</t>
  </si>
  <si>
    <t>Proceeds from issuance of line of credit - related party</t>
  </si>
  <si>
    <t>Repayment of line of credit</t>
  </si>
  <si>
    <t>Cash paid for debt issuance costs</t>
  </si>
  <si>
    <t>Net Cash Provided By Financing Activities</t>
  </si>
  <si>
    <t>Net Change in Cash</t>
  </si>
  <si>
    <t>Cash - Beginning of Period</t>
  </si>
  <si>
    <t>Cash - End of Period</t>
  </si>
  <si>
    <t>Cash Paid During the Year for:</t>
  </si>
  <si>
    <t>Income taxes</t>
  </si>
  <si>
    <t>Interest</t>
  </si>
  <si>
    <t>SUPPLEMENTARY DISCLOSURE OF NON-CASH INVESTING AND FINANCING ACTIVITIES:</t>
  </si>
  <si>
    <t>Conversion of interest</t>
  </si>
  <si>
    <t>Debt discount on convertible note</t>
  </si>
  <si>
    <t>Debt discount on related party note payable</t>
  </si>
  <si>
    <t>Debt discount on note payable</t>
  </si>
  <si>
    <t>Warrants at issuance of debt</t>
  </si>
  <si>
    <t>Liquidated damages</t>
  </si>
  <si>
    <t>Conversion of bridge notes</t>
  </si>
  <si>
    <t>Reclassification of derivative liability to equity</t>
  </si>
  <si>
    <t>Debt discount paid in the form of common shares</t>
  </si>
  <si>
    <t>Conversion of note payable and interest into convertible notes</t>
  </si>
  <si>
    <t>Conversion of note payable - related party and interest into convertible notes - related party</t>
  </si>
  <si>
    <t>Organization and Operations</t>
  </si>
  <si>
    <t>Organization and Operations [Abstract]</t>
  </si>
  <si>
    <t>Note 1 - Organization and Operations Jerrick Media Holdings, Inc. (“we,” “us,” the “Company,” or “Jerrick Media”) (formerly Great Plains Holdings, Inc. or “GTPH”) was incorporated under the laws of the state of Nevada on December 30, 1999 under the name LILM, Inc. The Company changed its name on December 3, 2013 to Great Plains Holdings, Inc. as part of its plan to diversify its business through the acquisition and operation of commercial real estate, including, but not limited to, self-storage facilities, apartment buildings, 55+ senior manufactured home communities, and other income producing properties. Historically, the Company has principally engaged in the manufacture and marketing of the LiL Marc, a plastic boys’ toilet-training device, which we discontinued as of December 31, 2014. On February 5, 2016 (the “Closing Date”), GTPH, GPH Merger Sub, Inc., a Nevada corporation and wholly-owned subsidiary of GTPH (“Merger Sub”), and Jerrick Ventures, Inc., a privately-held Nevada corporation headquartered in New Jersey (“Jerrick”), entered into an Agreement and Plan of Merger (the “Agreement”) pursuant to which the Merger Sub was merged with and into Jerrick, with Jerrick surviving as a wholly-owned subsidiary of GTPH (the “Merger”). GTPH acquired, through a reverse triangular merger, all of the outstanding capital stock of Jerrick in exchange for issuing Jerrick’s shareholders (the “Jerrick Shareholders”), pro-rata, a total of 28,500,000 shares of GTPH’s common stock. GTPH assumed 33,415 shares of Jerrick’s Series A Convertible Preferred Stock (the “Jerrick Series A Preferred”) and 8,064 shares of Series B Convertible Preferred Stock (the “Jerrick Series B Preferred”). In connection with the Merger, on the Closing Date, GTPH and Kent Campbell entered into a Spin-Off Agreement (the “Spin-Off Agreement”), pursuant to which Mr. Campbell purchased from GTPH (i) all of GTPH’s interest in Ashland Holdings, LLC, a Florida limited liability company, and (ii) all of GTPH’s interest in Lil Marc, Inc., a Utah corporation, in exchange for the cancellation of 781,818 shares of GTPH’s Common Stock held by Mr. Campbell. In addition, Mr. Campbell assumed all debts, obligations and liabilities of GTPH, including any existing prior to the Merger, pursuant to the terms and conditions of the Spin-Off Agreement. Upon closing of the Merger on February 5, 2016, the Company changed its business plan to that of Jerrick Media. Effective February 28, 2016, GTPH entered into an Agreement and Plan of Merger (the “Statutory Merger Agreement”) with Jerrick, pursuant to which GTPH became the parent company of Jerrick Ventures, LLC, a wholly-owned operating subsidiary of Jerrick (the “Statutory Merger”) and GTPH changed its name to Jerrick Media Holdings, Inc. to better reflect its new business strategy. Jerrick Media is a technology company focused on the development of digital communities, marketing branded digital content, and e-commerce opportunities. Jerrick’s content distribution platform, Vocal, delivers a robust long-form, digital publishing platform organized into highly engaged niche-communities capable of hosting all forms of rich media content. Through Jerrick’s proprietary algorithm dynamics, Vocal enhances the visibility of content and maximizes viewership, providing advertisers access to target markets that most closely match their interests.</t>
  </si>
  <si>
    <t>Note 1 - Organization and Operations Great Plains Holdings, Inc. (the “Company”) was incorporated under the laws of the state of Nevada on December 30, 1999 under the name LILM, Inc. The Company changed its name on December 3, 2013 as part of its plans to diversify its business through the acquisition and operation of commercial real estate, including but not limited to self-storage facilities, apartment buildings, 55+ senior manufactured homes communities, and other income producing properties. Historically, the Company has principally engaged in manufacture and marketing of the LiL Marc urinal used in the training of young boys, but is changing its focus to residential and commercial rental real estate as well as exploring other business opportunities. On February 5, 2016, Great Plains Holdings, Inc. a Nevada corporation (“GTPH”, or the “Company”), GPH Merger Sub, Inc., a Nevada corporation and wholly-owned subsidiary of GTPH (“Merger Sub”), and Jerrick Ventures, Inc., a privately-held Nevada corporation headquartered in New Jersey (“Jerrick”), entered into an Agreement and Plan of Merger (the “Agreement”) pursuant to which the Merger Sub was merged with and into Jerrick, with Jerrick surviving as a wholly-owned subsidiary of GTPH (the “Merger”). The transaction (the “Closing”) took place on February 5, 2016 (the “Closing Date”). The Company acquired, through a reverse triangular merger, all of the outstanding capital stock of Jerrick in exchange for issuing Jerrick’s shareholders (the “Jerrick Shareholders”), pro-rata, a total of 28,500,000 shares of the Company’s common stock. GTPH shall assume 33,414.89 shares of Jerrick’s Series A Convertible Preferred Stock (the “Series A Preferred”) and 8,063.33 shares of Series B Convertible Preferred Stock (the “Series B Preferred”) and file the appropriate certificates of designation to reflect the rights, preferences and privileges of the Jerrick’s Series A Preferred and Series B Preferred. Jerrick shareholders that hold either Series A Preferred or Series B Preferred will be able to exchange such shares for the equivalent in GTPH on a one for one basis. Additionally, GTPH shall assume 12,391,667 outstanding common stock purchase warrants of Jerrick such that each Jerrick shareholder that holds a warrant to purchase shares of Jerrick common stock will by virtue of the Merger, be able to purchase the equivalent number of shares of GTPH Common Stock under the same terms and conditions. In connection with the Merger, on February 5, 2016, the Company and Kent Campbell entered into a Spin-Off Agreement (the “Spin-Off Agreement”), pursuant to which Mr. Campbell purchased from the Company (i) all of the Company’s interest in Ashland Holdings, LLC, a Florida limited liability company, and (ii) all of the Company’s interest in Lil Marc, Inc., a Utah corporation, in exchange for the cancellation of 781,818 shares of the Parent Company’s Common Stock held by Mr. Campbell. In addition, Mr. Campbell assumed all debts, obligations and liabilities of the Company existing prior to the Merger, pursuant to the terms and conditions of the Spin-Off Agreement. On February 5, 2016 and in conjunction with the
Merger, the Company entered into a Share Exchange Agreement with Kent Campbell, Denis Espinoza and Sarah Campbell (the “Exchange Agreement”). Pursuant to the Exchange Agreement, (i) Kent Campbell cancelled 363,636 shares of the Company’s common stock, 6,000 shares of the Company’s Series A Preferred Stock and 10,000 shares of the Company’s Series B Preferred Stock in exchange for 1,648,881 shares of the Company’s Series D Preferred Stock, (ii) Denis Espinoza cancelled 58,951 shares of the Company’s common stock and 4,000 shares of the Company’s Series A Preferred Stock in exchange for 265,676 shares of the Company’s Series D Preferred Stock, and (iii) Sarah Campbell cancelled 21,818 shares of the Company’s common stock in exchange for 98,933 shares of the Company’s Series D Preferred Stock. In connection with the Statutory Merger, the Company changed its name to Jerrick Media Holdings, Inc. Jerrick Ventures, Inc. (“Ventures”) was incorporated on November 24, 2014 under the laws of the State of Nevada. Ventures develops digital transmedia content, including videos, imagery, articles, e-books, as well as traditional film and television, for each brand in its portfolio. Jerrick Ventures, LLC (“Jerrick LLC”) was incorporated in Delaware in 2013. On December 1, 2014, Jerrick LLC entered into a share exchange agreement whereby the members of Jerrick LLC exchanged all of their membership interests in Jerrick LLC for Common Stock in Ventures (the “Jerrick Share Exchange”). As result of the Jerrick Share Exchange, Jerrick LLC became the operating subsidiary of Ventures The Merger is being accounted for as a “Reverse Business Combination,” and Ventures is deemed to be the accounting acquirer in the merger. Consequently, the assets and liabilities and the historical operations that will be reflected in the financial statements prior to the Reverse Business Combination will be those of Ventures, and the consolidated financial statements after completion of the Merger will include the assets and liabilities of Ventures, historical operations of Ventures and combined operations of Ventures and Jerrick Media Holdings, Inc. from the Closing Date of the Merger. The Reverse Business Combination will be treated as a recapitalization of the Company for financial accounting purposes. The historical financial statements of Predecessor before the Reverse Business Combination will be replaced with the historical financial statements of Ventures before the Reverse Business Combination in all future filings with the Securities and Exchange Commission (the “ SEC</t>
  </si>
  <si>
    <t>Significant and Critical Accounting Policies and Practices</t>
  </si>
  <si>
    <t>Significant and Critical Accounting Policies and Practices [Abstract]</t>
  </si>
  <si>
    <t>Note 2 - Significant and Critical Accounting Policies and Practices The Company’s significant accounting policies are disclosed in Note 2 - Summary of Significant Accounting Policies in the 2016 Annual Report. Since the date of the 2016 Annual Report, there have been no material changes to the Company’s significant accounting policies. The preparation of the condensed consolidated financial statements in conformity with accounting principles generally accepted in the United States requires management to make estimates and assumptions that affect the amounts reported in the condensed consolidated financial statements and the accompanying notes to the condensed consolidated financial statements. These estimates and assumptions include valuing equity securities and derivative financial instruments issued in financing transactions, deferred taxes and related valuation allowances, and the fair values of long lived assets. Actual results could differ from the estimates. Basis of Presentation The Company’s condensed consolidated financial statements have been prepared in accordance with accounting principles generally accepted in the United States of America (“US GAAP”) and the rules and regulations of the Securities and Exchange Commission (“SEC”). The unaudited condens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financial statements and notes thereto included in the Company’s Form 10-K for the year ended December 31, 2016 filed with the Securities and Exchange Commission (the “ SEC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iv)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The Company consolidates all less-than-majority-owned subsidiaries, if any, in which the parent’s power to control exists. As of September 30, 2017, the Company’s consolidated subsidiaries and/or entities are as follows:
Name of combined affiliate State or other jurisdiction of incorporation or organization Company interest
Jerrick Ventures LLC The State of Delaware 100 % All inter-company balances and transactions have been eliminated. On May 12, 2017, the Company assigned the right, title and interest to all of the membership interests of certain of it’s inactive business subsidiaries, with the exception of Jerrick Ventures, LLC, to the Company’s Chief Executive Officer, Jeremy Frommer, in consideration for Mr. Frommer’s assumption of all liabilities of such subsidiaries, if any, with such assignment and assumption effected entirely in the interest of corporate efficiency. The Board reviewed the transaction and believes it to be fair in all respects, deeming it to advance the Company’s business interests by allowing the Company to divest non-producing and non-operating subsidiaries at no cost to the Company. All of the Company’s operations have been, and will continue to be, run through its operating subsidiary, Jerrick Ventures LLC.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liabilities and accrued liquidating damag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a maturity of three months or less when purchased to be cash equivalents. The Company minimizes its credit risk associated with cash by periodically evaluating the credit quality of its primary financial institution. The balance at times may exceed federally insured limits. Inventories Inventory Valuation The Company values inventory, entirely consisting of finished goods, at the lower of cost or market. Cost is determined on the first-in and first-out (“FIFO”) method. Inventory Obsolescence and Markdowns The Company evaluates its current level of inventory considering historical sales and other factors and, based on this evaluation, classify inventory markdowns in the income statement as a component of cost of goods sold. These markdowns are estimates, which could vary significantly from actual requirements if future economic conditions, customer demand or competition differ from expectations. The Company recorded a markdown of $0 and $0 as of September 30, 2017 and 2016, respectively, due to slow moving inventory. There was no lower of cost or market adjustments for the reporting period ended September 30, 2017 or 2016. Fair Value of Non-Financial Assets or Liabilities Measured on a Recurring Basis The Company’s non-financial assets include inventory. The Company identifies potentially excess and slow-moving inventory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Computer equipment and software 3
Furniture and fixture 5 Upon sale or retirement of property and equipment, the related cost and accumulated depreciation are removed from the accounts and any gain or loss is reflected in the consolidated statements of operations. Investments - Cost Method, Equity Method and Joint Venture In accordance with sub-topic 323-10 of the FASB ASC (“Sub-topic 323-10”), the Company accounts for investments in common stock of an investee for which the Company has significant influence in the operating or financial policies even though the Company holds 50% or less of the common stock or in-substance common stock. On January 2, 2013, the Company purchased a minority interest in a business for proceeds of $83,333. The interest is accounted for under the cost method. The Company tests the carrying value annually for impairment. Related Parties The Company follows subtopic 850-10 of the FASB Accounting Standards Codification for the identification of related parties and disclosure of related party transactions. Pursuant to Section 850-10-20 FASB Accounting Standards,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FASB Accounting Standards, to be accounted for by the equity method by the investing entity; (c) trusts for the benefit of employees, such as pension and profit-sharing trusts that are managed by or under the trusteeship of management; (d) principal owners of the Company and members of their immediate families; (e) management of the Company and members of their immediate families;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Pursuant to ASC Paragraphs 850-10-50-1 and 50-5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utilizes an option pricing model to compute the fair value of the derivative and to mark to market the fair value of the derivative at each balance sheet date. The Company records the change in the fair value of the derivative as other income or expense in the condensed consolidated statements of operations.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Stock-Based Compensation The Company recognizes compensation expense for all equity–based payments granted to employees in accordance with ASC 718 “Compensation – Stock Compensation”. Restricted stock awards are granted at the discretion of the Company. These awards are restricted as to the transfer of ownership and generally vest over the requisite service periods, typically over a five 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The Company accounts for share–based payments granted to non–employees in accordance with ASC 505-40,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the equity instruments is re-measured each reporting period over the requisite service period. 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September 30, 2017 and 2016 presented in these condensed consolidated financial statements, the weighted-average number of common shares outstanding excludes common stock equivalents because their inclusion would be anti-dilutive. The Company had the following common stock equivalents at September 30, 2017 and 2016:
September 30, 2017 September 30, 2016
Options 17,749,990 2,050,000
Warrants 34,457,024 14,735,000
Convertible notes 13,681,425 -
Totals 65,888,439 16,785,000 Reclassifications Certain prior year amounts in the condensed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 Recently Issued Accounting Pronouncements In August 2014, the FASB issued ASU 2014-15, “ Presentation of Financial Statements-Going Concern (Subtopic 205-40): Disclosure of Uncertainties about an Entity’s Ability to Continue as a Going Concern Management does not believe that any recently issued, but not yet effective accounting pronouncements, when adopted, will have a material effect on the accompanying consolidated financial statements.</t>
  </si>
  <si>
    <t xml:space="preserve">Note 2 - Significant and Critical Accounting Policies and Practices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Company’s consolidated financial statements have been prepared in accordance with accounting principles generally accepted in the United States of America (“US GAAP”) and the rules and regulations of the Securities and Exchange Commission (“SEC”).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iv)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The Company applies the guidance of Topic 810 “ Consolidation ASC The Company's consolidated subsidiaries and/or entities are as follows:
Name of combined affiliate State or other jurisdiction of incorporation or organization Company interest
Astoria Surgical Supplies North LLC The State of New Jersey 100 %
Castle 6 Productions LLC The State of New Jersey 100 %
Filthy Gorgeous LLC The State of Delaware 100 %
Geek Room LLC The State of Delaware 100 %
Graphic Expression Corporate Collectibles LLC The State of Delaware 100 %
Guccione Stores LLC The State of New Jersey 100 %
iLongevity LLC The State of New Jersey 100 %
JAJ Enterprises LLC The State of Delaware 100 %
Jerrick Ventures LLC The State of Delaware 100 %
Miss Filthy LLC The State of Delaware 100 %
Next Geek Thing LLC The State of Delaware 100 %
No One’s Pet LLC The State of New Jersey 100 %
OMNI Reboot LLC The State of Delaware 100 %
Romper Zombie LLC The State of Delaware 100 %
Steam Wars LLC The State of Delaware 100 % All inter-company balances and transactions have been eliminate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liabilities and accrued liquidating damag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air Value of Non-Financial Assets or Liabilities Measured on a Recurring Basis The Company’s non-financial assets include inventory. The Company identifies potentially excess and slow-moving inventory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 Cash Equivalents The Company considers all highly liquid investments with a maturity of three months or less when purchased to be cash equivalents. The Company minimizes its credit risk associated with cash by periodically evaluating the credit quality of its primary financial institution. The balance at times may exceed federally insured limits. Inventories Inventory Valuation The Company values inventory, entirely consisting of finished goods, at the lower of cost or market. Cost is determined on the first-in and first-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and (iii) competitive pricing pressures. Inventory Obsolescence and Markdowns The Company evaluates its current level of inventory considering historical sales and other factors and, based on this evaluation, classify inventory markdowns in the income statement as a component of cost of goods sold pursuant to Paragraph 420-10-S99 of the FASB Accounting Standards Codification to adjust inventory to net realizable value. These markdowns are estimates, which could vary significantly from actual requirements if future economic conditions, customer demand or competition differ from expectations. The Company recorded a markdown of $0 and $21,861 as of December 31, 2016 and 2015, respectively, due to slow moving inventory. There was no lower of cost or market adjustments for the reporting period ended December 31, 2016 or 2015.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Computer equipment and software 3
Furniture and fixture 5 Upon sale or retirement of property and equipment, the related cost and accumulated depreciation are removed from the accounts and any gain or loss is reflected in the consolidated statements of operations. Investments - Cost Method, Equity Method and Joint Venture The Company accounts for marketable debt and equity securities, available for sale, in accordance with sub-topic 320-10 of the FASB Accounting Standards Codification (“Sub-topic 320-10”). Pursuant to Paragraph 320-10-35-1, investments in debt securities that are classified as available for sale and equity securities that have readily determinable fair values that are classified as available for sale shall be measured subsequently at fair value in the consolidated balance sheets at each balance sheet date. Unrealized holding gains and losses for available-for-sale securities (including those classified as current assets) shall be excluded from earnings and reported in other comprehensive income until realized except an available-for-sale security that is designated as being hedged in a fair value hedge, from which all or a portion of the unrealized holding gain and loss of shall be recognized in earnings during the period of the hedge, pursuant to paragraphs 815-25-35-1 through 815-25-35-4. The Company follows Paragraphs 320-10-35-17 through 320-10-35-34E and assess whether an investment is impaired in each reporting period. An investment is impaired if the fair value of the investment is less than its cost. Impairment indicators include, but are not limited to the following: a. a significant deterioration in the earnings performance, credit rating, asset quality, or business prospects of the investee; b. a significant adverse change in the regulatory, economic, or technological environment of the investee; c. a significant adverse change in the general market condition of either the geographic area or the industry in which the investee operates; d. a bona fide offer to purchase (whether solicited or unsolicited), an offer by the investee to sell, or a completed auction process for the same or similar security for an amount less than the cost of the investment; e. factors that raise significant concerns about the investee's ability to continue as a going concern, such as negative cash flows from operations, working capital deficiencies, or noncompliance with statutory capital requirements or debt covenants. If the fair value of an investment is less than its cost basis at the balance sheet date of the reporting period for which impairment is assessed, the impairment is either temporary or other than temporary. Pursuant to Paragraph 320-10-35-34, if it is determined that the impairment is other than temporary, then an impairment loss shall be recognized in earnings equal to the entire difference between the investment’s cost and its fair value at the balance sheet date of the reporting period for which the assessment is made. The measurement of the impairment shall not include partial recoveries after the balance sheet date. The fair value of the investment would then become the new basis of the investment and shall not be adjusted for subsequent recoveries in fair value. For presentation purpose, the entity shall present the total other-than-temporary impairment in the statement of earnings with an offset for the amount of the total other-than-temporary impairment that is recognized in other comprehensive income, in accordance with paragraph 320-10-35-34D, if any, pursuant to Paragraph 320-10-45-8A; and separately present, in the financial statement in which the components of accumulated other comprehensive income are reported, amounts recognized therein related to held-to-maturity and available-for-sale debt securities for which a portion of an other-than-temporary impairment has been recognized in earnings pursuant to Paragraph 320-10-45-9A. Pursuant to Paragraphs 320-10-35-36 and 37 the entire change in the fair value of foreign-currency-denominated available-for-sale debt securities shall be reported in other comprehensive income and An entity holding a foreign-currency-denominated available-for-sale debt security is required to consider, among other things, changes in market interest rates and foreign exchange rates since acquisition in determining whether an other-than-temporary impairment has occurred. Pursuant to FASB ASC Paragraph 320-10-50-2, the entity shall disclose all of the following by major security type as of each date for which a statement of financial position is presented: (a) cost basis (net of amortization of debt discount for debt securities), aggregate fair value, total other-than-temporary impairment recognized in accumulated other comprehensive income; (b) Total gains for securities with net gains in accumulated other comprehensive income; (c) Total losses for securities with net losses in accumulated other comprehensive income; and (d) Information about the contractual maturities of those securities as of the date of the most recent statement of financial position presented. On January 2, 2013, the Company purchased a minority interest in a business for proceeds of $83,333. The interest is accounted for under the cost method. The Company tests the carrying value annually for impairment. Related Parties The Company follows subtopic 850-10 of the FASB Accounting Standards Codification for the identification of related parties and disclosure of related party transactions. Pursuant to Section 850-10-20 FASB Accounting Standards,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FASB Accounting Standards, to be accounted for by the equity method by the investing entity; (c) trusts for the benefit of employees, such as pension and profit-sharing trusts that are managed by or under the trusteeship of management; (d) principal owners of the Company and members of their immediate families; (e) management of the Company and members of their immediate families;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Pursuant to ASC Paragraphs 850-10-50-1 and 50-5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Stock-Based Compensation for Obtaining Employee Services The Company accounts for share-based payment transactions issued to employees under the guidance of the Topic 718 “ Compensation—Stock Compensation” Pursuant to ASC Section 718-10-20 an employee is an individual over whom the grantor of a share-based compensation award exercises or has the right to exercise sufficient control to establish an employer-employee relationship based on common law as illustrated in case law and currently under U.S. Internal Revenue Service (“IRS”) Revenue Ruling 87-41. A non-employee director does not satisfy this definition of employee. Nevertheless, non-employee directors acting in their role as members of a board of directors are treated as employees if those directors were elected by the employer’s shareholders or appointed to a board position that will be filled by shareholder election when the existing term expires. However, that requirement applies only to awards granted to non-employee directors for their services as directors. Awards granted to non-employee directors for other services shall be accounted for as awards to non-employees. Pursuant to ASC Paragraphs 718-10-30-2 and 718-10-30-3 a share-based payment transaction with employees shall be measured based on the fair value of the equity instruments issued and an entity shall account for the compensation cost from share-based payment transactions with employees in accordance with the fair value-based method, i.e., the cost of services received from employees in exchange for awards of share-based compensation generally shall be measured based on the grant-date fair value of the equity instruments issued or the fair value of the liabilities incurred/settled. Pursuant to ASC Paragraphs 718-10-30-6 and 718-10-30-9 the measurement objective for equity instruments awarded to employees is to estimate the fair value at the grant date of the equity instruments that the entity is obligated to issue when employees have rendered the requisite service and satisfied any other conditions necessary to earn the right to benefit from the instruments (for example, to exercise share options). That estimate is based on the share price and other pertinent factors, such as expected volatility, at the grant date. As such, the fair value of an equity share option or similar instrument shall be estimated using a valuation technique such as an option pricing model. For this purpose, a similar instrument is one whose fair value differs from its intrinsic value, that is, an instrument that has time valu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it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simplified method i.e., expected term = ((vesting term + original contractual term)/2)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s 718-10-30-11 and 718-10-30-17 a restriction that stems from the forfeitability of instruments to which employees have not yet earned the right, such as the inability either to exercise a non-vested equity share option or to sell non-vested shares, is not reflected in estimating the fair value of the related instruments at the grant date. Instead, those restrictions are taken into account by recognizing compensation cost only for awards for which employees render the requisite service and a non-vested equity share or non-vested equity share unit awarded to an employee shall be measured at its fair value as if it were vested and issued on the grant date. Pursuant to ASC Paragraphs 718-10-35-2 and 718-10-35-3 the compensation cost for an award of share-based employee compensation classified as equity shall be recognized over the requisite service period, with a corresponding credit to equity (generally, paid-in capital). The requisite service period is the period during which an employee is required to provide service in exchange for an award, which often is the vesting period. The total amount of compensation cost recognized at the end of the requisite service period for an award of share-based compensation shall be based on the number of instruments for which the requisite service has been rendered (that is, for which the requisite service period has been completed). An entity shall base initial accruals of compensation cost on the estimated number of instruments for which the requisite service is expected to be rendered. That estimate shall be revised if subsequent information indicates that the actual number of instruments is likely to differ from previous estimates. The cumulative effect on current and prior periods of a change in the estimated number of instruments for which the requisite service is expected to be or has been rendered shall be recognized in compensation cost in the period of the change. Previously recognized compensation cost shall not be reversed if an employee share option (or share unit) for which the requisite service has been rendered expires unexercised (or unconverted). Under the requirement of ASC Paragraph 718-10-35-8 the Company made a policy decision to recognize compensation cost for an award with only service conditions that has a graded vesting schedule on a straight-line basis over the requisite service period for the entire award. Equity Instruments Issued to Parties Other Than Employees for Acquiring Goods or Services The Company accounts for equity instruments issued to parties other than employees for acquiring goods or services under the guidance of Sub-topic 505-50 of the FASB Accounting Standards Codification (“Sub-topic 505-50”). Pursuant to ASC paragraphs 505-50-25-6 and 505-50-25-7, a grantor shall recognize the goods acquired or services received in a share-based payment transaction when it obtains the goods or as services are received. A grantor may need to recognize an asset before it actually receives goods or services if it first exchanges share-based payment for an enforceable right to receive those goods or services. Nevertheless, the goods or services themselves are not recognized before they are received.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t>
  </si>
  <si>
    <t>Going Concern</t>
  </si>
  <si>
    <t>Going Concern [Abstract]</t>
  </si>
  <si>
    <t xml:space="preserve">Note 3 – Going Concern The Company’s condensed consolidated financial statements have been prepared assuming that it will continue as a going concern, which contemplates continuity of operations, realization of assets, and liquidation of liabilities in the normal course of business. As reflected in the condensed consolidated financial statements, the Company had an accumulated deficit at September 30, 2017, a net loss and net cash used in operating activities for the reporting period then ended. These factors raise substantial doubt about the Company’s ability to continue as a going concern. The Company is attempting to further implement its business plan and generate sufficient revenues; however, its cash position may not be sufficient to support its daily operations. While the Company believes in the viability of its strategy to further implement its business plan and generate sufficient revenues and in its ability to raise additional funds by way of a public or private offering of its debt or equity securities, there can be no assurance to that effect. The ability of the Company to continue as a going concern is dependent upon its ability to further implement its business plan and generate sufficient revenues and its ability to raise additional funds by way of a public or private offering.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t>
  </si>
  <si>
    <t>Note 3 – Going Concern The Company has elected to adopt early application of ASU No. 2014-15, “Presentation of Financial Statements—Going Concern (Subtopic 205-40): Disclosure of Uncertainties about an Entity’s Ability to Continue as a Going Concern (“ASU 2014-15”)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d an accumulated deficit at December 31, 2016, a net loss and net cash used in operating activities for the reporting period then ended. These factors raise substantial doubt about the Company’s ability to continue as a going concern. The Company is attempting to further implement its business plan and generate sufficient revenues; however, its cash position may not be sufficient to support its daily operations. While the Company believes in the viability of its strategy to further implement its business plan and generate sufficient revenues and in its ability to raise additional funds by way of a public or private offering, there can be no assurance to that effect. The ability of the Company to continue as a going concern is dependent upon its ability to further implement its business plan and generate sufficient revenues and its ability to raise additional funds by way of a public or private offering. 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Property and Equipment</t>
  </si>
  <si>
    <t>Property and Equipment [Abstract]</t>
  </si>
  <si>
    <t>Note 4 – Property and Equipment Property and equipment stated at cost, less accumulated depreciation and amortization, consisted of the following:
September 30, 2017 December 31,
Computer Equipment $ 219,653 $ 219,653
Furniture and Fixtures 61,803 61,803
281,456 281,456
Less: Accumulated Depreciation (237,838 ) (209,627 )
$ 43,618 $ 71,829 Depreciation expense was $9,507 and $10,933 for the three months ended September 30, 2017 and 2016, respectively. Depreciation expense was $28,211 and $31,717 for the nine months ended September 30, 2017 and 2016, respectively.</t>
  </si>
  <si>
    <t>Note 4 – Property and Equipment Property and equipment stated at cost, less accumulated depreciation and amortization, consisted of the following: December 31, December 31, Computer Equipment $ 219,653 175,695 Furniture and Fixtures 61,803 61,803 281,456 237,498 Less: Accumulated Depreciation (209,627 ) (166,992 ) $ 71,829 $ 70,506 Depreciation expense was $42,634 and $10,001 for the years ended December 31, 2016 and 2015, respectively.</t>
  </si>
  <si>
    <t>Line of Credit</t>
  </si>
  <si>
    <t>Line of Credit/Note Payable/Convertible Note Payable [Abstract]</t>
  </si>
  <si>
    <t xml:space="preserve">Note 5 – Line of Credit Line of credit as of September 30, 2017 and December 31, 2016 is as follows:
Outstanding Balances as of
September 30, December 31, 2016
March 19, 2009 119,246 203,988
October 4, 2016 0 31,153
$ 119,246 $ 235,141 On March 19, 2009 Astoria Surgical Supplies North LLC signed a revolving note (the “Revolving Note”) at PNC Bank (the “Bank”). The outstanding balance of this Note is limited to $200,000 and expired March 19, 2010. The outstanding balance accrues interest at a variable rate. The interest rate is subject to change based on changes in an independent index which is the highest Prime Rate as published in the “Money Rates” section of the Wall Street Journal. Interest is payable monthly and the rate as of December 31, 2016 and 2015 was 3.75% and 4.50%, respectively. The Company had been in payment default since March 19, 2010; however, on May 3, 2017, the Company agreed to pay back the line of credit by December 1, 2017. The balance outstanding on the Revolving Note at September 30, 2017 and December 31, 2016 was $119,246 and $203,988, respectively. On October 4, 2016, the Company signed a revenue based factoring agreement (the “Factoring Agreement”) with Imperial Advance, LLC. The company received proceeds of $40,000 and agreed to pay $52,400 of future receivables. The note issued in connection with the Factoring Agreement is secured by an officer of the Company. On August 21, 2017, the Company and Imperial Advance, LLC entered into a Settlement Agreement pursuant to which the Company agreed to pay Imperial Advance, LLC $9,368 by August 23, 2017. The company recorded a gain on settlement of debt of $2,079. The balance outstanding on the revenue based factoring agreement at September 30, 2017 and December 31, 2016 was $0 and $31,153, respectively. </t>
  </si>
  <si>
    <t>Note 5 – Line of Credit On March 19, 2009 Astoria Surgical Supplies North LLC signed a revolving note (the “Note”) at PNC Bank (the “Bank”). The outstanding balance of this Note is limited to $200,000 and expired March 19, 2010. The outstanding balance accrues interest at a variable rate. The interest rate is subject to change based on changes in an independent index which is the highest Prime Rate as published in the “Money Rates” section of the Wall Street Journal. Interest is payable monthly and the rate as of December 31, 2016 and 2015 was 3.75% and 4.50%, respectively. The Company has been in payment default since March 19, 2010. The Company does not believe it is probable that the loan will be called or that the interest rate shall be increased to the default interest rate due to the fact that the Company is current and has been current since the maturity date with its monthly installment payment obligation. The balance outstanding on the revolving note at December 31, 2016 and 2015 was $219,176 and $202,422, respectively.</t>
  </si>
  <si>
    <t>Note Payable</t>
  </si>
  <si>
    <t>Note 6 –Note Payable Notes payable as of September 30, 2017 and December 31, 2016 is as follows:
Outstanding Principal as of Warrants
September 30, 2017 December 31, 2016 Interest Rate Maturity Date Quantity Exercise Price
October 25, 2016 - 25,000 9 % July 1, 2017 50,000 $ 0.30
February 22, 2017 400,000 - 12 % September 1, 2017 6,161,615 $ 0.20
August 18, 2017 50,000 - 15 % October 2, 2017 - -
450,000 25,000
Less: Debt Discount - (9,421 )
Less: Debt Issuance Costs - -
$ 450,000 $ 15,579 From February 24, 2017 through March 17, 2017, the Company conducted multiple closings of a private placement offering (the “February 2017 Offering”) of the Company’s securities by entering into subscription agreements (the “Subscription Agreements”) with accredited investors (the “Accredited Investors”) for aggregate gross proceeds of $916,858 for which the Accredited Investors received $975,511 in principal value of secured promissory notes with an original issue discount of six percent (6%) (the “February 2017 Offering Notes”) and warrants to purchase the Company’s common stock (the “February 2017 Offering Warrants”). The February 2017 Offering Notes are convertible into shares of the Company’s common stock at the time of Company’s next round of financing (the “Subsequent Offering”) at a price equal to eighty-five percent (85%) of the price per share offered in the Subsequent Offering (the “Conversion Price”). The February 2017 Offering Warrants have a five-year term. Investors received the February 2017 Offering Warrants in the following amounts: (i) Investors purchasing $150,000 or more of the Offering received a February 2017 Offering Warrant equal to one hundred thirty percent (130%) of the dollar amount invested in the Offering; (ii) investors purchasing at least $100,000 but less than $150,000 of the February 2017 Offering received a February 2017 Offering Warrant equal to one hundred percent (100%) of the dollar amount invested in the Offering; and (iii) investors purchasing less than $100,000 of the Offering received to a February 2017 Offering Warrant equal to seventy percent (70%) of the dollar amount invested in the Offering. The Warrants entitle the holder to purchase shares of the Company’s common stock at $0.20 per share (the “Exercise Price”) . The Conversion Price and the Exercise Price are subject to adjustments for issuances of (i) the Company’s common stock, (ii) any equity linked instruments or (iii) securities
convertible into the Company’s common stock, at a purchase price of less than the prevailing Conversion Price or Exercise Price. Such adjustments shall result in the Conversion Price or Exercise Price being reduced to such lower purchase price, as described in the February 2017 Offering Notes and the February 2017 Offering Warrants. Pursuant to the Subscription Agreements, the February 2017 Offering Notes matured on September 1, 2017 (the February 2017 Offering Maturity Date). Prior to the February 2017 Offering Maturity Date, investors representing $575,511 in principal value converted their February 2017 Offering Notes into two year, 15% secured convertible promissory notes offered by the Company (the “August 2017 Convertible Note Offering”). The remaining investors representing an aggregate $400,000 in principal of the February 2017 Offering Notes agreed to forbear their right to declare an event of default until December 15, 2017 during which time they retain the right to convert their principal and any accrued but unpaid interest into the August 2017 Convertible Note Offering. In consideration of the forbearance for which the investors will receive a warrant to purchase up to fifteen percent (15%) of the shares of common stock underlying the warrant acquired with the purchase of the February 2017 Offering Notes at a purchase price of $0.20 per share, and the interest on their note would be increased to eighteen percent (18%) from September 1, 2017 through December 15, 2017 or the conversion date, whichever is sooner. On July 21, 2017, the Company entered into a loan agreement (the “July 2017 Loan Agreement”) with an individual (the “July 2017 Lender”), the Company issued the July 2017 Lender a promissory note of $100,000 (the “July 2017 Note”). Pursuant to the July 2017 Loan Agreement, the July 2017 Note bears interest at a rate of 10% per annum. As additional consideration for entering in the July 2017 Loan Agreement, the Company issued the July 2017 Lender a five-year warrant to purchase 100,000 shares of the Company’s common stock with an exercise price of $0.20 per share. The maturity date of the July 2017 Note was April 21, 2017 (the “July 2017 Maturity Date”) at which time all outstanding principal, accrued and unpaid interest and other amounts due under the July 2017 Note were due. . On September 28, 2017, the July 2017 Note and accrued but unpaid interest was converted into the Company’s August 2017 Convertible Note Offering. On August 18, 2017, the Company entered into a loan agreement (the “August 2017 Loan Agreement”) with an individual (the “August 2017 Lender”), the Company issued the August 2017 Lender a promissory note of $50,000 (the “August 2017 Note”). Pursuant to the August 2017 Loan Agreement, the August 2017 Note bears interest at a rate of 15% per annum. The maturity date of the August 2017 Note was October 2, 2017 at which time all outstanding principal, accrued and unpaid interest and other amounts due under the August 2017 Note were due. During September 2017, the August 2017 Note and accrued but unpaid interest was converted into the Company’s August Convertible Note Offering. Private Placement Offering: From February 24, 2017 through March 17, 2017, the Company conducted multiple closings of a private placement offering (the “February 2017 Offering”) of the Company’s securities by entering into subscription agreements (the “Subscription Agreements”) with accredited investors (the “Accredited Investors”) for aggregate gross proceeds of $916,858 for which the Accredited Investors received $975,511 in principal value of secured promissory notes with an original issue discount of six percent (6%) (the “February 2017 Offering Notes”) and warrants to purchase the Company’s common stock (the “February 2017 Offering Warrants”). Pursuant to the Subscription Agreements, the February 2017 Offering Notes matured on September 1, 2017. The February 2017 Offering Notes are convertible into shares of the Company’s common stock at the time of Company’s next round of financing (the “Subsequent Offering”) at a price equal to eighty-five percent (85%) of the price per share offered in the Subsequent Offering (the “Conversion Price”). The February 2017 Offering Warrants have a five-year term. Investors received the February 2017 Offering Warrants in the following amounts: (i) Investors purchasing $150,000 or more of the Offering received a February 2017 Offering Warrant equal to one hundred thirty percent (130%) of the dollar amount invested in the Offering; (ii) investors purchasing at least $100,000 but less than $150,000 of the February 2017 Offering received a February 2017 Offering Warrant equal to one hundred percent (100%) of the dollar amount invested in the Offering; and (iii) investors purchasing less than $100,000 of the Offering received to a February 2017 Offering Warrant equal to seventy percent (70%) of the dollar amount invested in the Offering. The Warrants entitle the holder to purchase shares of the Company’s common stock at $0.20 per share (the “Exercise Price”). The Conversion Price and the Exercise Price are subject to adjustments for issuances of (i) the Company’s common stock, (ii) any equity linked instruments or (iii) securities convertible into the Company’s common stock, at a purchase price of less than the prevailing Conversion Price or Exercise Price. Such adjustments shall result in the Conversion Price or Exercise Price being reduced to such lower purchase price, as described in the February 2017 Offering Notes and the February 2017 Offering Warrants.</t>
  </si>
  <si>
    <t>Note 6 –Note Payable On October 24, 2016, the Company entered into a loan agreement (the “Loan Agreement”) with an individual (the “Lender”), pursuant to which on October 24, 2016 (the “Closing Date”), the Lender issued the Company a promissory note of $15,000 (the “Loan”). The maturity date of the Loan is April 24, 2017 (the “Maturity Date”). Pursuant to the Loan Agreement, the Loan bears interest at a rate of 9% per annum. All outstanding principal, accrued and unpaid interest and other amounts due under the Loan are due on the Maturity Date. As additional consideration for entering in the Loan Agreement, the Company issued Lender a warrant to purchase 30,000 shares of the Company’s common stock with an exercise price of $0.30 per share (the “Warrant”). The Warrant has a term of five (5) years On October 25, 2016, the Company entered into a loan agreement (the “Loan Agreement”) with an individual (the “Lender”), pursuant to which on October 25, 2016 (the “Closing Date”), the Lender issued the Company a promissory note of $25,000 (the “Loan”). The maturity date of the Loan is April 25, 2017 (the “Maturity Date”). Pursuant to the Loan Agreement, the Loan bears interest at a rate of 9% per annum. All outstanding principal, accrued and unpaid interest and other amounts due under the Loan are due on the Maturity Date. As additional consideration for entering in the Loan Agreement, the Company issued Lender a warrant to purchase 50,000 shares of the Company’s common stock with an exercise price of $0.30 per share (the “Warrant”). The Warrant has a term of five (5) years. As of December 31, 2016, the total outstanding balance of notes payable was $30,579, net of debt discount of $9,421.</t>
  </si>
  <si>
    <t>Convertible Note Payable</t>
  </si>
  <si>
    <t>Note 7 – Convertible Note Payable Convertible notes payable as of September 30, 2017 and December 31, 2016 is as follows:
Outstanding Principal as of Warrants
September 30, 2017 December 31, 2016 Interest Rate Conversion Price Maturity Date Quantity Exercise Price
November - December, 2016 200,000 400,000 10 % 0.30 November 1, 2017 400,000 0.30
December 27, 2016 - 100,000 10 % 0.30 December 27, 2017 100,000 0.30
June, 2017 121,500 - 12 % Not Applicable September 1, 2017 114,700 0.20
July, 2017 - - 8.5 % 0.20(*) April 11, 2018 350,000 0.20
August – September 2017 1,618,611 - 15 % 0.20(*) August – September 2019 8,093,052 0.20
1,940,111 500,000
Less: Debt Discount (177,971 ) (184,398 )
Less: Debt Issuance Costs (34,997 ) (46,779 )
1,727,143 268,823
Less: Current Debt (375,482 ) (268,823 )
Total Long-Term Debt $ 1,351,661 $ - (*) As subject to adjustment as further outlined in the notes During the months of November and December 2016, the Company issued convertible notes to third party lenders totaling $400,000. These notes accrue interest at 10% per annum and mature with interest and principal both due on November 1, 2017 through December 29, 2017. The notes and accrued interest are convertible at a conversion price as defined therein. In addition, in connection with the notes the Company issued five-year warrants to purchase an aggregate of 400,000 shares of Company common stock at a purchase price of $0.30 per share. Subsequent to September 30, 2017, the investors converted $200,000 of principal and $16,384 of interest into the August 2017 Convertible Note Offering. On December 27, 2016, the Company issued a convertible note to a third party lender totaling $100,000 (the “December 2016 Note”). The December 2016 Note accrues interest at 10% per annum and matures with interest and principal both due on December 27, 2017. In addition, the Company issued a warrant to purchase 100,000 shares of Company common stock. The warrant entitles the holder to purchase the Company’s common stock at a purchase price of $0.40 per share for a period of five years from the issue date. The December 2016 Note and accrued interest is convertible at a conversion price of $0.30 per share, subject to adjustment. On August 31, 2017 the investor converted $100,000 of principal and $6,767 of interest into the August Offering. During the month of June 2017, the Company issued convertible notes to third party lenders totaling $121,500. The notes accrue interest at 12% per annum and mature with interest and principal both due on September 1, 2017. The notes and accrued interest may be converted into a subsequent offering at a 15% discount to the offering price are convertible at a conversion price as defined therein. In addition, the Company issued warrants to purchase 102,550 shares of Company common stock. The warrants entitle the holders to purchase the Company’s common stock at a purchase price of $0.20 per share for a period of five years from the issue date. Subsequent to September 30, 2017, the company repaid $40,000 of the outstanding principal balance of the note. The Company is currently in default on $85,000 in principal due on the notes. The July 2017 Convertible Offering During the month of July 2017, the Company entered into Securities Purchase Agreements and conducted closings of a private placement offering (the “July 2017 Convertible Note Offering”) of the Company’s securities for aggregate gross proceeds of $450,000. In aggregate, the Company entered into Securities Purchase Agreements with three accredited investors for (i) the issuance and sale of 8.5% Convertible Redeemable Debentures, containing a ten percent (10%) original issuance discount, due April 18, 2018 (the “Debentures”) and (ii) the issuance and sale of five-year Common Stock Purchase Warrants to purchase up to 778,750 shares of the Company’s common stock, par value $0.001 per share. The Warrants were immediately exercisable upon issuance at an exercise price of $0.20 per share, subject to adjustment, and expire five years from the date of issuance. The accredited investors also received a total of 245,000 shares of the Company’s common stock as inducement for participating in the July 2017 Convertible Note Offering (the “Consideration Shares”). During September 8, 2017 through September 13, 2017, the Company redeemed the 8.5% Convertible Redeemable Debentures by paying the three accredited investors an aggregate $606,812 representing 117.5% of the principal along with
interest. Pursuant to such redemption, the Debentures are no longer in full force and effect. The Company also repurchased 25,000 consideration shares of one of the accredited investors for $3,520, cancelling the accredited investor’s Consideration Shares. Due to the fact that these convertible notes have an option to convert at a variable amount, they are subject to derivative liability treatment. The Company has applied ASC 815, due to the potential for settlement in a variable quantity of shares. The conversion feature has been measured at fair value using a Black Scholes model at the issuance date and the period end. The conversion feature of The July 2017 Convertible Offering issued during the nine months ended September 30, 2017, gave rise to a derivative liability of $321,231 which was recorded as a debt discount. The debt discount is charged to accretion of debt discount and issuance cost ratably over the term of the convertible note. The Company recorded an $52,743 debt discount relating to 778,750 warrants issued to investors based on the relative fair value of each equity instrument on the dates of issuance. The debt discount is being accreted over the life of the note to accretion of debt discount and issuance cost. The August 2017 Convertible Note Offering During the three months ended September 30, 2017, the Company conducted multiple closings of a private placement offering to accredited investors (the “August 2017 Convertible Note Offering”) of units of the Company’s securities by entering into subscription agreements with “accredited investors” (the “Investors”) for aggregate gross proceeds of $500,000. In addition, $992,177 of the Company’s short term debt along with accrued but unpaid interest of $24,876 was converted into the August 2017 Convertible Note Offering . The conversions resulted in the issuance of 4,377,826 warrants with a fair value of $250,036, a derivative liability from the conversion feature of $247,754 and an original issue discount of $101,561. These were recorded as a loss on extinguishment of debt. The August 2017 Convertible Note Offering consisted of a maximum of $6,000,000 of units of the Company’s securities (each, a “Unit” and collectively, the “Units”), with each Unit consisting of (a) a 15% Convertible Secured Promissory Note (each a “Note” and together the “Notes”), convertible into shares of the Company’s common stock, par value $.001 per share (“Conversion Shares”) at a conversion price of $0.20 per share (the “Conversion Price”), and (b) a five-year warrant (each a “Warrant and together the “Warrants”) to purchase common stock equal to one hundred percent (100%) of the shares into which the Notes can be converted into (“Warrant Shares”) at an exercise price of $0.20 per share (“Exercise Price”). The Notes mature on the second (2nd) anniversary of their issuance dates. The Conversion Price of the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Due to the fact that these convertible notes have an option to convert at a variable amount, they are subject to derivative liability treatment. The Company has applied ASC 815, due to the potential for settlement in a variable quantity of shares. The conversion feature has been measured at fair value using a Black Scholes model at the issuance date and the period end. The conversion feature of The August Offering issued during the nine months ended September 30, 2017, gave rise to a derivative liability of $106,916 which was recorded as a debt discount. The debt discount is charged to accretion of debt discount and issuance cost ratably over the term of the convertible note. The Company recorded a $138,180 debt discount relating to 2,500,000 warrants issued to investors based on the relative fair value of each equity instrument on the dates of issuance. The debt discount is being accreted over the life of the note to accretion of debt discount and issuance cost. In connection with the Offering, the Company paid a placement agent a cash fee of $49,420 to carry out the Offering on a “best-efforts” basis, which was recorded as issuance cost and is being accreted over the life of the note to accretion of debt discount and issuance cost. Subsequent to September 30, 2017, the Company completed the August 2017 Convertible Note Offering. The aggregate principal of the Notes was $4,062,009, representing $2,104,938 in gross proceeds and $2,219,913 in the conversion of unpaid principal and interest of existing short term debt. For services in its capacity as Placement Agent, the Company paid the Placement Agent a cash fee of one hundred and fifteen thousand nine hundred and ninety-four dollars ($115,994) and warrants to purchase up to 579,969 shares of Common Stock at an exercise price of $0.20 per share.</t>
  </si>
  <si>
    <t>Note 7 – Convertible Note Payable On December 2, 2015, the Company issued a convertible note to a third party lender totaling $100,000. The note accrues interest at 12% per annum and matures with interest and principal both due on December 1, 2016. In addition the Company issued a warrant to purchase 300,000 shares of Company common stock. The note and accrued interest are convertible at a conversion price of $0.35 per share subject to adjustment. The warrant entitles the holder to purchase the Company’s common stock at a purchase price of $0.35 per share for a period of five years from the issue date. On December 21, 2015, the notes were automatically converted into Series B preferred stock. On March 17, 2016, the Company issued a convertible note to a third party lender totaling $200,000. The note accrues interest at 12% per annum and matures with interest and principal both due on April 21, 2016. In addition the Company issued a warrant to purchase 150,000 shares of Company common stock. The note and accrued interest are convertible at a conversion price as defined. The warrant entitles the holder to purchase the Company’s common stock at a purchase price of $0.40 per share for a period of five years from the issue date. On May 27, 2016, the notes and accrued interest were paid off in full satisfaction. On August 2, 2016, the Company issued a convertible note to a third party lender totaling $50,000. The note accrues interest equal to 10% of the principal balance and matures with interest and principal both due on August 31, 2016. The note and accrued interest are convertible at a conversion price as defined. On August 22, 2016, the notes and accrued interest were paid off in full satisfaction. During the months of November and December 2016, the Company issued a convertible notes to third party lenders totaling $400,000. The note accrues interest at 10% per annum and mature with interest and principal both due on November 1, 2017. In addition the Company issued a warrant to purchase 400,000 shares of Company common stock. The note and accrued interest are convertible at a conversion price as defined. The warrant entitles the holder to purchase the Company’s common stock at a purchase price of $0.30 per share for a period of five years from the issue date. On December 27, 2016, the Company issued a convertible note to a third party lender totaling $100,000. The note accrues interest at 10% per annum and matures with interest and principal both due on December 27, 2017. In addition, the Company issued a warrant to purchase 100,000 shares of Company common stock. The note and accrued interest are convertible at a conversion price of $0.30 per share subject to adjustment. The warrant entitles the holder to purchase the Company’s common stock at a purchase price of $0.40 per share for a period of five years from the issue date. As of December 31, 2016, the total outstanding balance of convertible notes payable was $268,823, net of debt discount and debt issuance costs of $184,398 and $46,779, respectively.</t>
  </si>
  <si>
    <t>Related Party Loan</t>
  </si>
  <si>
    <t>Related Party Loan [Abstract]</t>
  </si>
  <si>
    <t>Note 8 – Related Party Loan Convertible notes Convertible notes payable – related party as of September 30, 2017 and December 31, 2016 is as follows:
Outstanding Principal as of Warrants
September 30, 2017 December 31, 2016 Interest Rate Maturity Date Quantity Exercise Price
April 25, 2017 - - 12 % September 1, 2017 17,500 0.20
April 25, 2017 25,000 - 12 % September 1, 2017 17,500 0.20
August – September 2017 917,893 - 15 % August – September 2019 4,589,466 0.20
942,893 -
Less: Debt Discount (278,436 ) -
664,457 -
Less: Current Debt (25,000 ) -
Total Long-Term Debt $ 639,457 $ - On April 25, 2017, the Company issued convertible notes to
Arthur Rosen, a lender, totaling $25,000 (the “April Rosen Notes”). The April Rosen Notes accrue interest at 12% per annum and mature with interest and principal both due on September 1, 2017. In addition, in connection with the April Rosen Notes, the Company issued a five-year warrant to purchase 17,500 shares of Company common stock at a purchase price of $0.20 per share. On September 7, 2017, the April Rosen Notes and accrued interest was converted into the August 2017 Convertible Note Offering. On April 25, 2017, the Company issued a convertible note to Chris Gordon, a lender totaling $25,000 (the “April Gordon Notes”). The April Gordon Notes accrue interest at 12% per annum and matures with interest and principal both due on September 1, 2017. In addition, the Company issued a five-year warrant to purchase 17,500 shares of Company common stock at a purchase price of $0.20 per share. Subsequent to September 30, 2017. the April Gordon Notes and accrued interest were converted into the August 2017 Convertible Note Offering. The August 2017 Convertible Note Offering – Related Party During the three months ended September 30, 2017, the Company conducted multiple closings of a private placement offering to accredited investors (the “The August 2017 Convertible Offering”) of units of the Company’s securities by entering into subscription agreements with “accredited investors” (the “Investors”) for aggregate gross proceeds of $500,000. In addition, $992,177 of the Company’s short term debt along with accrued but unpaid interest of $24,876 was converted into the August 2017 Convertible Offering. The conversions resulted in the issuance of 2,064,466 warrants with a fair value of $121,800, a derivative liability from the conversion feature of $127,595 and the increase of principal of $60,000. These were recorded as a loss on extinguishment of debt. The Company offered, through a placement agent, $6,000,000 of units of its securities (each, a “Unit” and collectively, the “Units”), with each Unit consisting of (a) a 15% Convertible Secured Promissory Note (each a “Note” and together the “Notes”), convertible into shares of the Company’s common stock, par value $.001 per share (“Conversion Shares”) at a conversion price of $0.20 per share (the “Conversion Price”), and (b) a five-year warrant ( each a “Warrant and together the “Warrants”) to purchase common stock equal to one hundred percent (100%) of the shares into which the Notes can be converted into (“Warrant Shares”) at an exercise price of $0.20 per share (“Exercise Price”). The Notes mature on the second (2nd) anniversary of their issuance dates. The Conversion Price of the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Due to the fact that these convertible notes have an option to convert at a variable amount, they are subject to derivative liability treatment. The Company has applied ASC 815, due to the potential for settlement in a variable quantity of shares. The conversion feature has been measured at fair value using a Black Scholes model at the issuance date and the period end. The conversion feature of The August 2017 Convertible Offering issued during the nine months ended September 30, 2017, gave rise to a derivative liability of $127,594 which was recorded as a debt discount. The debt discount is charged to accretion of debt discount and issuance cost ratably over the term of the convertible note. The Company recorded a $161,552 debt discount relating to 2,525,000 warrants issued to investors based on the relative fair value of each equity instrument on the dates of issuance. The debt discount is being accreted over the life of the note to accretion of debt discount and issuance cost. As of September 30, 2017, the total outstanding balance of the convertible notes - related party was $942,893, net of debt discount of $278,436. Notes payable Notes payable – related party as of September 30, 2017 and December 31, 2016 is as follows:
Outstanding Principal as of Warrants
September 30, 2017 December 31, 2016 Interest Rate Maturity Date Quantity Exercise Price
May 26, 2016 1,000,000 1,000,000 13 % November 26, 2017 1,000,000 0.40
September 12, 2016 - 100,000 12 % November 22, 2017 17,500 0.20
September 20, 2016 - 10,000 10 % March 20, 2017 235,000 0.40
October 13, 2016 50,000 50,000 12 % November 22, 2017 50,000 0.40
October 24, 2016 15,000 15,000 9 % January 1, 2018 30,000 0.30
October 31, 2016 - 10,000 10 % November 10, 2016 10,000 0.30
November 22, 2016 225,000 225,000 10 % November 22, 2017 750,000 0.30
December 21, 2016 50,000 50,000 10 % November 22, 2017 166,666 0.30
January 25, 2017 - - 10 % January 1, 2018 50,000 0.30
March 2, 2017 10,000 - 10 % January 21, 2018 10,000 0.30
April 12, 2017 - - 10 % January 21, 2018 17,500 0.20
April 12, 2017 10,000 - 10 % September 1, 2017 17,500 0.20
May 4, 2017 - - 12 % September 1, 2017 10,500 0.30
May 11, 2017 20,000 - 10 % September 30, 2017 20,000 0.20
June 26, 2017 30,000 - 10 % January 21, 2018 22,500 0.20
July 6, 2017 25,000 - 10 % July 21, 2017 18,750 0.20
July 6, 2017 - - 10 % July 21, 2017 18,750 0.20
August 24, 2017 - - 12 % November 1, 2017 - -
September 8, 2017 224,000 - September 24, 2017 1,650,000 0.20
1,659,000 1,460,000
Less: Debt Discount (-) (94,675 )
$ 1,659,000 $ 1,365,325
(a) Subsequent to September 30, 2017, notes were converted into August 2017 Convertible Note Offering with maturity dates between September - October 2019. On May 26, 2016, the Company entered into a loan agreement (the “May 2016 Rosen Loan Agreement”) with Arthur Rosen, an individual (“Rosen”), pursuant to which on May 26, 2016 (the “Closing Date”), Rosen provided the Company a secured term loan of $1,000,000 (the “May 2016 Rosen Loan”). In connection with the May 2016 Rosen Loan Agreement, on May 26, 2016, the Company and Rosen entered into a security agreement (the “Rosen Security Agreement”), pursuant to which the Company granted to Rosen a senior security interest in substantially all of the Company’s assets as security for repayment of the May 2016 Rosen Loan. Pursuant to the May 2016 Rosen Loan Agreement, the May 2016 Rosen Loan bears interest at a rate of 12.5% per annum, compounded annually and payable on the maturity date of May 26, 2017 (the “May 2016 Rosen Maturity Date”) at which time all outstanding principal, accrued and unpaid interest and other amounts due under the May 2016 Rosen Loan are due. The Company entered into an amendment to the May 2016 Rosen Loan extending the May 2016 Rosen Maturity Date to November 26, 2017. As additional consideration for entering in the May 2016 Rosen Loan Agreement, the Company issued Rosen a five-year warrant to purchase 1,000,000 shares of the Company’s common stock at a purchase price of $0.40 per share (the “May 2016 Rosen Warrant”). The May 2016 Rosen Warrant contains anti-dilution provisions as further described therein. On September 7, 2017 (the “Conversion Date”), Rosen converted all accrued but unpaid interest on the May 26 Rosen Loan from May 26, 2016 through September 6, 2017 in the amount of $150,127.97 (the “May 26 Rosen Loan Interest”) into the Company’s August Convertible Note Offering, after which May 26 Rosen Loan Interest was deemed paid in full through the Conversion Date. On September 12, 2016, the Company entered into a loan agreement (the
“September 2016 Rosen Loan Agreement”) with Rosen, pursuant to which on September 12, 2016 (the “Closing Date”), the Company issued Rosen a promissory note of $100,000 (the “September 2016 Rosen Note”). Pursuant to the September 2016 Rosen Loan Agreement, the September 2016 Rosen Note bears interest at a rate of 12% per annum. As additional consideration for entering in the September 2016 Rosen Loan Agreement, the Company issued Rosen a five-year warrant to purchase 150,000 shares of the Company’s common stock at a purchase price of $0.40 per share. On September 7, 2017 the principal and interest of this note were converted into the August 2017 Convertible Note Offering. On October 13, 2016, the Company entered into a loan agreement (the “October 2016 Gordon Loan Agreement”) with Chris Gordon, an individual (the “Gordon”), pursuant to which on October 13, 2016 (the “Closing Date”), the Company issued a promissory note of $50,000 to Gordon (the “October 2016 Gordon Note”). Pursuant to the October 2016 Gordon Loan Agreement, the October 2016 Gordon Note bears interest at a rate of 12% per annum. As additional consideration for entering in the October 2016 Gordon Loan Agreement, the Company issued Gordon a five-year warrant to purchase 50,000 shares of the Company’s common stock at a purchase price of $0.40 per share. Subsequent to September 30, 2017, the principal and interest of the October 2016 Gordon Note were converted into the August 2017 Convertible Note Offering. On October 24, 2016, the Company entered into a loan agreement (the “October 2016 Schiller Loan Agreement”) with Leonard Schiller, a Board Member (the “Schiller”), pursuant to which on October 24, 2016 (the “Closing Date”), the Company issued Schiller a promissory note of $15,000 (the “October 2016 Schiller Note”). Pursuant to the October 2016 Schiller Loan Agreement, the October 2016 Schiller Note bears interest at a rate of 9% per annum. As additional consideration for entering in the October 2016 Schiller Loan Agreement, the Company issued Schiller a 5-year warrant to purchase 30,000 shares of the Company’s common stock at a purchase price of $0.30 per share. Subsequent to September 30, 2017, the principal and interest of the October 2016 Gordon Note were converted into the August 2017 Convertible Note Offering On October 31, 2016, the Company entered into a loan agreement (the “October 2016 Rosen Loan Agreement”) with Rosen, pursuant to which on October 31, 2016 (the “Closing Date”), Company issued Rosen a promissory note of $10,000 (the “October 2016 Rosen Note”). Pursuant to the October 2016 Rosen Loan Agreement, the October 2016 Rosen Note bears interest at a rate of 10% per annum. As additional consideration for entering in the October 2016 Rosen Loan Agreement, the Company issued Rosen a five-year warrant to purchase 10,000 shares of the Company’s common stock at a purchase price of $0.30 per share. On September 7, 2017 the principal and interest of this note were converted into the August 2017 Convertible Note Offering. On December 21, 2016, the Company entered into a loan agreement (the “December 2016 Gordon Loan Agreement”) with Gordon, pursuant to which on December 21, 2016 (the “Closing Date”), the Company issued Gordon a promissory note of $275,000 (the “December 2016 Gordon Note”). Pursuant to the December 2016 Gordon Loan Agreement, the December 2016 Gordon Note bears interest at a rate of 10% per annum. As additional consideration for entering in the December 2016 Gordon Loan Agreement, the Company issued Gordon a five-year warrant to purchase 166,666 shares of the Company’s common stock at a purchase price of $0.40 per share. Subsequent to September 30, 2017 the principal and interest of this note were converted into the August 2017 Convertible Note Offering. On January 25, 2017, the Company entered into a loan agreement (the “January 2017 Rosen Loan Agreement”) with Rosen pursuant to which on January 25, 2017 (the “Closing Date”), the Company issued Rosen a promissory note of $50,000 (the “January 2017 Rosen Note”). The January 2017 Rosen Note is secured by an officer of the Company. Pursuant to the January 2017 Rosen Loan Agreement, the January 2017 Rosen Note bears interest at a rate of 10% per annum. As additional consideration for entering in the January 2017 Rosen Loan Agreement, the Company issued Rosen a five-year warrant to purchase 50,000 shares of the Company’s common stock at a purchase price of $0.30 per share. On September 7, 2017 the principal and interest of this note were converted into the August 2017 Convertible Note Offering. On January 26, 2017, the Company entered into a loan agreement (the “January 2017 Gordon Loan Agreement”) with Gordon pursuant to which on January 26, 2017 (the “Closing Date”), the Company issued Gordon a promissory note of $50,000 (the “January 2017 Gordon Note”). The January 2017 Gordon Note is secured by an officer of the Company. Pursuant to the January 2017 Gordon Loan Agreement, the January 2017 Gordon Note bears interest at a rate of 10% per annum. As additional consideration for entering in the January 2017 Gordon Loan Agreement, the Company issued Gordon a five-year warrant to purchase 50,000 shares of the Company’s common stock at a purchase price of $0.30 per share. Subsequent to September 30, 2017 the principal and interest of this note were converted into the August 2017 Convertible Note Offering. On February 7, 2017, the Company entered into a loan agreement (the “February 2017 Schiller Loan Agreement”) with Schiller, a member of the Board, pursuant to which on October 24, 2016 (the “Closing Date”), the Company issued Schiller a promissory note of $10,000 (the “February 2017 Schiller Note”). The February 2017 Schiller Note is secured by an officer of the Company. Pursuant to the February 2017 Schiller Loan Agreement, the February
2017 Schiller Note bears interest at a rate of 10% per annum. As additional consideration for entering in the February 2017 Schiller Note Loan Agreement, the Company issued Schiller a five-year warrant to purchase 10,000 shares of the Company’s common stock at a purchase price of $0.30 per share. Subsequent to September 30, 2017 the principal and interest of this note were converted into the August 2017 Convertible Note Offering. On April 12, 2017, the Company entered into a loan agreement (the “April 2017 Schiller Loan Agreement”) with Schiller, a member of the Board, whereby the Company issued Schiller a promissory note of $10,000 (the “April 2017 Schiller Note”). The April 2017 Schiller Note is secured by an officer of the Company. Pursuant to the April 2017 Schiller Loan Agreement, the April 2017 Schiller Note bears interest at a rate of 10% per annum. As additional consideration for entering in the April 2017 Schiller Loan Agreement, the Company issued Schiller a five-year warrant to purchase 10,000 shares of the Company’s common stock at a purchase price of $0.30 per share. Subsequent to September 30, 2017 the principal and interest of this note were converted into the August 2017 Convertible Note Offering. On April 12, 2017, the Company entered into a loan agreement (the “April 2017 Rosen Loan Agreement”) with Rosen, whereby the Company issued Rosen a promissory note of $10,000 (the “April 2017 Rosen Note”). The April 2017 Rosen Note is secured by an officer of the Company. Pursuant to the April 2017 Rosen Loan Agreement, the April 2017 Rosen Note bears interest at a rate of 10% per annum. As additional consideration for entering in the April 2017 Rosen Loan Agreement, the Company issued Rosen a five-year warrant to purchase 10,000 shares of the Company’s common stock at a purchase price of $0.30 per share. . On September 7, 2017 the principal and interest of this note were converted into the August 2017 Convertible Note Offering. On May 4, 2017, the Company entered into a loan agreement (the “May 2017 Rosen Loan Agreement”) with Rosen, whereby the Company issued Rosen a promissory note of $15,000 (the “May 2017 Rosen Note”). The May 2017 Rosen Note is secured by an officer of the Company. Pursuant to the May 2017 Rosen Note Loan Agreement, the May 2017 Rosen Note bears interest at a rate of 12% per annum. As additional consideration for entering in the May 2017 Rosen Note Loan Agreement, the Company issued Rosen a five-year warrant to purchase 10,500 shares of the Company’s common stock at a purchase price of $0.30 per share. On September 7, 2017 the principal and interest of this note were converted into the August 2017 Convertible Note Offering. On May 11, 2017, the Company entered into a loan agreement (the “May 2017 Schiller Loan Agreement”) with Schiller, a member of the Board, whereby the Company issued Schiller a promissory note of $20,000 (the “May 2017 Schiller Note”). Pursuant to the May 2017 Schiller Loan Agreement, the May 2017 Schiller Note bears interest at a rate of 10% per annum. As additional consideration for entering in the May 2017 Schiller Note Loan Agreement, the Company issued Schiller a five-year warrant to purchase 20,000 shares of the Company’s common stock at a purchase price of $0.20 per
share. Subsequent to September 30, 2017 the principal and interest of this note were converted into the August 2017 Convertible Note Offering. On June 26, 2017, the Company entered into a loan agreement (the “June 2017 Schiller Loan Agreement”) Schiller, a member of the Board, whereby the Company issued Schiller a promissory note of $30,000 (the “June 2017 Schiller Note”). Pursuant to the June 2017 Schiller Loan Agreement, the June 2017 Schiller Note bears interest at a rate of 10% per annum. As additional consideration for entering in the June 2017 Schiller Loan Agreement, the Company issued Schiller a five-year warrant to purchase 22,500 shares of the Company’s common stock at a purchase price of $0.20 per share. Subsequent to September 30, 2017 the principal and interest of this note were converted into the August 2017 Convertible Note Offering On July 6, 2017, the Company entered into a loan agreement (the “July 2017 Rosen Loan Agreement”) with Rosen, whereby the Company issued Rosen a promissory note of $25,000 (the “July 2017 Rosen Note”). The July 2017 Rosen Note is secured by an officer of the Company. Pursuant to the July 2017 Rosen Note Loan Agreement, the July 2017 Rosen Note bears interest at a rate of 10% per annum. As additional consideration for entering in the July 2017 Rosen Note Loan Agreement, the Company issued Rosen a five-year warrant to purchase 18,750 shares of the Company’s common stock at a purchase price of $0.20 per share. On September 7,2017 the principal and interest of this note was converted into the August 2017 Convertible Note Offering. On July 6, 2017, the Company entered into a loan agreement (the “July 2017 Gordon Loan Agreement”) with Gordon, whereby the Company issued Gordon a promissory note of $25,000 (the “July 2017 Gordon Note”). The July 2017 Gordon Note is secured by an officer of the Company. Pursuant to the July 2017 Gordon Note Loan Agreement, the July 2017 Gordon Note bears interest at a rate of 10% per annum. As additional consideration for entering in the July 2017 Gordon Note Loan Agreement, the Company issued Gordon a five-year warrant to purchase 18,750 shares of the Company’s common stock at a purchase price of $0.20 per share. Subsequent to September 30, 2017 the principal and interest of this note were converted into the August 2017 Convertible Note Offering. On August 24, 2017, the Company entered into a loan agreement (the “August 2017 Rosen Loan Agreement”) with Rosen, whereby the Company issued Rosen a promissory note of $20,000 (the “August 2017 Rosen Note”). The August 2017 Rosen Note is secured by an officer of the Company. Pursuant to the August 2017 Rosen Note Loan Agreement, the August 2017 Rosen Note bears interest at a rate of 12% per annum. On September 7, 2017 the principal and interest of this note were converted into the August 2017 Convertible Note Offering. On September 8, 2017, the Company entered into a loan agreement (the “September 2017 Rosen Loan Agreement”) with Rosen, whereby the Company issued Rosen a promissory note of $224,000 (the “September 2017 Rosen Note”). The September 2017 Rosen Note is secured by an officer of the Company. As additional consideration for entering in the September 2017 Rosen Note Loan Agreement, the Company issued Rosen a five-year warrant to purchase 1,650,000 shares of the Company’s common stock at a purchase price of $0.20 per share. On September 7, 2017 the principal and interest of this note were converted into the August 2017 Convertible Note Offering. As of September 30, 2017, the total outstanding balance of related party notes payable was $1,659,000, net of debt discount of $0. As of December 31, 2016, the total outstanding balance of related party notes payable was $1,350,325, net of debt discount of $94,675. Line of credit On May 9, 2017, the Company entered into a Revolving Line of Credit (the “LOC”) with Grawin, LLC, an LLC controlled by Arthur Rosen, a related party. The LOC is was established for a period of twelve months in which the Company can borrow principal up to $130,000. The LOC bears interest at a rate of 18%. On May 09, 2017, in connection with the LOC the Company issued a promissory note in the principal aggregate amount of $56,000 in favor Grawin, LLC. On May 16, 2017, in connection with the LOC the Company issued a promissory note in the principal aggregate amount of $30,000 in favor Grawin, LLC. On May 22, 2017, in connection with the LOC the Company issued a promissory note in the principal aggregate amount of $6,000 in favor Grawin, LLC. On May 25, 2017, in connection with the LOC the Company issued a promissory note in the principal aggregate amount of $35,000 in favor Grawin, LLC. On June 16, 2017, in connection with the LOC the Company issued a promissory note in the principal aggregate amount of $3,000 in favor Grawin, LLC. As of September 30, 2017, the total outstanding balance of line of credit - related party was $130,000.</t>
  </si>
  <si>
    <t>Note 8 – Related Party Loan On May 26, 2016, the Company entered into a loan agreement (the “Loan Agreement”) with Arthur Rosen, an individual (the “Lender”), pursuant to which on May 26, 2016 (the “Closing Date”), the Lender issued the Company a secured term loan of $1,000,000 (the “Loan”). In connection with the Loan Agreement, on May 26, 2016, the Company and Lender entered into a security agreement (the “Security Agreement”), pursuant to which the Company granted to Lender a senior security interest in substantially all of the Company’s assets as security for repayment of the Loan. The maturity date of the Loan is May 26, 2017 (the “Maturity Date”). Pursuant to the Loan Agreement, the Loan bears interest at a rate of 12.5% per annum, compounded annually and payable on the Maturity Date. All outstanding principal, accrued and unpaid interest and other amounts due under the Loan are due on the Maturity Date. As additional consideration for entering in the Loan Agreement, the Company issued Lender a warrant to purchase 1,000,000 shares of the Company’s common stock with an exercise price of $0.40 per share (the “Warrant”). The Warrant has a term of five (5) years and contains anti-dilution provisions as further described therein. On September 12, 2016, the Company entered into a loan agreement (the “Loan Agreement”) with Arthur Rosen, an individual (the “Lender”), pursuant to which on September 12, 2016 (the “Closing Date”), the Lender issued the Company a promissory note of $100,000 (the “Loan”). The original maturity date of the Loan was October 12, 2016 (the “Maturity Date”). Pursuant to the Loan Agreement, the Loan bears interest at a rate of 12% per annum. All outstanding principal, accrued and unpaid interest and other amounts due under the Loan are due on the Maturity Date. On October 12, 2016 the Company entered into an amendment to the note. The note’s Maturity Date was extended 90 days. As additional consideration for entering in the Loan Agreement, the Company issued Lender a warrant to purchase 150,000 shares of the Company’s common stock with an exercise price of $0.40 per share (the “Warrant”). The Warrant has a term of five (5) years. On September 20, 2016, the Company entered into a loan agreement (the “Loan Agreement”) with 202 S Dean LLC, a company partially owned by an officer of the Company, (the “Lender”), pursuant to which on September 20, 2016 (the “Closing Date”), the Lender issued the Company a promissory note of $10,000 (the “Loan”). The maturity date of the Loan is March 20, 2017 (the “Maturity Date”). Pursuant to the Loan Agreement, the Loan bears interest at a rate of 10% per annum. As additional consideration for entering in the Loan Agreement, the Company issued Lender a warrant to purchase 235,000 shares of the Company’s common stock with an exercise price of $0.40 per share (the “Warrant”). The Warrant has a term of five (5) years. On October 13, 2016, the Company entered into a loan agreement (the “Loan Agreement”) with Chris Gordon, an individual (the “Lender”), pursuant to which on October 13, 2016 (the “Closing Date”), the Lender issued the Company a promissory note of $50,000 (the “Loan”). The original maturity date of the Loan was November 12, 2016 (the “Maturity Date”). Pursuant to the Loan Agreement, the Loan bears interest at a rate of 12% per annum. All outstanding principal, accrued and unpaid interest and other amounts due under the Loan are due on the Maturity Date. The Company is currently in payment default. As additional consideration for entering in the Loan Agreement, the Company issued Lender a warrant to purchase 50,000 shares of the Company’s common stock with an exercise price of $0.40 per share (the “Warrant”). The Warrant has a term of five (5) years. On October 31, 2016, the Company entered into a loan agreement (the “Loan Agreement”) with Arthur Rosen, an individual (the “Lender”), pursuant to which on October 31, 2016 (the “Closing Date”), the Lender issued the Company a promissory note of $10,000 (the “Loan”). The original maturity date of the Loan was November 10, 2016 (the “Maturity Date”). Pursuant to the Loan Agreement, the Loan bears interest at a rate of 10% per annum. All outstanding principal, accrued and unpaid interest and other amounts due under the Loan are due on the Maturity Date. The Company is currently in payment default. As additional consideration for entering in the Loan Agreement, the Company issued Lender a warrant to purchase 10,000 shares of the Company’s common stock with an exercise price of $0.30 per share (the “Warrant”). The Warrant has a term of five (5) years. On December 21, 2016, the Company entered into a loan agreement (the “Loan Agreement”) with Chris Gordon, an individual (the “Lender”), pursuant to which on December 21, 2016 (the “Closing Date”), the Lender issued the Company a promissory note of $275,000 (the “Loan”). The maturity date of the Loan is January 20, 2017 (the “Maturity Date”). Pursuant to the Loan Agreement, the Loan bears interest at a rate of 10% per annum. All outstanding principal, accrued and unpaid interest and other amounts due under the Loan are due on the Maturity Date. The Company is currently in payment default. As additional consideration for entering in the Loan Agreement, the Company issued Lender a warrant to purchase 166,666 shares of the Company’s common stock with an exercise price of $0.40 per share (the “Warrant”). The Warrant has a term of five (5) years. As of December 31, 2016, the total outstanding balance of related party notes payable was $1,350,325 net of debt discount of $94,675.</t>
  </si>
  <si>
    <t>Capital Leases Payable</t>
  </si>
  <si>
    <t>Capital Leases Payable [Abstract]</t>
  </si>
  <si>
    <t xml:space="preserve">Note 9 – Capital Leases Payable Capital lease obligation consisted of the following:
September 30, 2017 December 31, 2016
(i) Capital lease obligation to a financing company for a term of five (5) years, collateralized by equipment, with interest at 10.0% per annum, with principal and interest due and payable in monthly installments of $383.10 $ 4,732 $ 4,732
Less current maturities (4,732 ) (3,524 )
Capital lease obligation, net of current maturities - 1,208
TOTAL CAPITAL LEASE OBLIGATION $ 4,732 $ 4,732 The capital leases mature as follows:
2017: $ 3,524 $ 3,524
2018: 1,208 $ 1,208 </t>
  </si>
  <si>
    <t xml:space="preserve">Note 9 – Capital Leases Payable Capital lease obligation consisted of the following: December 31, 2016 December 31, (i) Capital lease obligation to a financing company for a term of five (5) years, collateralized by equipment, with interest at 10.0% per annum, with principal and interest due and payable in monthly installments of $383.10 $ 4,732 $ 6,619 Less current maturities (3,524 ) (3,524 ) Capital lease obligation, net of current maturities 1,208 3,095 TOTAL CAPITAL LEASE OBLIGATION $ 4,732 $ 6,619 The capital leases mature as follows: 2017: $ 1,208 $ 3,524 2018: $ 1,208 </t>
  </si>
  <si>
    <t>Derivative Liabilities</t>
  </si>
  <si>
    <t>Derivative Liabilities [Abstract]</t>
  </si>
  <si>
    <t>Note 10 – Derivative Liabilities The Company has identified derivative instruments arising from embedded conversion features in the Company’s convertible notes payable and warrants at September 30, 2017. The Company had no financial assets measured at fair value on a recurring basis as of September 30, 2017. The following summarizes the Black-Scholes assumptions used to estimate the fair value of the derivative liability and warrant liability at the date of issuance and for the convertible notes converted during the three months ended September 30, 2017.
Low High
Annual dividend rate 0 % 0 %
Expected life 0.34 5.00
Risk-free interest rate 1.14 % 1.93 %
Expected volatility 65.38 % 92.96 % Risk-free interest rate: The Company uses the risk-free interest rate of a U.S. Treasury Note with a similar term on the date of the grant. Dividend yield: The Company uses a 0% expected dividend yield as the Company has not paid dividends to date and does not anticipate declaring dividends in the near future. Volatility: The Company calculates the expected volatility of the stock price based on the corresponding volatility of the Company’s peer group stock price for a period consistent with the warrants’ expected term. Remaining term: The Company’s remaining term is based on the remaining contractual maturity of the warrants. The following are the changes in the derivative liabilities during the three months ended September 30, 2017.
Three Months Ended September 30, 2017
Level 1 Level 2 Level 3
Derivative liabilities as January 1, 2017 $ - $ - $ -
Addition - - 3,157,682
Conversion - -
Reclassification of derivative liability to equity (356,288 )
Loss on changes in fair value - - (1,257,716 )
Derivative liabilities as September 30, 2017 $ - $ - $ 1,543,678</t>
  </si>
  <si>
    <t>Stockholders' Deficit [Abstract]</t>
  </si>
  <si>
    <t xml:space="preserve">Note 11 - Stockholders’ Deficit Shares Authorized Upon incorporation, the total number of shares of all classes of stock which the Company is authorized to issue is Three Hundred Twenty Million (320,000,000) shares of which Three Hundred Million (300,000,000) shares shall be Common Stock, par value $0.001 per share and Twenty Million (20,000,000) shall be Preferred Stock, par value $0.001 per share. The designations, rights, and preferences of such preferred stock are to be determined by the Board of Directors. Preferred Stock Series A Cumulative Convertible Preferred Stock On February 13, 2015, 100,000 shares of preferred stock were designated as Series A Cumulative Convertible Preferred Stock (“Series A”). Each share of Series A shall have a stated value equal to $100.00 (as adjusted for any stock dividends, combinations or splits with respect to such shares) (the “Series A Stated Value”). During the year ended December 31, 2015, the Company sold 24,400 shares of Series A for proceeds of $2,450,000. In addition, $800,000 in convertible notes and $91,400 in accrued interest were converted into 8,914 shares of the Company’s Series A. During the nine months ended September 30, 2017, the Company converted 1,733 shares of Series A for 1,146,307 shares of common stock. The holders of the Series A shall be entitled to receive preferential dividends at the rate of 6% per share per annum on the Series A Stated Value, but before any dividend or other distribution will be paid or declared and set apart for payment on any shares of any Junior Stock, as defined. Such dividends shall compound annually and be fully cumulative, and shall accumulate from the date of original issuance of the Series A and shall be payable quarterly, in arrears, commencing on the first day of the calendar quarter following the date on which the Series A is issued. Upon the occurrence of an Event of Default (as defined below) and while such Event of Default is outstanding, such dividend rate shall be increased to 15% per annum on the Series A Stated Value. At the Company’s option, such dividend payments may be made in (i) cash (ii) additional shares of Series A valued at the Series A Stated Value thereof, in an amount equal to 150% of the cash dividend otherwise payable or (iii) a combination of cash and additional shares of Series A, provided there is not an existing current Event of Default on the date on which a dividend payment is payable, in which event the Holder entitled to receive such dividend may elect to receive such dividends in cash or additional shares of Series A Preferred. The dividends on the Series A shall be cumulative whether or not declared so that, if at any time full cumulative dividends at the rate aforesaid on all shares of the Series A then outstanding from the date from and after which dividends thereon are cumulative to the end of the annual dividend period next preceding such time shall not have been paid or declared and set apart for payment, or if the full dividend on all such outstanding Series A for the then current dividend period shall not have been paid or declared and set apart for payment, the amount of the deficiency shall be paid or declared and set apart for payment before any sum shall be set apart for or applied by the Corporation or a subsidiary of the Corporation to the purchase, redemption or other acquisition of the Series A or any shares of any other class of stock ranking on a parity with the Series A and before any dividend or other distribution shall be paid or declared and set apart for payment on any Junior Stock and before any sum shall be set aside for or applied to the purchase, redemption or other acquisition of any Junior Stock. Holder of Series A shall have the right at any time after the issuance, to
convert such shares, accrued but unpaid declared dividends on the Series A and any other sum owed by the Corporation arising from the Series A into fully paid and non-assessable shares of Common Stock (the “Conversion Shares”) of the Corporation determined in accordance with the applicable conversion price (the “Conversion Price”). The number of Conversion Shares issuable upon conversion shall equal (i) the sum of (A) the Series A Stated Value being converted and/or (B) at the Holder’s election, accrued and unpaid dividends or any other component of the Conversion Amount, divided by (ii) the Conversion Price. The Conversion Price of the Series A shall be $0.25, subject to adjustment. The Corporation and the Holder may not convert that amount of the Conversion Amount on a Conversion Date in amounts that would result in the Holder having a beneficial ownership of Common Stock which would be in excess of the sum of (i) the number of shares of Common Stock beneficially owned by the Holder and its Affiliates on such Conversion Date, and (ii) the number of Conversion Shares issuable upon the conversion of the Conversion Amount with respect to which the determination of this proviso is being made on such Conversion Date, which would result in the aggregate beneficial ownership by the Holder and its Affiliates of more than 4.99% of the outstanding shares of Common Stock of the Corporation. For the purposes of the proviso to the immediately preceding sentence, beneficial ownership shall be determined in accordance with Section 13(d) of the 1934 Act and Regulation 13d-3 thereunder. Subject to the foregoing, the Holder shall not be limited to successive exercises which would result in the aggregate issuance of more than 4.99%. The Holder may allocate which of the equity of the Corporation deemed beneficially owned by the Holder shall be included in the 4.99% amount described above and which shall be allocated to the excess above 4.99%. The Holder may waive the conversion limitation described in this Section in whole or in part, upon and effective after sixty-one (61) days’ prior written notice to the Corporation. The holders of our Series A do vote together with the holders of our Common Stock on an as converted basis on each matter submitted to a vote of holders of Common Stock. The number of votes that may be cast by a holder of Series A shall be equal to the number of shares of Common Stock issuable upon conversion of such Holder’s Series A on the record date for determining those stockholders entitled to vote on the matter. In addition, the affirmative vote of the holders of a majority of our outstanding Series A is required to for the following actions: (a) amending the Corporation’s certificate of incorporation or by-laws if such amendment would adversely affect the Series A (b) purchasing any of the Corporation’s securities other than required redemptions of Series A and repurchase under restricted stock and option agreements authorizing the Corporation’s employees; (c) effecting a Liquidation Event; (d) declaring or paying any dividends other than in respect of the Series A; and (e) issuing any additional securities having rights senior to or on parity with the Series A. During the three months ended September 30, 2017, the Company accrued $0 for liquidating damages on the Series A and $0 on the warrants associated with the Series A. Series B Cumulative Convertible Preferred Stock On December 21, 2015, 20,000 shares of preferred stock were designated as Series B Cumulative Convertible Preferred Stock (“Series B”). Each share of Series B shall have a stated value equal to $100.00 (as adjusted for any stock dividends, combinations or splits with respect to such shares) (the “Series B Stated Value”). During the year ended December 31, 2015, the Company sold 7,000 shares of Series B for proceeds of $700,000. The holders of outstanding shares of Series B shall be entitled to receive preferential dividends at the rate of 6% per share per annum on the Series B Stated Value, but before any dividend or other distribution will be paid or declared and set apart for payment on any shares of any Junior Stock as defined. Such dividends shall compound annually and be fully cumulative, and shall accumulate from the date of original issuance of the Series B, and shall be payable quarterly, in arrears, commencing on the first day of the calendar quarter following the date on which the Series B is issued. Upon the occurrence of an Event of Default as defined below and while such Event of Default is outstanding, such dividend rate shall be increased to 15% per annum on the Series B Stated Value. At the Corporation’s option, such dividend payments may be made in (i) cash (ii) additional shares of Series B valued at the Series B Stated Value thereof, in an amount equal to 100% of the cash dividend otherwise payable or (iii) a combination of cash and additional shares of Series B, provided there is not an existing current Event of Default on the date on which a dividend payment is payable, in which event the Holder entitled to receive such dividend may elect to receive such dividends in cash or additional shares of Series B Preferred. The dividends on the Series B shall be cumulative whether or not declared so that, if at any time full cumulative dividends at the rate aforesaid on all shares of the Series B then outstanding from the date from and after which dividends thereon are cumulative to the end of the annual dividend period next preceding such time shall not have been paid or declared and set apart for payment, or if the full dividend on all such outstanding Series B for the then current dividend period shall not have been paid or declared and set apart for payment, the amount of the deficiency shall be paid or declared and set apart for payment before any sum shall be set apart for or applied by the Corporation or a subsidiary of the Corporation to the purchase, redemption or other acquisition of the Series B or any shares of any other class of stock ranking on a parity with the Series B and before any dividend or other distribution shall be paid or declared and set apart for payment on any Junior Stock and before any sum shall be set aside for or applied to the purchase, redemption or other acquisition of any Junior Stock. Holders of shares of Series B shall have the right at any time commencing after the issuance to convert such shares, accrued but unpaid declared dividends
on the Series B into fully paid and non-assessable shares of Common Stock (the “Conversion Shares”) of the Corporation determined in accordance with the applicable conversion price (the “Conversion Price”). All declared or accrued but unpaid dividends may be converted at the election of the Holder together with or independent of the conversion of the Series B Stated Value of the Series B. The number of Conversion Shares issuable upon conversion of the Conversion Amount shall equal (i) the sum of (A) the Series B Stated Value being converted and/or (B) at the Holder’s election, accrued and unpaid dividends or any other component of the Conversion Amount, divided by (ii) the Conversion Price. The Conversion Price of the Series B shall be $0.30, subject to adjustment. The Corporation and the Holder may not convert that amount of the Conversion Amount on a Conversion Date in amounts that would result in the Holder having a beneficial ownership of Common Stock which would be in excess of the sum of (i) the number of shares of Common Stock beneficially owned by the Holder and its Affiliates on such Conversion Date, and (ii) the number of Conversion Shares issuable upon the conversion of the Conversion Amount with respect to which the determination of this proviso is being made on such Conversion Date, which would result in the aggregate beneficial ownership by the Holder and its Affiliates of more than 4.99% of the outstanding shares of Common Stock of the Corporation. For the purposes of the proviso to the immediately preceding sentence, beneficial ownership shall be determined in accordance with Section 13(d) of the 1934 Act and Regulation 13d-3 thereunder. Subject to the foregoing, the Holder shall not be limited to successive exercises which would result in the aggregate issuance of more than 4.99%. The Holder may allocate which of the equity of the Corporation deemed beneficially owned by the Holder shall be included in the 4.99% amount described above and which shall be allocated to the excess above 4.99%. The Holder may waive the conversion limitation described in this Section in whole or in part, upon and effective after sixty one (61) days’ prior written notice to the Corporation. The holders of our Series B do vote together with the holders of our Common Stock on an as converted basis on each matter submitted to a vote of holders of Common Stock. The number of votes that may be cast by a holder of Series B shall be equal to the number of shares of Common Stock issuable upon conversion of such Holder’s Series B on the record date for determining those stockholders entitled to vote on the matter. In addition, the affirmative vote of the holders of a majority of our outstanding Series B is required to for the following actions: (a) amending the Corporation’s certificate of incorporation or by-laws if such amendment would adversely affect the Series B (b) purchasing any of the Corporation’s securities other than required redemptions of Series B and repurchase under restricted stock and option agreements authorizing the Corporation’s employees; (c) effecting a Liquidation Event; (d) declaring or paying any dividends other than in respect of the Company’s Series A or Series B; and (e) issuing any additional securities having rights senior to the Series B. During the nine months ended September 30, 2017, the Company accrued $0 for liquidating damages on the Series B and $0 on the warrants associated with the Series B. During the nine months ended September 30, 2017, the Company issued 0 shares of Series B upon conversion of interest totaling $0. Series D Convertible Preferred Stock On January 29, 2016, 2,100,000 shares of preferred stock were designated as Series D Convertible Preferred Stock (“Series D”). Each share of Series A shall have a stated value equal to $100.00 (as adjusted for any stock dividends, combinations or splits with respect to such shares) (the “Series D Stated Value”). Holders of shares of Series D shall have the right at any time commencing after the issuance to convert such shares into fully paid and non-assessable shares of Common Stock (the “Conversion Shares”) of the Corporation determined in accordance with the applicable conversion price (the “Conversion Price”). The number of Conversion Shares issuable upon conversion of the Conversion Amount shall equal (i) the sum of (A) the Series D Stated Value being converted and/or (B) at the Holder’s election, accrued and unpaid dividends or any other component of the Conversion Amount, divided by (ii) the Conversion Price. The Conversion Price of the Series D is $0.25, subject to adjustment. The Company and the Holder may not convert that amount of the Conversion Amount on a Conversion Date in amounts that would result in the Holder having a beneficial ownership of Common Stock which would be in excess of the sum of (i) the number of shares of Common Stock beneficially owned by the Holder and its Affiliates on such Conversion Date, and (ii) the number of Conversion Shares issuable upon the conversion of the Conversion Amount with respect to which the determination of this proviso is being made on such Conversion Date, which would result in the aggregate beneficial ownership by the Holder and its Affiliates of more than 4.99% of the outstanding shares of Common Stock of the Corporation. For the purposes of the proviso to the immediately preceding sentence, beneficial ownership shall be determined in accordance with Section 13(d) of the 1934 Act and Regulation 13d-3 thereunder. Subject to the foregoing, the Holder shall not be limited to successive exercises which would result in the aggregate issuance of more than 4.99%. The Holder may allocate which of the equity of the Corporation deemed beneficially owned by the Holder shall be included in the 4.99% amount described above and which shall be allocated to the excess above 4.99%. The Holder may waive the conversion limitation described in this Section in whole or in part, upon and effective after sixty one (61) days’ prior written notice to the Corporation. The holders of Series D Preferred shall not be entitled to a vote on matters submitted to a vote of the stockholders of the Company. Also, as long as any shares of Series D Preferred are outstanding, the Company shall not, without the affirmative vote of all of the Holders of the then outstanding shares of the Series D Preferred, (a) alter or change adversely the powers, preferences or rights given to the Series D Preferred or alter or amend this Certificate of Designation, (b) amend its articles of incorporation or other charter documents in any manner that adversely affects any rights of the Holders, (c) increase the number of authorized shares of Series D Preferred, or (d) enter into any agreement with respect to any of the foregoing. On August 31, 2016, a holder of Series D converted 1,099 shares of Series A into 1,098,933 shares of the Company’s common stock. During the nine months ended September 30, 2017, the Company converted 914 shares of Series D for 266,325 shares of common stock. Common Stock On January 30, 2017, the Company issued 2,946,740 shares of its restricted common stock to settle outstanding vendor liabilities of $353,732. In connection with this transaction the company also recorded a loss on settlement of vendor liabilities of $110,674. On February 1, 2017, the Company issued 800,000 shares of its restricted common stock to its placement agent. Such shares were issued pursuant to a Placement Agent Agreement with the Company and services rendered in connection with a private placement of the Company’s securities. On February 13, 2017, the Company issued 133,333 shares of its restricted common stock to its placement agent. Such shares were issued pursuant to a Placement Agent Agreement with the Company and services rendered in connection with a private placement of the Company’s securities. Stock Options The Company applied fair value accounting for all share based payments awards. The fair value of each option granted is estimated on the date of grant using the Black-Scholes option-pricing model. The assumptions used for options granted during the three months ended September 30, 2017 and December 31, 2016 are as follows:
September 30, 2017 December 31, 2016
Exercise price 0.20-0.75 0.25-0.40
Expected dividends 0% 0%
Expected volatility 63.72% - 92.14% 73.44%-90.05%
Risk free interest rate 1.74% - 2.10% 1%-1.39%
Expected life of option 5 years 4.68-5 years The following is a summary of the Company’s stock option activity:
Options
Weighted Average Exercise Price
Weighted Average Remaining Contractual Life (in years)
Balance – December 31, 2016 2,250,000 $ 0.34 4.38
Granted 15,499,990 $ 0.43 4.89
Exercised - - -
Cancelled/Modified (100,000 ) $ 0.40 -
Balance – September 30, 2017 – outstanding 17,649,990 $ 0.42 4.77
Balance – September 30, 2017 – exercisable 8,983,322 $ 0.27 4.65
Outstanding options held by related party – September 30, 2017 17,549,990 $ 0.42 4.77
Exercisable options held by related party – September 30, 2017 8,983,322 $ 0.27 4.65 At September 30, 2017, the aggregate intrinsic value of options outstanding and exercisable was $220 and $220, respectively. Stock-based compensation for stock options has been recorded in the condensed consolidated statements of operations and totaled $560,794 and $0, for the three months ended September 30, 2017 and 2016, respectively. The following is a summary of the Company’s stock options granted during the nine months ended September 30, 2017:
Options Value Purpose for Grant
15,499,990 $ 681,246 Service Rendered Warrants The Company applied fair value accounting for all share based payments awards. The fair value of each warrant granted is estimated on the date of grant using the Black-Scholes option-pricing model. The assumptions used for warrants granted during the three months ended September 30, 2017 are as follows:
September 30, 2017 December 31, 2016
Exercise price $ 0.20-0.30 $ 0.40
Expected dividends 0% 0%
Expected volatility 62.63%-92.96% 73.44-91.54%
Risk free interest rate 1.64%-2.03% 1.13%-1.39%
Expected life of warrant 5 years 5 years Warrant Activities The following is a summary of the Company’s warrant activity:
Warrants Weighted Average Exercise Price
Outstanding – December 31, 2016 15,541,666 $ 0.36
Granted 18,915,358 $ 0.20
Exercised - $ -
Forfeited/Cancelled - $ -
Outstanding – September 30, 2017 34,457,024 $ 0.27
Exercisable – September 30, 2017 34,457,024 $ 0.27
Warrants Outstanding Warrants Exercisable
Exercise price Number Outstanding Weighted Average Remaining Contractual Life (in years) Weighted Average Exercise Price Number Exercisable Weighted Average Exercise Price
$ 0.20 – 0.40 34,457,024 3.97 0.27 34,457,024 0.27 During the nine months ended September 30, 2017, a total of 5,811,360 warrants were issued with promissory notes (See Note 6 above). In addition, the placement agent was granted a total of 487,756 warrants to purchase common stock. The warrants have a grant date fair value of $1,104,731 using a Black-Scholes option-pricing model and the above assumptions. During the nine months ended September 30, 2017, a total of 7,759,126 warrants were issued with convertible notes (See Note 7 above). In addition, the placement agent was granted a total of 12,150 warrants to purchase common stock. The warrants have a grant date fair value of $455,173 using a Black-Scholes option-pricing model and the above assumptions. During the nine months ended September 30, 2017, a total of 255,500 warrants were issued with notes payable – related party (See Note 8 above). The warrants have a grant date fair value of $23,437 using a Black-Scholes option-pricing model and the above assumptions. During the nine months ended September 30, 2017, a total of 4,589,466 warrants were issued with convertible notes payable – related party (See Note 8 above). The warrants have a grant date fair value of $283,352 using a Black-Scholes option-pricing model and the above assumptions. </t>
  </si>
  <si>
    <t>Note 10 - Stockholders’ Deficit Shares Authorized Upon incorporation, the total number of shares of all classes of stock which the Company is authorized to issue is Three Hundred Twenty Million (320,000,000) shares of which Three Hundred Million (300,000,000) shares shall be Common Stock, par value $0.001 per share and Twenty Million (20,000,000) shall be Preferred Stock, par value $0.001 per share. The designations, rights, and preferences of such preferred stock are to be determined by the Board of Directors . Preferred Stock Series A Cumulative Convertible Preferred Stock On February 13, 2015, 100,000 shares of preferred stock were designated as Series A Cumulative Convertible Preferred Stock (“Series A”). Each share of Series A shall have a stated value equal to $100.00 (as adjusted for any stock dividends, combinations or splits with respect to such shares) (the "Series A Stated Value"). During the year ended December 31, 2015, the Company sold 24,400 shares of Series A for proceeds of $2,450,000. In addition, $800,000 in convertible notes and $91,400 in accrued interest were converted into 8,914 shares of the Company’s Series A. The holders of the Series A shall be entitled to receive preferential dividends at the rate of 6% per share per annum on the Series A Stated Value, but before any dividend or other distribution will be paid or declared and set apart for payment on any shares of any Junior Stock, as defined. Such dividends shall compound annually and be fully cumulative, and shall accumulate from the date of original issuance of the Series A and shall be payable quarterly, in arrears, commencing on the first day of the calendar quarter following the date on which the Series A is issued. Upon the occurrence of an Event of Default (as defined below) and while such Event of Default is outstanding, such dividend rate shall be increased to 15% per annum on the Series A Stated Value. At the Company's option, such dividend payments may be made in (i) cash (ii) additional shares of Series A valued at the Series A Stated Value thereof, in an amount equal to 150% of the cash dividend otherwise payable or (iii) a combination of cash and additional shares of Series A, provided there is not an existing current Event of Default on the date on which a dividend payment is payable, in which event the Holder entitled to receive such dividend may elect to receive such dividends in cash or additional shares of Series A Preferred. The dividends on the Series A shall be cumulative whether or not declared so that, if at any time full cumulative dividends at the rate aforesaid on all shares of the Series A then outstanding from the date from and after which dividends thereon are cumulative to the end of the annual dividend period next preceding such time shall not have been paid or declared and set apart for payment, or if the full dividend on all such outstanding Series A for the then current dividend period shall not have been paid or declared and set apart for payment, the amount of the deficiency shall be paid or declared and set apart for payment before any sum shall be set apart for or applied by the Corporation or a subsidiary of the Corporation to the purchase, redemption or other acquisition of the Series A or any shares of any other class of stock ranking on a parity with the Series A and before any dividend or other distribution shall be paid or declared and set apart for payment on any Junior Stock and before any sum shall be set aside for or applied to the purchase, redemption or other acquisition of any Junior Stock. Holder of Series A shall have the right at any time after the issuance, to convert such shares, accrued but unpaid declared dividends on the Series A and any other sum owed by the Corporation arising from the Series A into fully paid and non-assessable shares of Common Stock (the "Conversion Shares") of the Corporation determined in accordance with the applicable conversion price (the "Conversion Price"). The number of Conversion Shares issuable upon conversion shall equal (i) the sum of (A) the Series A Stated Value being converted and/or (B) at the Holder's election, accrued and unpaid dividends or any other component of the Conversion Amount, divided by (ii) the Conversion Price. The Conversion Price of the Series A shall be $0.25, subject to adjustment. The Corporation and the Holder may not convert that amount of the Conversion Amount on a Conversion Date in amounts that would result in the Holder having a beneficial ownership of Common Stock which would be in excess of the sum of (i) the number of shares of Common Stock beneficially owned by the Holder and its Affiliates on such Conversion Date, and (ii) the number of Conversion Shares issuable upon the conversion of the Conversion Amount with respect to which the determination of this proviso is being made on such Conversion Date, which would result in the aggregate beneficial ownership by the Holder and its Affiliates of more than 4.99% of the outstanding shares of Common Stock of the Corporation. For the purposes of the proviso to the immediately preceding sentence, beneficial ownership shall be determined in accordance with Section 13(d) of the 1934 Act and Regulation 13d-3 thereunder. Subject to the foregoing, the Holder shall not be limited to successive exercises which would result in the aggregate issuance of more than 4.99%. The Holder may allocate which of the equity of the Corporation deemed beneficially owned by the Holder shall be included in the 4.99% amount described above and which shall be allocated to the excess above 4.99%. The Holder may waive the conversion limitation described in this Section in whole or in part, upon and effective after sixty one (61) days' prior written notice to the Corporation. The holders of our Series A do vote together with the holders of our Common Stock on an as converted basis on each matter submitted to a vote of holders of Common Stock. The number of votes that may be cast by a holder of Series A shall be equal to the number of shares of Common Stock issuable upon conversion of such Holder's Series A on the record date for determining those stockholders entitled to vote on the matter. In addition, the affirmative vote of the holders of a majority of our outstanding Series A is required to for the following actions: (a) amending the Corporation's certificate of incorporation or by-laws if such amendment would adversely affect the Series A (b) purchasing any of the Corporation's securities other than required redemptions of Series A and repurchase under restricted stock and option agreements authorizing the Corporation's employees; (c) effecting a Liquidation Event; (d) declaring or paying any dividends other than in respect of the Series A; and (e) issuing any additional securities having rights senior to or on parity with the Series A. During the year ended December 31, 2016, the Company accrued $3,318,353 for liquidating damages on the Series A and $309,665 on the warrants associated with the Series A. Series B Cumulative Convertible Preferred Stock On December 21, 2015, 20,000 shares of preferred stock were designated as Series B Cumulative Convertible Preferred Stock (“Series B”). Each share of Series B shall have a stated value equal to $100.00 (as adjusted for any stock dividends, combinations or splits with respect to such shares) (the "Series B Stated Value"). During the year ended December 31, 2015, the Company sold 7,000 shares of Series B for proceeds of $700,000. The holders of outstanding shares of Series B shall be entitled to receive preferential dividends at the rate of 6% per share per annum on the Series B Stated Value, but before any dividend or other distribution will be paid or declared and set apart for payment on any shares of any Junior Stock as defined. Such dividends shall compound annually and be fully cumulative, and shall accumulate from the date of original issuance of the Series B, and shall be payable quarterly, in arrears, commencing on the first day of the calendar quarter following the date on which the Series B is issued. Upon the occurrence of an Event of Default as defined below and while such Event of Default is outstanding, such dividend rate shall be increased to 15% per annum on the Series B Stated Value. At the Corporation's option, such dividend payments may be made in (i) cash (ii) additional shares of Series B valued at the Series B Stated Value thereof, in an amount equal to 100% of the cash dividend otherwise payable or (iii) a combination of cash and additional shares of Series B, provided there is not an existing current Event of Default on the date on which a dividend payment is payable, in which event the Holder entitled to receive such dividend may elect to receive such dividends in cash or additional shares of Series B Preferred. The dividends on the Series B shall be cumulative whether or not declared so that, if at any time full cumulative dividends at the rate aforesaid on all shares of the Series B then outstanding from the date from and after which dividends thereon are cumulative to the end of the annual dividend period next preceding such time shall not have been paid or declared and set apart for payment, or if the full dividend on all such outstanding Series B for the then current dividend period shall not have been paid or declared and set apart for payment, the amount of the deficiency shall be paid or declared and set apart for payment before any sum shall be set apart for or applied by the Corporation or a subsidiary of the Corporation to the purchase, redemption or other acquisition of the Series B or any shares of any other class of stock ranking on a parity with the Series B and before any dividend or other distribution shall be paid or declared and set apart for payment on any Junior Stock and before any sum shall be set aside for or applied to the purchase, redemption or other acquisition of any Junior Stock. Holders of shares of Series B shall have the right at any time commencing after the issuance to convert such shares, accrued but unpaid declared dividends on the Series B into fully paid and non-assessable shares of Common Stock (the "Conversion Shares") of the Corporation determined in accordance with the applicable conversion price (the "Conversion Price"). All declared or accrued but unpaid dividends may be converted at the election of the Holder together with or independent of the conversion of the Series B Stated Value of the Series B. The number of Conversion Shares issuable upon conversion of the Conversion Amount shall equal (i) the sum of (A) the Series B Stated Value being converted and/or (B) at the Holder's election, accrued and unpaid dividends or any other component of the Conversion Amount, divided by (ii) the Conversion Price. The Conversion Price of the Series B shall
be $0.30, subject to adjustment. The Corporation and the Holder may not convert that amount of the Conversion Amount on a Conversion Date in amounts that would result in the Holder having a beneficial ownership of Common Stock which would be in excess of the sum of (i) the number of shares of Common Stock beneficially owned by the Holder and its Affiliates on such Conversion Date, and (ii) the number of Conversion Shares issuable upon the conversion of the Conversion Amount with respect to which the determination of this proviso is being made on such Conversion Date, which would result in the aggregate beneficial ownership by the Holder and its Affiliates of more than 4.99% of the outstanding shares of Common Stock of the Corporation. For the purposes of the proviso to the immediately preceding sentence, beneficial ownership shall be determined in accordance with Section 13(d) of the 1934 Act and Regulation 13d-3 thereunder. Subject to the foregoing, the Holder shall not be limited to successive exercises which would result in the aggregate issuance of more than 4.99%. The Holder may allocate which of the equity of the Corporation deemed beneficially owned by the Holder shall be included in the 4.99% amount described above and which shall be allocated to the excess above 4.99%. The Holder may waive the conversion limitation described in this Section in whole or in part, upon and effective after sixty one (61) days' prior written notice to the Corporation. The holders of our Series B do vote together with the holders of our Common Stock on an as converted basis on each matter submitted to a vote of holders of Common Stock. The number of votes that may be cast by a holder of Series B shall be equal to the number of shares of Common Stock issuable upon conversion of such Holder's Series B on the record date for determining those stockholders entitled to vote on the matter. In addition, the affirmative vote of the holders of a majority of our outstanding Series B is required to for the following actions: (a) amending the Corporation's certificate of incorporation or by-laws if such amendment would adversely affect the Series B (b) purchasing any of the Corporation's securities other than required redemptions of Series B and repurchase under restricted stock and option agreements authorizing the Corporation's employees; (c) effecting a Liquidation
Event; (d) declaring or paying any dividends other than in respect of the Company's Series A or Series B; and (e) issuing any additional securities having rights senior to the Series B. During the year ended December 31, 2016, the Company accrued $667,313 for liquidating damages on the Series B and $51,159 on the warrants associated with the Series B. During the year ended December 31, 2016, the Company issued 1,063 shares of Series B upon conversion of interest totaling $108,844. Series D Convertible Preferred Stock On January 29, 2016, 2,100,000 shares of preferred stock were designated as Series D Convertible Preferred Stock (“Series D”). Each share of Series A shall have a stated value equal to $100.00 (as adjusted for any stock dividends, combinations or splits with respect to such shares) (the "Series D Stated Value"). Holders of shares of Series D shall have the right at any time commencing after the issuance to convert such shares into fully paid and non-assessable shares of Common Stock (the "Conversion Shares") of the Corporation determined in accordance with the applicable conversion price (the "Conversion Price"). The number of Conversion Shares issuable upon conversion of the Conversion Amount shall equal (i) the sum of (A) the Series D Stated Value being converted and/or (B) at the Holder's election, accrued and unpaid dividends or any other component of the Conversion Amount, divided by (ii) the Conversion Price. The Conversion Price of the Series B shall be $0.25, subject to adjustment. The Corporation and the Holder may not convert that amount of the Conversion Amount on a Conversion Date in amounts that would result in the Holder having a beneficial ownership of Common Stock which would be in excess of the sum of (i) the number of shares of Common Stock beneficially owned by the Holder and its Affiliates on such Conversion Date, and (ii) the number of Conversion Shares issuable upon the conversion of the Conversion Amount with respect to which the determination of this proviso is being made on such Conversion Date, which would result in the aggregate beneficial ownership by the Holder and its Affiliates of more than 4.99% of the outstanding shares of Common Stock of the Corporation. For the purposes of the proviso to the immediately preceding sentence, beneficial ownership shall be determined in accordance with Section 13(d) of the 1934 Act and Regulation 13d-3 thereunder. Subject to the foregoing, the Holder shall not be limited to successive exercises which would result in the aggregate issuance of more than 4.99%. The Holder may allocate which of the equity of the Corporation deemed beneficially owned by the Holder shall be included in the 4.99% amount described above and which shall be allocated to the excess above 4.99%. The Holder may waive the conversion limitation described in this Section in whole or in part, upon and effective after sixty one (61) days' prior written notice to the Corporation. The holders of Series D Preferred shall not be entitled to a vote on matters submitted to a vote of the stockholders of the Company. Also, as long as any shares of Series D Preferred are outstanding, the Company shall not, without the affirmative vote of all of the Holders of the then outstanding shares of the Series D Preferred, (a) alter or change adversely the powers, preferences or rights given to the Series D Preferred or alter or amend this Certificate of Designation, (b) amend its articles of incorporation or other charter documents in any manner that adversely affects any rights of the Holders, (c) increase the number of authorized shares of Series D Preferred, or (d) enter into any agreement with respect to any of the foregoing. On August 31, 2016, a holder of Series D converted 1,099 shares of Series A into 1,098,933 shares of the Company’s common stock. During the year ended December 31, 2016, a holder of common stock converted to 2,013 shares of Series D. Common Stock During the year ended December 31, 2015, the Company awarded various employees, consultants and advisors 1,500,000 shares of common stock for services rendered. The Company recorded the shares based on the estimated fair value of the Company’s common stock at issuance
($0.25/per share). The Company recorded $375,000 in compensation expense. On February 1, 2016, the Company issued 268,333 shares of its restricted common stock to its Placement Agent. Such shares were issued pursuant to a Placement Agent Agreement with the Company and services rendered in connection with a private placement of the Company’s securities. On February 6, 2016, the Company entered into Stock Purchase Agreements (the “Purchase Agreements”) with three investors providing for the issuance and sale of an aggregate of 2,626,308 shares of the Company’s common stock, par value $0.001 per share, for an aggregate purchase price of $2,626. On August 17, 2016, the Company entered into a subscription agreement (the “Subscription Agreement”) with an accredited investor for the sale of 666,666 shares of the Company’s Common Stock (the “Shares”) and warrants to purchase 333,333 shares of the Company’s Common Stock (the “Warrant”) for a purchase price of $250,000. The Warrant is exercisable at any time after the date of issuance and has a five year term. The Warrant is exercisable at price of $0.40 per share. During the year ended December 31, 2016, the Company issued 392,764 common shares for cashless exercise of warrants. Stock Options The Company applied fair value accounting for all share based payments awards. The fair value of
each option granted is estimated on the date of grant using the Black-Scholes option-pricing model. The assumptions used for options granted during the year ended December 31, 2016 and 2015 are as follows:
December 31, 2016 December 31, 2015
Exercise price $ 0.25 - 0.40 $ 0.35
Expected dividends 0 % 0 %
Expected volatility 73.44% - 90.05 % 69.7 %
Risk free interest rate 1% - 1.39 % 1.35 %
Expected life of option 4.68 - 5 years 5 years The following is a summary of the Company’s stock option activity:
Options
Weighted Average Exercise Price
Weighted Average Remaining Contractual Life (in years)
Balance – December 31, 2014 – outstanding - - -
Granted 500,000 0.25 5.0
Exercised - - -
Cancelled/Modified - - -
Balance – December 31, 2015 – outstanding 500,000 0.25 4.93
Balance – December 31, 2015 – exercisable 500,000 $ 0.25 4.93
Outstanding options held by related party – December 31, 2015 500,000 $ 0.25 4.93
Exercisable options held by related party – December 31, 2015 500,000 $ 0.25 4.93
Balance – December 31, 2015 500,000 $ 0.25 4.68
Granted 1,750,000 0.36 5.0
Exercised - - -
Cancelled/Modified - - -
Balance – December 31, 2016 – outstanding 2,250,000 $ 0.34 4.38
Balance
– December 31, 2016 – exercisable 2,200,000 $ 0.34 4.38
Outstanding options held by related party – December 31, 2016 2,250,000 $ 0.33 4.38
Exercisable options held by related party – December 31, 2016 2,200,000 $ 0.30 4.38 At December 31, 2016, the aggregate intrinsic value of options outstanding and exercisable was $47,500 and $47,500, respectively. The following is a summary of the Company’s stock options granted during the year ended December 31, 2016:
Options Value Purpose for Grant
1,750,000 $ 231,035 Service Rendered Warrants The Company applied fair value accounting for all share based payments awards. The fair value of each warrant granted is estimated on the date of grant using the Black-Scholes option-pricing model. The assumptions used for warrants granted during the year ended December 31, 2016 are as follows:
December 31, 2016 December 31, 2015
Exercise price $ 0.40 $ 0.35
Expected dividends 0 % 0 %
Expected volatility 73.44% - 91.54 % 69.7 %
Risk free interest rate 1.13% - 1.39 % 1.35 %
Expected life of warrant 5 years 5 years Warrant Activities The following is a summary of the Company’s warrant activity:
Warrants Weighted Average Exercise Price
Outstanding – December 31, 2014 2,470,000 $ 0.35
Granted 8,280,000 $ 0.35
Exercised - $ -
Forfeited/Cancelled - $ -
Outstanding – December 31, 2015 10,750,000 $ 0.35
Exercisable – December 31, 2015 10,750,000 $ 0.35
Granted 4,791,666 $ 0.40
Exercised - $ -
Forfeited/Cancelled - $ -
Outstanding – December 31, 2016 15,541,666 $ 0.36
Exercisable – December 31, 2016 14,958,333 $ 0.36
Warrants Outstanding Warrants Exercisable
Exercise price Number Outstanding Weighted Average Remaining Contractual Life (in years) Weighted Average Exercise Price Number Exercisable Weighted Average Exercise Price
$ 0.35 – 0.40 15,541,666 3.75 $ 0.36 14,958,333 $ 0.36 During the year ended December 31, 2016, a total of 80,000 warrants were issued with promissory notes (See Note 6 above). The warrants have a grant date fair value of $41,633 using a Black-Scholes option-pricing model and the above assumptions. During the year ended December 31, 2016, a total of 575,000 warrants were issued with convertible notes (See Note 7 above). The warrants have a grant date fair value of $255,203 using a Black-Scholes option-pricing model and the above assumptions. During the year ended December 31, 2016, a total of 226,666 warrants were issued with notes payable – related party (See Note 8 above). The warrants have a grant date fair value of $255,203 using a Black-Scholes option-pricing model and the above assumptions. Stock Incentive Plan On December 9, 2015, Jerrick adopted the 2015 Stock Incentive and Award Plan (the “Plan”) which will provide for the issuance of up to 18,000,000 shares of the Company’s Common Stock. The purpose of the Plan is to provide additional incentive to those officers, employees, consultants and non-employee directors of the Company and its parents, subsidiaries and affiliates whose contributions are essential to the growth and success of the Company’s business. Eligible recipients of option awards are employees, officers, consultants or directors (including non-employee directors) of the Company or of any parent, subsidiary or affiliate of the Company. Upon recommendation from the Compensation Committee, the board has the authority to grant to any eligible recipient any options, restricted stock or other awards valued in whole or in part by reference to, or otherwise based on, our Common Stock. The provisions of each option granted need not be the same with respect to each option recipient. Option recipients shall enter into award agreements with us, in such form as the board shall determine. The Plan shall be administered by the Compensation Committee consisting of two or more independent, non-employee and outside directors. In the absence of such a Committee, the Board of the Company shall administer the Plan. Each Option shall contain the following material terms:
(i) the purchase price of each share of Common Stock with respect to Incentive Options shall be determined by the Committee at the time of grant, shall not be less than 100% of the Fair Market Value (defined as the closing price on the final trading day immediately prior to the grant on the principal exchange or quotation system on which the Common Stock is listed or quoted, as applicable) of the Common Stock of the Jerrick, provided
(ii) The purchase price of each share of Common Stock purchasable under a Non-qualified Option shall be at least 100% of the Fair Market Value of such share of Common Stock on the date the Non-qualified Option is granted, unless
(iii) the term of each Option shall be fixed by the Committee, provided provided further
(iv) subject to acceleration in the event of a Change of Control of the Jerrick (as further described in the Plan), the period during which the Options vest shall be designated by the Committee or, in the absence of any Option vesting periods designated by the Committee at the time of grant, shall vest and become exercisable in equal amounts on each fiscal quarter of the Jerrick through the four (4) year anniversary of the date on which the Option was granted;
(vi) no Option is transferable and each is exercisable only by the recipient of such Option except in the event of the death of the recipient; and
(vii) with respect to Incentive Options, the aggregate Fair Market Value of Common Stock exercisable for the first time during any calendar year shall not
exceed $100,000. Each award of Restricted Stock is subject to the following material terms:
(i) no rights to an award of Restricted Stock are granted to the intended recipient of Restricted Stock unless and until the grant of Restricted Stock is accepted within the period prescribed by the Compensation Committee;
(ii) Restricted Stock shall not be delivered until they are free of any restrictions specified by the Compensation Committee at the time of grant;
(iii) recipients of Restricted Stock have the rights of a stockholder of the Jerrick as of the date of the grant of the Restricted Stock;
(iv) shares of Restricted Stock are forfeitable until the terms of the Restricted Stock grant have been satisfied or the employment with the Company is terminated; and
(v) the Restricted Stock is not transferable until the date on which the Compensation Committee has specified such restrictions have lapsed.</t>
  </si>
  <si>
    <t>Income Taxes</t>
  </si>
  <si>
    <t>Income Taxes [Abstract]</t>
  </si>
  <si>
    <t>Note 11 — Income Taxes Deferred Tax Assets At December 31, 2016, the Company has available for federal income tax purposes a net operating loss (“NOL”) carry-forwards of approximately $9,000,000 that may be used to offset future taxable income through the fiscal year ending December 31, 2035. No tax benefit has been reported with respect to these net operating loss carry-forwards in the accompanying consolidated financial statements since the Company believes that the realization of its net deferred tax asset of approximately $3,100,000 was not considered more likely than not and accordingly, the potential tax benefits of the net loss carry-forwards are fully offset by a full valuation allowance. Deferred tax assets consist primarily of the tax effect of NOL carry-forwards. The Company has provided a full valuation allowance on the deferred tax assets because of the uncertainty regarding its realizability. The valuation allowance changed by approximately $1,900,000 and $1,200,000 for the years ended December 31, 2016 and 2015, respectively. Components of deferred tax assets are as follows: December 31, 2016 December 31, Net deferred tax assets – Non-current: Expected income tax benefit from NOL carry-forwards $ 3,100,000 $ 1,910,000 Less valuation allowance (3,100,000 ) (1,910,000 ) Deferred tax assets, net of valuation allowance $ - $ - Income Tax Provision in the Consolidated Statements of Operations A reconciliation of the federal statutory income tax rate and the effective income tax rate as a percentage of income before income taxes is as follows: For the Year Ended For the Year Ended Federal statutory income tax rate 34.0 % 34.0 % Change in valuation allowance on net operating loss carry-forwards (34.0 )% (34.0 )% Effective income tax rate 0.0 % 0.0 %</t>
  </si>
  <si>
    <t>Subsequent Events</t>
  </si>
  <si>
    <t>Subsequent Events [Abstract]</t>
  </si>
  <si>
    <t>Note 12 - Subsequent Events Subsequent to September 30, 2017, the Company sold Units under The August 2017 Convertible Note Offering for gross proceeds of $1,954,918. In addition, $659,112 of the Company’s short term debt along with accrued but unpaid interest of $24,876 was converted. As additional consideration for entering in the private placement offering, the investors were granted a total of 13,070,148 warrants to purchase common stock. As part of the transaction, the Company incurred placement agent fees of $66,574. In addition, the placement agent was granted a total of 579,969 warrants to purchase common stock at an exercise price of $0.2. On October 24, 2017, the Company entered into a Settlement Agreement (the “Settlement Agreement”) by and among the Company and Alpha Capital Anstalt (“Alpha Capital”) to resolve a dispute related to Alpha Capital’s claims brought against the Company on September 13, 2017 in United States District Court, Southern District of New York, for the alleged failure to honor a conversion notice submitted by Alpha Capital whereby Alpha Capital believed it was to be issued a certain amount of the Company’s Common Stock for its conversion of the Company’s Series A Cumulative Convertible Preferred Stock (the “Dispute”). Pursuant to the Settlement Agreement, the Company agreed to pay Alpha Capital $150,000. In November 2017, the Company fulfilled is settlement obligation by paying Alpha Capital a total of $150,000. Upon receipt of the payments, Alpha Capital no longer has any rights under the Series A Cumulative Convertible Preferred Stock. The payments to Alpha Capital represents the settlement of the Dispute and all of the claims related to such have been dismissed.</t>
  </si>
  <si>
    <t>Note 12 - Subsequent Events The Company has evaluated all events that occurred after the balance sheet date through the date when the financial statements were issued to determine if they must be reported. Private Placement Offering: On February 22, 2017, the Company conducted the initial closing (the “Initial Closing”) of a private placement offering (the “Offering”) of the Company’s securities by entering into a subscription agreement (the “Subscription Agreement”) for gross proceeds of $140,605. On March 17, 2017, the Company conducted the final closing of the Offering by entering into Subscription Agreements with eight accredited investors for additional gross proceeds of $775,980. In the aggregate, the Company entered into Subscription Agreements offering up to $1,000,000 of face value in secured promissory notes with an original issue discount of six percent (6%) and warrants to purchase the Company’s common stock. Pursuant to the Subscription Agreements, the Company issued $975,511 aggregate principal amount of the Notes due on September 1, 2017 and warrants to purchase shares of the Company’s common stock for aggregate gross proceeds of $916,585. The Notes are convertible into shares of the Company’s common stock at the time of Company’s next round of financing (the “Subsequent Offering”) at a price equal to eighty-five percent (85%) of the price per share offered in the Subsequent Offering (the “Conversion Price”). The Warrants have a five-year term. Investors received Warrants in the following amounts: (i) Investors purchasing $150,000 or more of the Offering received a Warrant equal to one hundred thirty percent (130%) of the dollar amount invested in the Offering; (ii) Investors purchasing at least $100,000 but less than $150,000 of the Offering received a Warrant equal to one hundred percent (100%) of the dollar amount invested in the Offering; and (iii) Investors purchasing less than $100,000 of the Offering received to a Warrant equal to seventy percent (70%) of the dollar amount invested in the Offering. The Warrants entitle the holder to purchase shares of the Company’s common stock at $0.20 per share (the “Exercise Price”) . The Conversion Price and the Exercise Price are subject to adjustments for issuances of (i) the Company’s common stock, (ii) any equity linked instruments or (iii) securities convertible into the Company’s common stock, at a purchase price of less than the prevailing Conversion Price or Exercise Price. Such adjustments shall result in the Conversion Price or Exercise Price being reduced to such lower purchase price, as described in the Notes and Warrants. Issuance of Related Party Notes: On January 25, 2017, the Company issued a related party an unsecured convertible promissory note in the amount fo $50,000. The Note matures on April 14, 2017 and bears interest at 10%. The Note is convertible at a rate of $0.30. On January 26, 2017, The Company issued a related party an unsecured promissory note in the amount of $50,000. The Note matures on November 22, 2017 and bears interest at a rate of 10%. On February 7, 2017, the Company issued a related party an unsecured promissory note in the amount of $10,000. The Note matures on February 7, 2018 and bears interest at a rate of 10%.</t>
  </si>
  <si>
    <t>Significant and Critical Accounting Policies and Practices (Policies)</t>
  </si>
  <si>
    <t>Basis of Presentation</t>
  </si>
  <si>
    <t>Basis of Presentation The Company’s condensed consolidated financial statements have been prepared in accordance with accounting principles generally accepted in the United States of America (“US GAAP”) and the rules and regulations of the Securities and Exchange Commission (“SEC”). The unaudited condens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financial statements and notes thereto included in the Company’s Form 10-K for the year ended December 31, 2016 filed with the Securities and Exchange Commission (the “ SEC</t>
  </si>
  <si>
    <t>Basis of Presentation The Company’s consolidated financial statements have been prepared in accordance with accounting principles generally accepted in the United States of America (“US GAAP”) and the rules and regulations of the Securities and Exchange Commission (“SEC”).</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iv)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iv)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Principles of consolidation The Company consolidates all less-than-majority-owned subsidiaries, if any, in which the parent’s power to control exists. As of September 30, 2017, the Company’s consolidated subsidiaries and/or entities are as follows:
Name of combined affiliate State or other jurisdiction of incorporation or organization Company interest
Jerrick Ventures LLC The State of Delaware 100 % All inter-company balances and transactions have been eliminated. On May 12, 2017, the Company assigned the right, title and interest to all of the membership interests of certain of it’s inactive business subsidiaries, with the exception of Jerrick Ventures, LLC, to the Company’s Chief Executive Officer, Jeremy Frommer, in consideration for Mr. Frommer’s assumption of all liabilities of such subsidiaries, if any, with such assignment and assumption effected entirely in the interest of corporate efficiency. The Board reviewed the transaction and believes it to be fair in all respects, deeming it to advance the Company’s business interests by allowing the Company to divest non-producing and non-operating subsidiaries at no cost to the Company. All of the Company’s operations have been, and will continue to be, run through its operating subsidiary, Jerrick Ventures LLC.</t>
  </si>
  <si>
    <t>Principles of consolidation The Company applies the guidance of Topic 810 “ Consolidation ASC The Company's consolidated subsidiaries and/or entities are as follows: Name of combined affiliate State or other jurisdiction of Company interest Astoria Surgical Supplies North LLC The State of New Jersey 100 % Castle 6 Productions LLC The State of New Jersey 100 % Filthy Gorgeous LLC The State of Delaware 100 % Geek Room LLC The State of Delaware 100 % Graphic Expression Corporate Collectibles LLC The State of Delaware 100 % Guccione Stores LLC The State of New Jersey 100 % iLongevity LLC The State of New Jersey 100 % JAJ Enterprises LLC The State of Delaware 100 % Jerrick Ventures LLC The State of Delaware 100 % Miss Filthy LLC The State of Delaware 100 % Next Geek Thing LLC The State of Delaware 100 % No One’s Pet LLC The State of New Jersey 100 % OMNI Reboot LLC The State of Delaware 100 % Romper Zombie LLC The State of Delaware 100 % Steam Wars LLC The State of Delaware 100 % All inter-company balances and transactions have been eliminated.</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liabilities and accrued
liquidating damag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liabilities and accrued liquidating damag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Cash Equivalents The Company considers all highly liquid investments with a maturity of three months or less when purchased to be cash equivalents. The Company minimizes its credit risk associated with cash by periodically evaluating the credit quality of its primary financial institution. The balance at times may exceed federally insured limits.</t>
  </si>
  <si>
    <t>Inventories</t>
  </si>
  <si>
    <t>Inventories Inventory Valuation The Company values inventory, entirely consisting of finished goods, at the lower of cost or market. Cost is determined on the first-in and first-out (“FIFO”) method. Inventory Obsolescence and Markdowns The Company evaluates its current level of inventory considering historical sales and other factors and, based on this evaluation, classify inventory markdowns in the income statement as a component of cost of goods sold. These markdowns are estimates, which could vary significantly from actual requirements if future economic conditions, customer demand or competition differ from expectations. The Company recorded a markdown of $0 and $0 as of September 30, 2017 and 2016, respectively, due to slow moving inventory. There was no lower of cost or market adjustments for the reporting period ended September 30, 2017 or 2016.</t>
  </si>
  <si>
    <t>Inventories Inventory Valuation The Company values inventory, entirely consisting of finished goods, at the lower of cost or market. Cost is determined on the first-in and first-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and (iii) competitive pricing pressures. Inventory Obsolescence and Markdowns The Company evaluates its current level of inventory considering historical sales and other factors and, based on this evaluation, classify inventory markdowns in the income statement as a component of cost of goods sold pursuant to Paragraph 420-10-S99 of the FASB Accounting Standards Codification to adjust inventory to net realizable value. These markdowns are estimates, which could vary significantly from actual requirements if future economic conditions, customer demand or competition differ from expectations. The Company recorded a markdown of $0 and $21,861 as of December 31, 2016 and 2015, respectively, due to slow moving inventory. There was no lower of cost or market adjustments for the reporting period ended December 31, 2016 or 2015.</t>
  </si>
  <si>
    <t>Fair Value of Non-Financial Assets or Liabilities Measured on a Recurring Basis</t>
  </si>
  <si>
    <t xml:space="preserve">Fair Value of Non-Financial Assets or Liabilities Measured on a Recurring Basis The Company’s non-financial assets include inventory. The Company identifies potentially excess and slow-moving inventory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 </t>
  </si>
  <si>
    <t>Fair Value of Non-Financial Assets or Liabilities Measured on a Recurring Basis The Company’s non-financial assets include inventory. The Company identifies potentially excess and slow-moving inventory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t>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Computer equipment and software 3
Furniture and fixture 5 Upon sale or retirement of property and equipment, the related cost and accumulated depreciation are removed from the accounts and any gain or loss is reflected in the consolidated statements of operations.</t>
  </si>
  <si>
    <t>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Computer equipment and software 3 Furniture and fixture 5 Upon sale or retirement of property and equipment, the related cost and accumulated depreciation are removed from the accounts and any gain or loss is reflected in the consolidated statements of operations.</t>
  </si>
  <si>
    <t>Investments - Cost Method, Equity Method and Joint Venture</t>
  </si>
  <si>
    <t>Investments - Cost Method, Equity Method and Joint Venture In accordance with sub-topic 323-10 of the FASB ASC (“Sub-topic 323-10”), the Company accounts for investments in common stock of an investee for which the Company has significant influence in the operating or financial policies even though the Company holds 50% or less of the common stock or in-substance common stock. On January 2, 2013, the Company purchased a minority interest in a business for proceeds of $83,333. The interest is accounted for under the cost method. The Company tests the carrying value annually for impairment.</t>
  </si>
  <si>
    <t>Investments - Cost Method, Equity Method and Joint Venture The Company accounts for marketable debt and equity securities, available for sale, in accordance with sub-topic 320-10 of the FASB Accounting Standards Codification (“Sub-topic 320-10”). Pursuant to Paragraph 320-10-35-1, investments in debt securities that are classified as available for sale and equity securities that have readily determinable fair values that are classified as available for sale shall be measured subsequently at fair value in the consolidated balance sheets at each balance sheet date. Unrealized holding gains and losses for available-for-sale securities (including those classified as current assets) shall be excluded from earnings and reported in other comprehensive income until realized except an available-for-sale security that is designated as being hedged in a fair value hedge, from which all or a portion of the unrealized holding gain and loss of shall be recognized in earnings during the period of the hedge, pursuant to paragraphs 815-25-35-1 through 815-25-35-4. The Company follows Paragraphs 320-10-35-17 through 320-10-35-34E and assess whether an investment is impaired in each reporting period. An investment is impaired if the fair value of the investment is less than its cost. Impairment indicators include, but are not limited to the following: a. a significant deterioration in the earnings performance, credit rating, asset quality, or business prospects of the investee; b. a significant adverse change in the regulatory, economic, or technological environment of the investee; c. a significant adverse change in the general market condition of either the geographic area or the industry in which the investee operates; d. a bona fide offer to purchase (whether solicited or unsolicited), an offer by the investee to sell, or a completed auction process for the same or similar security for an amount less than the cost of the investment; e. factors that raise significant concerns about the investee's ability to continue as a going concern, such as negative cash flows from operations, working capital deficiencies, or noncompliance with statutory capital requirements or debt covenants. If the fair value of an investment is less than its cost basis at the balance sheet date of the reporting period for which impairment is assessed, the impairment is either temporary or other than temporary. Pursuant to Paragraph 320-10-35-34, if it is determined that the impairment is other than temporary, then an impairment loss shall be recognized in earnings equal to the entire difference between the investment’s cost and its fair value at the balance sheet date of the reporting period for which the assessment is made. The measurement of the impairment shall not include partial recoveries after the balance sheet date. The fair value of the investment would then become the new basis of the investment and shall not be adjusted for subsequent recoveries in fair value. For presentation purpose, the entity shall present the total other-than-temporary impairment in the statement of earnings with an offset for the amount of the total other-than-temporary impairment that is recognized in other comprehensive income, in accordance with paragraph 320-10-35-34D, if any, pursuant to Paragraph 320-10-45-8A; and separately present, in the financial statement in which the components of accumulated other comprehensive income are reported, amounts recognized therein related to held-to-maturity and available-for-sale debt securities for which a portion of an other-than-temporary impairment has been recognized in earnings pursuant to Paragraph 320-10-45-9A. Pursuant to Paragraphs 320-10-35-36 and 37 the entire change in the fair value of foreign-currency-denominated available-for-sale debt securities shall be reported in other comprehensive income and An entity holding a foreign-currency-denominated available-for-sale debt security is required to consider, among other things, changes in market interest rates and foreign exchange rates since acquisition in determining whether an other-than-temporary impairment has occurred. Pursuant to FASB ASC Paragraph 320-10-50-2, the entity shall disclose all of the following by major security type as of each date for
which a statement of financial position is presented: (a) cost basis (net of amortization of debt discount for debt securities), aggregate fair value, total other-than-temporary impairment recognized in accumulated other comprehensive income; (b) Total gains for securities with net gains in accumulated other comprehensive income; (c) Total losses for securities with net losses in accumulated other comprehensive income; and (d) Information about the contractual maturities of those securities as of the date of the most recent statement of financial position presented. On January 2, 2013, the Company purchased a minority interest in a business for proceeds of $83,333. The interest is accounted for under the cost method. The Company tests the carrying value annually for impairment.</t>
  </si>
  <si>
    <t>Related Parties</t>
  </si>
  <si>
    <t>Related Parties The Company follows subtopic 850-10 of the FASB Accounting Standards Codification for the identification of related parties and disclosure of related party transactions. Pursuant to Section 850-10-20 FASB Accounting Standards,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FASB Accounting Standards, to be accounted for by the equity method by the investing entity; (c) trusts for the benefit of employees, such as pension and profit-sharing trusts that are managed by or under the trusteeship of management; (d) principal owners of the Company and members of their immediate families; (e) management of the Company and members of their immediate families;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Pursuant to ASC Paragraphs 850-10-50-1 and 50-5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Related Parties The Company follows subtopic 850-10 of the FASB Accounting Standards Codification for the identification of related parties and disclosure of related party transactions. Pursuant to Section 850-10-20 FASB Accounting Standards,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FASB Accounting Standards, to be accounted for by the equity method by the investing entity; (c) trusts for the benefit of employees, such as pension and profit-sharing trusts that are managed by or under the trusteeship of management; (d) principal owners of the Company and members of their immediate families; (e) management of the Company and members of their immediate families;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Pursuant to ASC Paragraphs 850-10-50-1 and 50-5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Derivative Liability</t>
  </si>
  <si>
    <t>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utilizes an option pricing model to compute the fair value of the derivative and to mark to market the fair value of the derivative at each balance sheet date. The Company records the change in the fair value of the derivative as other income or expense in the condensed consolidated statements of operations.</t>
  </si>
  <si>
    <t>Commitments and Contingencies</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Revenue Recognition</t>
  </si>
  <si>
    <t>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tock-Based Compensation</t>
  </si>
  <si>
    <t>Stock-Based Compensation The Company recognizes compensation expense for all equity–based payments granted to employees in accordance with ASC 718 “Compensation – Stock Compensation”. Restricted stock awards are granted at the discretion of the Company. These awards are restricted as to the transfer of ownership and generally vest over the requisite service periods, typically over a five 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The Company accounts for share–based payments granted to non–employees in accordance with ASC 505-40,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the equity instruments is re-measured each reporting period over the requisite service period.</t>
  </si>
  <si>
    <t>Stock-Based Compensation for Obtaining Employee Services The Company accounts for share-based payment transactions issued to employees under the guidance of the Topic 718 “ Compensation—Stock Compensation” Pursuant to ASC Section 718-10-20 an employee is an individual over whom the grantor of a share-based compensation award exercises or has the right to exercise sufficient control to establish an employer-employee relationship based on common law as illustrated in case law and currently under U.S. Internal Revenue Service (“IRS”) Revenue Ruling 87-41. A non-employee director does not satisfy this definition of employee. Nevertheless, non-employee directors acting in their role as members of a board of directors are treated as employees if those directors were elected by the employer’s shareholders or appointed to a board position that will be filled by shareholder election when the existing term expires. However, that requirement applies only to awards granted to non-employee directors for their services as directors. Awards granted to non-employee directors for other services shall be accounted for as awards to non-employees. Pursuant to ASC Paragraphs 718-10-30-2 and 718-10-30-3 a share-based payment transaction with employees shall be measured based on the fair value of the equity instruments issued and an entity shall account for the compensation cost from share-based payment transactions with employees in accordance with the fair value-based method, i.e., the cost of services received from employees in exchange for awards of share-based compensation generally shall be measured based on the grant-date fair value of the equity instruments issued or the fair value of the liabilities incurred/settled. Pursuant to ASC Paragraphs 718-10-30-6 and 718-10-30-9 the measurement objective for equity instruments awarded to employees is to estimate the fair value at the grant date of the equity instruments that the entity is obligated to issue when employees have rendered the requisite service and satisfied any other conditions necessary to earn the right to benefit from the instruments (for example, to exercise share options). That estimate is based on the share price and other pertinent factors, such as expected volatility, at the grant date. As such, the fair value of an equity share option or similar instrument shall be estimated using a valuation technique such as an option pricing model. For this purpose, a similar instrument is one whose fair value differs from its intrinsic value, that is, an instrument that has time valu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it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simplified method i.e., expected term = ((vesting term + original contractual term) / 2)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s 718-10-30-11 and 718-10-30-17 a restriction that stems from the forfeitability of instruments to which employees have not yet earned the right, such as the inability either to exercise a non-vested equity share option or to sell non-vested shares, is not reflected in estimating the fair value of the related instruments at the grant date. Instead, those restrictions are taken into account by recognizing compensation cost only for awards for which employees render the requisite service and a non-vested equity share or non-vested equity share unit awarded to an employee shall be measured at its fair value as if it were vested and issued on the grant date. Pursuant to ASC Paragraphs 718-10-35-2 and 718-10-35-3 the compensation cost for an award of share-based employee compensation classified as equity shall be recognized over the requisite service period, with a corresponding credit to equity (generally, paid-in capital). The requisite service period is the period during which an employee is required to provide service in exchange for an award, which often is the vesting period. The total amount of compensation cost recognized at the end of the requisite service period for an award of share-based compensation shall be based on the number of instruments for which the requisite service has been rendered (that is, for which the requisite service period has been completed). An entity shall base initial accruals of compensation cost on the estimated number of instruments for which the requisite service is expected to be rendered. That estimate shall be revised if subsequent information indicates that the actual number of instruments is likely to differ
from previous estimates. The cumulative effect on current and prior periods of a change in the estimated number of instruments for which the requisite service is expected to be or has been rendered shall be recognized in compensation cost in the period of the change. Previously recognized compensation cost shall not be reversed if an employee share option (or share unit) for which the requisite service has been rendered expires unexercised (or unconverted). Under the requirement of ASC Paragraph 718-10-35-8 the Company made a policy decision to recognize compensation cost for an award with only service conditions that has a graded vesting schedule on a straight-line basis over the requisite service period for the entire award.</t>
  </si>
  <si>
    <t>Equity Instruments Issued to Parties Other Than Employees for Acquiring Goods or Services</t>
  </si>
  <si>
    <t>Equity Instruments Issued to Parties Other Than Employees for Acquiring Goods or Services The Company accounts for equity instruments issued to parties other than employees for acquiring goods or services under the guidance of Sub-topic 505-50 of the FASB Accounting Standards Codification (“Sub-topic 505-50”). Pursuant to ASC paragraphs 505-50-25-6 and 505-50-25-7, a grantor shall recognize the goods acquired or services received in a share-based payment transaction when it obtains the goods or as services are received. A grantor may need to recognize an asset before it actually receives goods or services if it first exchanges share-based payment for an enforceable right to receive those goods or services. Nevertheless, the goods or services themselves are not recognized before they are received.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 xml:space="preserve">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
  </si>
  <si>
    <t>Deferred Tax Assets and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Cash Flows Reporting</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the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 filer with the United States Securities &amp; Exchange Commission (the “SEC”) considers its financial statements issued when they are widely distributed to users, such as through filing them on EDGAR.</t>
  </si>
  <si>
    <t>Loss Per Share</t>
  </si>
  <si>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September 30, 2017 and 2016 presented in these condensed consolidated financial statements, the weighted-average number of common shares outstanding excludes common stock equivalents because their inclusion would be anti-dilutive. The Company had the following common stock equivalents at September 30, 2017 and 2016:
September 30, 2017 September 30, 2016
Options 17,749,990 2,050,000
Warrants 34,457,024 14,735,000
Convertible notes 13,681,425 -
Totals 65,888,439 16,785,000 </t>
  </si>
  <si>
    <t>Reclassifications</t>
  </si>
  <si>
    <t>Reclassifications Certain prior year amounts in the condensed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t>
  </si>
  <si>
    <t>Recently Issued Accounting Pronouncements</t>
  </si>
  <si>
    <t>Recently Issued Accounting Pronouncements In August 2014, the FASB issued ASU 2014-15, “ Presentation of Financial Statements-Going Concern (Subtopic 205-40): Disclosure of Uncertainties about an Entity’s Ability to Continue as a Going Concern Management does not believe that any recently issued, but not yet effective accounting pronouncements, when adopted, will have a material effect on the accompanying consolidated financial statements.</t>
  </si>
  <si>
    <t>Recently Issued Accounting Pronouncements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Contingencies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The Company has elected to adopt early application of ASU No. 2014-15. In November 2015, the FASB issued the FASB Accounting Standards Update No. 2015-17 “ Income Taxes (Topic 740): Balance Sheet Classification of Deferred Taxes For public business entities, the amendments in this Update are effective for financial statements issued for annual periods beginning after December 15, 2016, and interim periods within those annual periods. In January 2016, the FASB issued the FASB Accounting Standards Update No. 2016-01 “ Financial Instruments—Overall (Subtopic 825-10): Recognition and Measurement of Financial Assets and Financial Liabilities This Update makes limited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Some of the major changes as a result of the ASU 2016-01 are summarized below. ● Requires equity investments (except those accounted for under the equity method of accounting or those that result in consolidation of the investee) to be measured at fair value with changes in fair value recognized in net income. ●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 Eliminate the requirement for public business entities to disclose the method(s) and significant assumptions used to estimate the fair value that is required to be disclosed for financial instruments measured at amortized cost on the balance sheet. ● Require public business entities to use the exit price notion when measuring the fair value of financial instruments for disclosure purposes. ●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 separate presentation of financial assets and financial liabilities by measurement category and form of financial asset (that is, securities or loans and receivables) on the balance sheet or the accompanying notes to the financial statements. ● Clarify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In February 2016, the FASB issued ASU 2016-02, “ Leases” On March 30, 2016, the FASB issued ASU 2016-09, " Compensation - Stock Compensation In April 2016, the FASB issued ASU 2016–10 “ Revenue from Contract with Customers (Topic 606): Identifying Performance Obligations and Licensing”. In August 2016, the FASB issued ASU 2016-15, “Statement of Cash Flows (Topic 230): Classification of Certain Cash Receipts and Cash Payments” In October 2016, the FASB issued ASU 2016-16, “Income Taxes (Topic 740): Intra-Entity Transfers of Assets Other than Inventory”, In November 2016, the FASB issued ASU 2016-18, “Statement of Cash Flows (Topic 230)” Management does not believe that any recently issued, but not yet effective accounting pronouncements, when adopted, will have a material effect on the accompanying consolidated financial statements.</t>
  </si>
  <si>
    <t>Significant and Critical Accounting Policies and Practices (Tables)</t>
  </si>
  <si>
    <t>Schedule of consolidated subsidiaries and/or entities</t>
  </si>
  <si>
    <t xml:space="preserve">Name of combined affiliate State or other jurisdiction of incorporation or organization Company interest
Jerrick Ventures LLC The State of Delaware 100 % </t>
  </si>
  <si>
    <t>Name of combined affiliate State or other jurisdiction of Company interest Astoria Surgical Supplies North LLC The State of New Jersey 100 % Castle 6 Productions LLC The State of New Jersey 100 % Filthy Gorgeous LLC The State of Delaware 100 % Geek Room LLC The State of Delaware 100 % Graphic Expression Corporate Collectibles LLC The State of Delaware 100 % Guccione Stores LLC The State of New Jersey 100 % iLongevity LLC The State of New Jersey 100 % JAJ Enterprises LLC The State of Delaware 100 % Jerrick Ventures LLC The State of Delaware 100 % Miss Filthy LLC The State of Delaware 100 % Next Geek Thing LLC The State of Delaware 100 % No One’s Pet LLC The State of New Jersey 100 % OMNI Reboot LLC The State of Delaware 100 % Romper Zombie LLC The State of Delaware 100 % Steam Wars LLC The State of Delaware 100 %</t>
  </si>
  <si>
    <t>Schedule of property and equipment estimated useful life</t>
  </si>
  <si>
    <t>Estimated Useful
Computer equipment and software 3
Furniture and fixture 5</t>
  </si>
  <si>
    <t xml:space="preserve"> Estimated Useful Computer equipment and software 3 Furniture and fixture 5 </t>
  </si>
  <si>
    <t>Schedule of common stock equivalents</t>
  </si>
  <si>
    <t xml:space="preserve">September 30, 2017 September 30, 2016
Options 17,749,990 2,050,000
Warrants 34,457,024 14,735,000
Convertible notes 13,681,425 -
Totals 65,888,439 16,785,000 </t>
  </si>
  <si>
    <t>Property and Equipment (Tables)</t>
  </si>
  <si>
    <t>Summary of property and equipment</t>
  </si>
  <si>
    <t xml:space="preserve">September 30, 2017 December 31,
Computer Equipment $ 219,653 $ 219,653
Furniture and Fixtures 61,803 61,803
281,456 281,456
Less: Accumulated Depreciation (237,838 ) (209,627 )
$ 43,618 $ 71,829 </t>
  </si>
  <si>
    <t xml:space="preserve"> December 31, December 31, Computer Equipment $ 219,653 175,695 Furniture and Fixtures 61,803 61,803 281,456 237,498 Less: Accumulated Depreciation (209,627 ) (166,992 ) $ 71,829 $ 70,506 </t>
  </si>
  <si>
    <t>Line of Credit (Tables)</t>
  </si>
  <si>
    <t>Schedule of line of credit</t>
  </si>
  <si>
    <t xml:space="preserve">Outstanding Balances as of
September 30, December 31, 2016
March 19, 2009 119,246 203,988
October 4, 2016 0 31,153
$ 119,246 $ 235,141 </t>
  </si>
  <si>
    <t>Note Payable (Tables)</t>
  </si>
  <si>
    <t>Schedule of notes payable</t>
  </si>
  <si>
    <t xml:space="preserve">Outstanding Principal as of Warrants
September 30, 2017 December 31, 2016 Interest Rate Maturity Date Quantity Exercise Price
October 25, 2016 - 25,000 9 % July 1, 2017 50,000 $ 0.30
February 22, 2017 400,000 - 12 % September 1, 2017 6,161,615 $ 0.20
August 18, 2017 50,000 - 15 % October 2, 2017 - -
450,000 25,000
Less: Debt Discount - (9,421 )
Less: Debt Issuance Costs - -
$ 450,000 $ 15,579 </t>
  </si>
  <si>
    <t>Convertible Note Payable (Tables)</t>
  </si>
  <si>
    <t>Schedule of convertible notes payable</t>
  </si>
  <si>
    <t xml:space="preserve">Outstanding Principal as of Warrants
September 30, 2017 December 31, 2016 Interest Rate Conversion Price Maturity Date Quantity Exercise Price
November - December, 2016 200,000 400,000 10 % 0.30 November 1, 2017 400,000 0.30
December 27, 2016 - 100,000 10 % 0.30 December 27, 2017 100,000 0.30
June, 2017 121,500 - 12 % Not Applicable September 1, 2017 114,700 0.20
July, 2017 - - 8.5 % 0.20(*) April 11, 2018 350,000 0.20
August – September 2017 1,618,611 - 15 % 0.20(*) August – September 2019 8,093,052 0.20
1,940,111 500,000
Less: Debt Discount (177,971 ) (184,398 )
Less: Debt Issuance Costs (34,997 ) (46,779 )
1,727,143 268,823
Less: Current Debt (375,482 ) (268,823 )
Total Long-Term Debt $ 1,351,661 $ - </t>
  </si>
  <si>
    <t>Related Party Loan (Tables)</t>
  </si>
  <si>
    <t>Schedule of convertible notes payable to related party</t>
  </si>
  <si>
    <t xml:space="preserve">Outstanding Principal as of Warrants
September 30, 2017 December 31, 2016 Interest Rate Maturity Date Quantity Exercise Price
April 25, 2017 - - 12 % September 1, 2017 17,500 0.20
April 25, 2017 25,000 - 12 % September 1, 2017 17,500 0.20
August – September 2017 917,893 - 15 % August – September 2019 4,589,466 0.20
942,893 -
Less: Debt Discount (278,436 ) -
664,457 -
Less: Current Debt (25,000 ) -
Total Long-Term Debt $ 639,457 $ - </t>
  </si>
  <si>
    <t>Schedule of notes payable to related party</t>
  </si>
  <si>
    <t xml:space="preserve">Outstanding Principal as of Warrants
September 30, 2017 December 31, 2016 Interest Rate Maturity Date Quantity Exercise Price
May 26, 2016 1,000,000 1,000,000 13 % November 26, 2017 1,000,000 0.40
September 12, 2016 - 100,000 12 % November 22, 2017 17,500 0.20
September 20, 2016 - 10,000 10 % March 20, 2017 235,000 0.40
October 13, 2016 50,000 50,000 12 % November 22, 2017 50,000 0.40
October 24, 2016 15,000 15,000 9 % January 1, 2018 30,000 0.30
October 31, 2016 - 10,000 10 % November 10, 2016 10,000 0.30
November 22, 2016 225,000 225,000 10 % November 22, 2017 750,000 0.30
December 21, 2016 50,000 50,000 10 % November 22, 2017 166,666 0.30
January 25, 2017 - - 10 % January 1, 2018 50,000 0.30
March 2, 2017 10,000 - 10 % January 21, 2018 10,000 0.30
April 12, 2017 - - 10 % January 21, 2018 17,500 0.20
April 12, 2017 10,000 - 10 % September 1, 2017 17,500 0.20
May 4, 2017 - - 12 % September 1, 2017 10,500 0.30
May 11, 2017 20,000 - 10 % September 30, 2017 20,000 0.20
June 26, 2017 30,000 - 10 % January 21, 2018 22,500 0.20
July 6, 2017 25,000 - 10 % July 21, 2017 18,750 0.20
July 6, 2017 - - 10 % July 21, 2017 18,750 0.20
August 24, 2017 - - 12 % November 1, 2017 - -
September 8, 2017 224,000 - September 24, 2017 1,650,000 0.20
1,659,000 1,460,000
Less: Debt Discount (-) (94,675 )
$ 1,659,000 $ 1,365,325 </t>
  </si>
  <si>
    <t>Capital Leases Payable (Tables)</t>
  </si>
  <si>
    <t>Summary of capital lease obligation</t>
  </si>
  <si>
    <t>September 30, 2017 December 31, 2016
(i) Capital lease obligation to a financing company for a term of five (5) years, collateralized by equipment, with interest at 10.0% per annum, with principal and interest due and payable in monthly installments of $383.10 $ 4,732 $ 4,732
Less current maturities (4,732 ) (3,524 )
Capital lease obligation, net of current maturities - 1,208
TOTAL CAPITAL LEASE OBLIGATION $ 4,732 $ 4,732</t>
  </si>
  <si>
    <t xml:space="preserve"> December 31, 2016 December 31, (i) Capital lease obligation to a financing company for a term of five (5) years, collateralized by equipment, with interest at 10.0% per annum, with principal and interest due and payable in monthly installments of $383.10 $ 4,732 $ 6,619 Less current maturities (3,524 ) (3,524 ) Capital lease obligation, net of current maturities 1,208 3,095 TOTAL CAPITAL LEASE OBLIGATION $ 4,732 $ 6,619 </t>
  </si>
  <si>
    <t>Summary of capital leases maturity</t>
  </si>
  <si>
    <t>2017: $ 3,524 $ 3,524
2018: 1,208 $ 1,208</t>
  </si>
  <si>
    <t xml:space="preserve"> 2017: $ 1,208 $ 3,524 2018: $ 1,208 </t>
  </si>
  <si>
    <t>Derivative Liabilities (Tables)</t>
  </si>
  <si>
    <t>Schedule of fair value of the derivative liability and warrant liability</t>
  </si>
  <si>
    <t>Low High
Annual dividend rate 0 % 0 %
Expected life 0.34 5.00
Risk-free interest rate 1.14 % 1.93 %
Expected volatility 65.38 % 92.96 %</t>
  </si>
  <si>
    <t>Schedule of changes in derivative liabilities</t>
  </si>
  <si>
    <t xml:space="preserve">Three Months Ended September 30, 2017
Level 1 Level 2 Level 3
Derivative liabilities as January 1, 2017 $ - $ - $ -
Addition - - 3,157,682
Conversion - -
Reclassification of derivative liability to equity (356,288 )
Loss on changes in fair value - - (1,257,716 )
Derivative liabilities as September 30, 2017 $ - $ - $ 1,543,678 </t>
  </si>
  <si>
    <t>Stockholders' Deficit (Tables)</t>
  </si>
  <si>
    <t>Warrants [Member]</t>
  </si>
  <si>
    <t>Share-based Compensation, Shares Authorized under Stock Option Plans, Exercise Price Range [Line Items]</t>
  </si>
  <si>
    <t>Summary of assumptions used for options and warrants granted</t>
  </si>
  <si>
    <t>September 30, 2017 December 31, 2016
Exercise price $ 0.20-0.30 $ 0.40
Expected dividends 0% 0%
Expected volatility 62.63%-92.96% 73.44-91.54%
Risk free interest rate 1.64%-2.03% 1.13%-1.39%
Expected life of warrant 5 years 5 years</t>
  </si>
  <si>
    <t xml:space="preserve"> December 31, 2016 December 31, 2015 Exercise price $ 0.40 $ 0.35 Expected dividends 0 % 0 % Expected volatility 73.44% - 91.54 % 69.7 % Risk free interest rate 1.13% - 1.39 % 1.35 % Expected life of warrant 5 years 5 years </t>
  </si>
  <si>
    <t>Summary of stock option and warrant activity</t>
  </si>
  <si>
    <t>Warrants Weighted Average Exercise Price
Outstanding – December 31, 2016 15,541,666 $ 0.36
Granted 18,915,358 $ 0.20
Exercised - $ -
Forfeited/Cancelled - $ -
Outstanding – September 30, 2017 34,457,024 $ 0.27
Exercisable – September 30, 2017 34,457,024 $ 0.27</t>
  </si>
  <si>
    <t xml:space="preserve"> Warrants Weighted Average Outstanding – December 31, 2014 2,470,000 $ 0.35 Granted 8,280,000 $ 0.35 Exercised - $ - Forfeited/Cancelled - $ - Outstanding – December 31, 2015 10,750,000 $ 0.35 Exercisable – December 31, 2015 10,750,000 $ 0.35 Granted 4,791,666 $ 0.40 Exercised - $ - Forfeited/Cancelled - $ - Outstanding – December 31, 2016 15,541,666 $ 0.36 Exercisable – December 31, 2016 14,958,333 $ 0.36</t>
  </si>
  <si>
    <t>Summary of changes in warrants outstanding</t>
  </si>
  <si>
    <t xml:space="preserve">Warrants Outstanding Warrants Exercisable
Exercise price Number Outstanding Weighted Average Remaining Contractual Life (in years) Weighted Average Exercise Price Number Exercisable Weighted Average Exercise Price
$ 0.20 – 0.40 34,457,024 3.97 0.27 34,457,024 0.27 </t>
  </si>
  <si>
    <t>Warrants Outstanding Warrants Exercisable Exercise price Number Outstanding Weighted Average Remaining Contractual Life (in years) Weighted Average Exercise Price Number Weighted Average Exercise Price $ 0.35 – 0.40 15,541,666 3.75 $ 0.36 14,958,333 $ 0.36</t>
  </si>
  <si>
    <t>Stock Option [Member]</t>
  </si>
  <si>
    <t>September 30, 2017 December 31, 2016
Exercise price 0.20-0.75 0.25-0.40
Expected dividends 0% 0%
Expected volatility 63.72% - 92.14% 73.44%-90.05%
Risk free interest rate 1.74% - 2.10% 1%-1.39%
Expected life of option 5 years 4.68-5 years</t>
  </si>
  <si>
    <t xml:space="preserve"> December 31, 2016 December 31, 2015 Exercise price $ 0.25 - 0.40 $ 0.35 Expected dividends 0 % 0 % Expected volatility 73.44% - 90.05 % 69.7 % Risk free interest rate 1% - 1.39 % 1.35 % Expected life of option 4.68 - 5 years 5 years </t>
  </si>
  <si>
    <t>Options
Weighted Average Exercise Price
Weighted Average Remaining Contractual Life (in years)
Balance – December 31, 2016 2,250,000 $ 0.34 4.38
Granted 15,499,990 $ 0.43 4.89
Exercised - - -
Cancelled/Modified (100,000 ) $ 0.40 -
Balance – September 30, 2017 – outstanding 17,649,990 $ 0.42 4.77
Balance – September 30, 2017 – exercisable 8,983,322 $ 0.27 4.65
Outstanding options held by related party – September 30, 2017 17,549,990 $ 0.42 4.77
Exercisable options held by related party – September 30, 2017 8,983,322 $ 0.27 4.65</t>
  </si>
  <si>
    <t xml:space="preserve"> Options Weighted Average Exercise Price Weighted Average Remaining Contractual Life (in years) Balance – December 31, 2014 – outstanding - - - Granted 500,000 0.25 5.0 Exercised - - - Cancelled/Modified - - - Balance – December 31, 2015 – outstanding 500,000 0.25 4.93 Balance – December 31, 2015 – exercisable 500,000 $ 0.25 4.93 Outstanding options held by related party – December 31, 2015 500,000 $ 0.25 4.93 Exercisable options held by related party – December 31, 2015 500,000 $ 0.25 4.93 Balance – December 31, 2015 500,000 $ 0.25 4.68 Granted 1,750,000 0.36 5.0 Exercised - - - Cancelled/Modified - - - Balance – December 31, 2016 – outstanding 2,250,000 $ 0.34 4.38 Balance – December 31, 2016 – exercisable 2,200,000 $ 0.34 4.38 Outstanding options held by related party – December 31, 2016 2,250,000 $ 0.33 4.38 Exercisable options held by related party – December 31, 2016 2,200,000 $ 0.30 4.38 </t>
  </si>
  <si>
    <t>Summary of stock options granted</t>
  </si>
  <si>
    <t>Options Value Purpose for Grant
15,499,990 $ 681,246 Service Rendered</t>
  </si>
  <si>
    <t xml:space="preserve"> Options Value Purpose for Grant 1,750,000 $ 231,035 Service Rendered</t>
  </si>
  <si>
    <t>Income Taxes (Tables)</t>
  </si>
  <si>
    <t>Components of deferred tax assets</t>
  </si>
  <si>
    <t xml:space="preserve"> December 31, 2016 December 31, Net deferred tax assets – Non-current: Expected income tax benefit from NOL carry-forwards $ 3,100,000 $ 1,910,000 Less valuation allowance (3,100,000 ) (1,910,000 ) Deferred tax assets, net of valuation allowance $ - $ - </t>
  </si>
  <si>
    <t>Schedule of reconciliation of the federal statutory income tax rate</t>
  </si>
  <si>
    <t xml:space="preserve"> For the Year Ended For the Year Ended Federal statutory income tax rate 34.0 % 34.0 % Change in valuation allowance on net operating loss carry-forwards (34.0 )% (34.0 )% Effective income tax rate 0.0 % 0.0 %</t>
  </si>
  <si>
    <t>Organization and Operations (Details) - shares</t>
  </si>
  <si>
    <t>Feb. 06, 2016</t>
  </si>
  <si>
    <t>Feb. 05, 2016</t>
  </si>
  <si>
    <t>Organization and Operations (Textual)</t>
  </si>
  <si>
    <t>Issuance of stock, shares</t>
  </si>
  <si>
    <t>Kent Campbell [Member] | Spin-Off Agreement [Member]</t>
  </si>
  <si>
    <t>Cancelled of common stock</t>
  </si>
  <si>
    <t>Kent Campbell [Member] | Exchange Agreement [Member]</t>
  </si>
  <si>
    <t>Denis Espinoza [Member] | Exchange Agreement [Member]</t>
  </si>
  <si>
    <t>Sarah Campbell [Member] | Exchange Agreement [Member]</t>
  </si>
  <si>
    <t>Common Stock [Member]</t>
  </si>
  <si>
    <t>Series A Convertible Preferred Stock [Member] | Kent Campbell [Member] | Exchange Agreement [Member]</t>
  </si>
  <si>
    <t>Series A Convertible Preferred Stock [Member] | Denis Espinoza [Member] | Exchange Agreement [Member]</t>
  </si>
  <si>
    <t>Series B Convertible Preferred Stock [Member] | Kent Campbell [Member] | Exchange Agreement [Member]</t>
  </si>
  <si>
    <t>Series D Preferred Stock [Member] | Kent Campbell [Member] | Exchange Agreement [Member]</t>
  </si>
  <si>
    <t>Series D Preferred Stock [Member] | Denis Espinoza [Member] | Exchange Agreement [Member]</t>
  </si>
  <si>
    <t>Series D Preferred Stock [Member] | Sarah Campbell [Member] | Exchange Agreement [Member]</t>
  </si>
  <si>
    <t>Jerrick Ventures, Inc. [Member]</t>
  </si>
  <si>
    <t>Warrants, Quantity</t>
  </si>
  <si>
    <t>Jerrick Ventures, Inc. [Member] | Series A Convertible Preferred Stock [Member]</t>
  </si>
  <si>
    <t>Jerrick Ventures, Inc. [Member] | Series B Convertible Preferred Stock [Member]</t>
  </si>
  <si>
    <t>Significant and Critical Accounting Policies and Practices (Details)</t>
  </si>
  <si>
    <t>Astoria Surgical Supplies North LLC [Member]</t>
  </si>
  <si>
    <t>Name of combined affiliate</t>
  </si>
  <si>
    <t>Astoria Surgical Supplies North LLC</t>
  </si>
  <si>
    <t>State or other jurisdiction of incorporation or organization</t>
  </si>
  <si>
    <t>The State of New Jersey</t>
  </si>
  <si>
    <t>Company interest</t>
  </si>
  <si>
    <t>100.00%</t>
  </si>
  <si>
    <t>Castle 6 Productions LLC [Member]</t>
  </si>
  <si>
    <t>Castle 6 Productions LLC</t>
  </si>
  <si>
    <t>Filthy Gorgeous LLC [Member]</t>
  </si>
  <si>
    <t>Filthy Gorgeous LLC</t>
  </si>
  <si>
    <t>The State of Delaware</t>
  </si>
  <si>
    <t>Geek Room LLC [Member]</t>
  </si>
  <si>
    <t>Geek Room LLC</t>
  </si>
  <si>
    <t>Graphic Expression Corporate Collectibles LLC [Member]</t>
  </si>
  <si>
    <t>Graphic Expression Corporate Collectibles LLC</t>
  </si>
  <si>
    <t>Guccione Stores LLC [Member]</t>
  </si>
  <si>
    <t>Guccione Stores LLC</t>
  </si>
  <si>
    <t>iLongevity LLC [Member]</t>
  </si>
  <si>
    <t>iLongevity LLC</t>
  </si>
  <si>
    <t>JAJ Enterprises LLC [Member]</t>
  </si>
  <si>
    <t>JAJ Enterprises LLC</t>
  </si>
  <si>
    <t>Jerrick Ventures LLC [Member]</t>
  </si>
  <si>
    <t>Jerrick Ventures LLC</t>
  </si>
  <si>
    <t>Miss Filthy LLC [Member]</t>
  </si>
  <si>
    <t>Miss Filthy LLC</t>
  </si>
  <si>
    <t>Next Geek Thing LLC [Member]</t>
  </si>
  <si>
    <t>Next Geek Thing LLC</t>
  </si>
  <si>
    <t>No One's Pet LLC [Member]</t>
  </si>
  <si>
    <t>No One's Pet LLC</t>
  </si>
  <si>
    <t>OMNI Reboot LLC [Member]</t>
  </si>
  <si>
    <t>OMNI Reboot LLC</t>
  </si>
  <si>
    <t>Romper Zombie LLC [Member]</t>
  </si>
  <si>
    <t>Romper Zombie LLC</t>
  </si>
  <si>
    <t>Steam Wars LLC [Member]</t>
  </si>
  <si>
    <t>Steam Wars LLC</t>
  </si>
  <si>
    <t>Significant and Critical Accounting Policies and Practices (Details 1)</t>
  </si>
  <si>
    <t>Computer equipment and software [Member]</t>
  </si>
  <si>
    <t>Property and equipment, estimated useful life (years)</t>
  </si>
  <si>
    <t>3 years</t>
  </si>
  <si>
    <t>Furniture and fixture [Member]</t>
  </si>
  <si>
    <t>5 years</t>
  </si>
  <si>
    <t>Significant and Critical Accounting Policies and Practices (Details 2) - shares</t>
  </si>
  <si>
    <t>Loss Per Share [Line Items]</t>
  </si>
  <si>
    <t>Common stock equivalents, total</t>
  </si>
  <si>
    <t>Warrant [Member]</t>
  </si>
  <si>
    <t>Options [Member]</t>
  </si>
  <si>
    <t>Convertible Debt [Member]</t>
  </si>
  <si>
    <t>Significant and Critical Accounting Policies and Practices (Details Textual) - USD ($)</t>
  </si>
  <si>
    <t>Jan. 02, 2013</t>
  </si>
  <si>
    <t>Significant and Critical Accounting Policies and Practices (Textual)</t>
  </si>
  <si>
    <t>Inventory markdown charges</t>
  </si>
  <si>
    <t>Investments minority interest</t>
  </si>
  <si>
    <t>Income tax benefits recognized, percent</t>
  </si>
  <si>
    <t>50.00%</t>
  </si>
  <si>
    <t>Description of investments cost method equity method and joint venture</t>
  </si>
  <si>
    <t>The Company holds 50% or less of the common stock or in-substance common stock.</t>
  </si>
  <si>
    <t>Property and Equipment (Details) - USD ($)</t>
  </si>
  <si>
    <t>Property, Plant and Equipment [Line Items]</t>
  </si>
  <si>
    <t>Property and equipment, gross</t>
  </si>
  <si>
    <t>Less: Accumulated Depreciation</t>
  </si>
  <si>
    <t>Furniture and Fixtures [Member]</t>
  </si>
  <si>
    <t>Computer Equipment [Member]</t>
  </si>
  <si>
    <t>Property and Equipment (Details Textual) - USD ($)</t>
  </si>
  <si>
    <t>Property and Equipment (Textual)</t>
  </si>
  <si>
    <t>Depreciation expense</t>
  </si>
  <si>
    <t>Line of Credit (Details) - USD ($)</t>
  </si>
  <si>
    <t>Share-based Compensation Arrangement by Share-based Payment Award [Line Items]</t>
  </si>
  <si>
    <t>Line of credit outstanding balances</t>
  </si>
  <si>
    <t>March Nineteen Two Thousand Nine [Member]</t>
  </si>
  <si>
    <t>October Four Two Thousand Sixteen [Member]</t>
  </si>
  <si>
    <t>Line of Credit (Details Textual) - USD ($)</t>
  </si>
  <si>
    <t>Aug. 21, 2017</t>
  </si>
  <si>
    <t>Oct. 04, 2016</t>
  </si>
  <si>
    <t>Mar. 19, 2009</t>
  </si>
  <si>
    <t>Line of Credit (Textual)</t>
  </si>
  <si>
    <t>Line of credit monthly interest rate during period</t>
  </si>
  <si>
    <t>3.75%</t>
  </si>
  <si>
    <t>4.50%</t>
  </si>
  <si>
    <t>Company received proceeds from imperial advance, LLC</t>
  </si>
  <si>
    <t>Agrees to pay for future receivable</t>
  </si>
  <si>
    <t>Line of credit balance outstanding on revenue factoring agreement</t>
  </si>
  <si>
    <t>Revolving Credit Facility [Member]</t>
  </si>
  <si>
    <t>Line of credit maximum outstanding balance</t>
  </si>
  <si>
    <t>Line of credit facility, expiration date</t>
  </si>
  <si>
    <t>Mar. 19,
		2010</t>
  </si>
  <si>
    <t>Note Payable (Details) - USD ($)</t>
  </si>
  <si>
    <t>Notes Payable</t>
  </si>
  <si>
    <t>Less: Debt Discount</t>
  </si>
  <si>
    <t>Less: Debt Issuance Costs</t>
  </si>
  <si>
    <t>Note payable, Outstanding Principal, Balance</t>
  </si>
  <si>
    <t>October 25, 2016 [Member]</t>
  </si>
  <si>
    <t>Interest Rate</t>
  </si>
  <si>
    <t>9.00%</t>
  </si>
  <si>
    <t>Maturity Date</t>
  </si>
  <si>
    <t>Jul. 1,
		2017</t>
  </si>
  <si>
    <t>Warrants, Exercise Price</t>
  </si>
  <si>
    <t>February 22, 2017 [Member]</t>
  </si>
  <si>
    <t>12.00%</t>
  </si>
  <si>
    <t>Sep. 1,
		2017</t>
  </si>
  <si>
    <t>August 18, 2017 [Member]</t>
  </si>
  <si>
    <t>15.00%</t>
  </si>
  <si>
    <t>Oct. 2,
		2017</t>
  </si>
  <si>
    <t>Note Payable (Details Textual) - USD ($)</t>
  </si>
  <si>
    <t>Mar. 17, 2017</t>
  </si>
  <si>
    <t>Jul. 21, 2017</t>
  </si>
  <si>
    <t>Feb. 28, 2017</t>
  </si>
  <si>
    <t>Oct. 25, 2016</t>
  </si>
  <si>
    <t>Oct. 24, 2016</t>
  </si>
  <si>
    <t>Aug. 18, 2017</t>
  </si>
  <si>
    <t>Note Payable [Textual]</t>
  </si>
  <si>
    <t>Promissory note</t>
  </si>
  <si>
    <t>Debt discount</t>
  </si>
  <si>
    <t>Loan Agreement [Member]</t>
  </si>
  <si>
    <t>Maturity date</t>
  </si>
  <si>
    <t>Apr. 25,
		2017</t>
  </si>
  <si>
    <t>Apr. 24,
		2017</t>
  </si>
  <si>
    <t>Interest rate</t>
  </si>
  <si>
    <t>10.00%</t>
  </si>
  <si>
    <t>Warrant exercisable price per share</t>
  </si>
  <si>
    <t>Warrant term</t>
  </si>
  <si>
    <t>August 2017 Convertible Note Offering [Member]</t>
  </si>
  <si>
    <t>0.20%</t>
  </si>
  <si>
    <t>Aggregate gross proceeds of common stock</t>
  </si>
  <si>
    <t>February 2017 Offering Note [Member]</t>
  </si>
  <si>
    <t>Aggregate principal amount</t>
  </si>
  <si>
    <t>Private Placement Offering [Member]</t>
  </si>
  <si>
    <t>Subscription Arrangement [Member]</t>
  </si>
  <si>
    <t>6.00%</t>
  </si>
  <si>
    <t>Notes conversion description</t>
  </si>
  <si>
    <t>The February 2017 Offering Warrants have a five-year term. Investors received the February 2017 Offering Warrants in the following amounts: (i) Investors purchasing $150,000 or more of the Offering received a February 2017 Offering Warrant equal to one hundred thirty percent (130%) of the dollar amount invested in the Offering; (ii) investors purchasing at least $100,000 but less than $150,000 of the February 2017 Offering received a February 2017 Offering Warrant equal to one hundred percent (100%) of the dollar amount invested in the Offering; and (iii) investors purchasing less than $100,000 of the Offering received to a February 2017 Offering Warrant equal to seventy percent (70%) of the dollar amount invested in the Offering. The Warrants entitle the holder to purchase shares of the Company’s common stock at $0.20 per share (the “Exercise Price”) .</t>
  </si>
  <si>
    <t>Subscription Arrangement [Member] | Private Placement Offering [Member]</t>
  </si>
  <si>
    <t>The February 2017 Offering Notes are convertible into shares of the Company's common stock at the time of Company's next round of financing (the "Subsequent Offering") at a price equal to eighty-five percent (85%) of the price per share offered in the Subsequent Offering (the "Conversion Price"). The February 2017 Offering Warrants have a five-year term. Investors received the February 2017 Offering Warrants in the following amounts: (i) Investors purchasing $150,000 or more of the Offering received a February 2017 Offering Warrant equal to one hundred thirty percent (130%) of the dollar amount invested in the Offering; (ii) investors purchasing at least $100,000 but less than $150,000 of the February 2017 Offering received a February 2017 Offering Warrant equal to one hundred percent (100%) of the dollar amount invested in the Offering; and (iii) investors purchasing less than $100,000 of the Offering received to a February 2017 Offering Warrant equal to seventy percent (70%) of the dollar amount invested in the Offering.</t>
  </si>
  <si>
    <t>Convertible Note Payable (Details) - USD ($)</t>
  </si>
  <si>
    <t>Short-term Debt [Line Items]</t>
  </si>
  <si>
    <t>Convertible notes payable, Outstanding Principal</t>
  </si>
  <si>
    <t>Debt unamortized discount premium and debt issuance costs net</t>
  </si>
  <si>
    <t>Convertible notes payable, Outstanding Principal, Total</t>
  </si>
  <si>
    <t>Total Long-Term Debt</t>
  </si>
  <si>
    <t>November - December, 2016 [Member]</t>
  </si>
  <si>
    <t>Conversion Price</t>
  </si>
  <si>
    <t>Nov. 1,
		2017</t>
  </si>
  <si>
    <t>Warrants quantity</t>
  </si>
  <si>
    <t>Warrants exercise price</t>
  </si>
  <si>
    <t>December 27, 2016 [Member]</t>
  </si>
  <si>
    <t>Dec. 27,
		2017</t>
  </si>
  <si>
    <t>June, 2017 [Member]</t>
  </si>
  <si>
    <t>July, 2017 [Member]</t>
  </si>
  <si>
    <t>8.50%</t>
  </si>
  <si>
    <t>[1]</t>
  </si>
  <si>
    <t>Apr. 11,
		2018</t>
  </si>
  <si>
    <t>August - September 2017 [Member]</t>
  </si>
  <si>
    <t>August - September 2017 [Member] | Minimum [Member]</t>
  </si>
  <si>
    <t>Aug. 1,
		2019</t>
  </si>
  <si>
    <t>August - September 2017 [Member] | Maximum [Member]</t>
  </si>
  <si>
    <t>Sep. 30,
		2019</t>
  </si>
  <si>
    <t>As subject to adjustment as further outlined in the notes.</t>
  </si>
  <si>
    <t>Convertible Note Payable (Details Textual) - USD ($)</t>
  </si>
  <si>
    <t>Sep. 13, 2017</t>
  </si>
  <si>
    <t>Aug. 02, 2016</t>
  </si>
  <si>
    <t>Dec. 02, 2015</t>
  </si>
  <si>
    <t>Aug. 31, 2017</t>
  </si>
  <si>
    <t>Jul. 31, 2017</t>
  </si>
  <si>
    <t>Dec. 27, 2016</t>
  </si>
  <si>
    <t>Nov. 30, 2016</t>
  </si>
  <si>
    <t>Mar. 17, 2016</t>
  </si>
  <si>
    <t>Aug. 17, 2016</t>
  </si>
  <si>
    <t>Apr. 24, 2016</t>
  </si>
  <si>
    <t>Convertible Note Payable (Textual)</t>
  </si>
  <si>
    <t>Warrants issued</t>
  </si>
  <si>
    <t>Convertible Notes Payable outstanding balance</t>
  </si>
  <si>
    <t>Debt issuance costs</t>
  </si>
  <si>
    <t>Proceeds from issuance of convertible notes</t>
  </si>
  <si>
    <t>Consideration shares, number of shares repurchased</t>
  </si>
  <si>
    <t>Increase in derivative liability</t>
  </si>
  <si>
    <t>Placement agent fees</t>
  </si>
  <si>
    <t>Convertible redeemable debentures, percentage</t>
  </si>
  <si>
    <t>Convertible note to third party lender [Member]</t>
  </si>
  <si>
    <t>Convertible note</t>
  </si>
  <si>
    <t>Aug. 31,
		2016</t>
  </si>
  <si>
    <t>Dec. 1,
		2016</t>
  </si>
  <si>
    <t>Apr. 21,
		2016</t>
  </si>
  <si>
    <t>Dec. 29,
		2017</t>
  </si>
  <si>
    <t>Conversion price per share</t>
  </si>
  <si>
    <t>Principal amount of convertible notes</t>
  </si>
  <si>
    <t>Interest amount of convertible notes</t>
  </si>
  <si>
    <t>Offering discount percentage</t>
  </si>
  <si>
    <t>Current default principal amount</t>
  </si>
  <si>
    <t>Outstanding principal balance repaid</t>
  </si>
  <si>
    <t>July 2017 Convertible Offering [Member]</t>
  </si>
  <si>
    <t>Apr. 18,
		2018</t>
  </si>
  <si>
    <t>Warrants issued to purchase shares</t>
  </si>
  <si>
    <t>Consideration shares, repurchase amount</t>
  </si>
  <si>
    <t>Convertible redeemable debentures redemption, description</t>
  </si>
  <si>
    <t>The Company redeemed the 8.5% Convertible Redeemable Debentures by paying the three accredited investors an aggregate $606,812 representing 117.5% of the principal along with interest.</t>
  </si>
  <si>
    <t>(i) the issuance and sale of 8.5% Convertible Redeemable Debentures, containing a ten percent (10%) original issuance discount, due April 18, 2018 (the "Debentures") and (ii) the issuance and sale of five-year Common Stock Purchase Warrants to purchase up to 778,750 shares of the Company's common stock, par value $0.001 per share.</t>
  </si>
  <si>
    <t>Offering of gross proceeds</t>
  </si>
  <si>
    <t>The August 2017 Convertible Note Offering consisted of a maximum of $6,000,000 of units of the Company's securities (each, a "Unit" and collectively, the "Units"), with each Unit consisting of (a) a 15% Convertible Secured Promissory Note (each a "Note" and together the "Notes"), convertible into shares of the Company's common stock, par value $.001 per share ("Conversion Shares") at a conversion price of $0.20 per share (the "Conversion Price"), and (b) a five-year warrant (each a "Warrant and together the "Warrants") to purchase common stock equal to one hundred percent (100%) of the shares into which the Notes can be converted into ("Warrant Shares") at an exercise price of $0.20 per share ("Exercise Price"). The Notes mature on the second (2nd) anniversary of their issuance dates.</t>
  </si>
  <si>
    <t>Conversion feature of debt instrument</t>
  </si>
  <si>
    <t>Fair value derivative liability</t>
  </si>
  <si>
    <t>Secured debt</t>
  </si>
  <si>
    <t>Convertible secured promissory note, description</t>
  </si>
  <si>
    <t>The Company offered, through a placement agent, $6,000,000 of units of its securities (each, a "Unit" and collectively, the "Units"), with each Unit consisting of (a) a 15% Convertible Secured Promissory Note (each a "Note" and together the "Notes"), convertible into shares of the Company's common stock, par value $.001 per share ("Conversion Shares") at a conversion price of $0.20 per share (the "Conversion Price"), and (b) a five-year warrant ( each a "Warrant and together the "Warrants") to purchase common stock equal to one hundred percent (100%) of the shares into which the Notes can be converted into ("Warrant Shares") at an exercise price of $0.20 per share ("Exercise Price").</t>
  </si>
  <si>
    <t>August 2017 Convertible Note Offering One [Member]</t>
  </si>
  <si>
    <t>Warrants [Member] | August 2017 Convertible Note Offering [Member]</t>
  </si>
  <si>
    <t>Three Investor [Member]</t>
  </si>
  <si>
    <t>Three Investor [Member] | August 2017 Convertible Note Offering [Member]</t>
  </si>
  <si>
    <t>Related Party Loan (Details) - USD ($)</t>
  </si>
  <si>
    <t>Related Party Transaction [Line Items]</t>
  </si>
  <si>
    <t>Convertible notes payable - related parties gross</t>
  </si>
  <si>
    <t>Less: debt discount</t>
  </si>
  <si>
    <t>Convertible notes unamortized discount premium and debt issuance cost</t>
  </si>
  <si>
    <t>Less: current debt</t>
  </si>
  <si>
    <t>Total long-term debt</t>
  </si>
  <si>
    <t>April 25, 2017 [Member]</t>
  </si>
  <si>
    <t>Aug. 31,
		2019</t>
  </si>
  <si>
    <t>Related Party Loan (Details 1) - USD ($)</t>
  </si>
  <si>
    <t>Notes payable - related party, gross</t>
  </si>
  <si>
    <t>Notes payable - related party</t>
  </si>
  <si>
    <t>May 26, 2016 [Member]</t>
  </si>
  <si>
    <t>13.00%</t>
  </si>
  <si>
    <t>Nov. 26,
		2017</t>
  </si>
  <si>
    <t>September 12, 2016 [Member]</t>
  </si>
  <si>
    <t>Nov. 22,
		2017</t>
  </si>
  <si>
    <t>September 20, 2016 [Member]</t>
  </si>
  <si>
    <t>Mar. 20,
		2017</t>
  </si>
  <si>
    <t>October 13, 2016 [Member]</t>
  </si>
  <si>
    <t>October 24, 2016 [Member]</t>
  </si>
  <si>
    <t>Jan. 1,
		2018</t>
  </si>
  <si>
    <t>October 31, 2016 [Member]</t>
  </si>
  <si>
    <t>Nov. 10,
		2016</t>
  </si>
  <si>
    <t>November 22, 2016 [Member]</t>
  </si>
  <si>
    <t>December 21, 2016 [Member]</t>
  </si>
  <si>
    <t>January 25, 2017 [Member]</t>
  </si>
  <si>
    <t>March 2, 2017 [Member]</t>
  </si>
  <si>
    <t>Jan. 21,
		2018</t>
  </si>
  <si>
    <t>April 12, 2017 [Member]</t>
  </si>
  <si>
    <t>May 4, 2017 [Member]</t>
  </si>
  <si>
    <t>May 11, 2017 [Member]</t>
  </si>
  <si>
    <t>June 26, 2017 [Member]</t>
  </si>
  <si>
    <t>July 6, 2017 [Member]</t>
  </si>
  <si>
    <t>Jul. 21,
		2017</t>
  </si>
  <si>
    <t>August 24, 2017 [Member]</t>
  </si>
  <si>
    <t>September 8, 2017 [Member]</t>
  </si>
  <si>
    <t>Sep. 24,
		2017</t>
  </si>
  <si>
    <t>Related Party Loan (Details Textual) - USD ($)</t>
  </si>
  <si>
    <t>Sep. 08, 2017</t>
  </si>
  <si>
    <t>Sep. 07, 2017</t>
  </si>
  <si>
    <t>Jul. 06, 2017</t>
  </si>
  <si>
    <t>May 11, 2017</t>
  </si>
  <si>
    <t>May 09, 2017</t>
  </si>
  <si>
    <t>May 04, 2017</t>
  </si>
  <si>
    <t>Apr. 12, 2017</t>
  </si>
  <si>
    <t>Feb. 07, 2017</t>
  </si>
  <si>
    <t>Dec. 21, 2016</t>
  </si>
  <si>
    <t>Oct. 13, 2016</t>
  </si>
  <si>
    <t>Sep. 12, 2016</t>
  </si>
  <si>
    <t>Jun. 26, 2017</t>
  </si>
  <si>
    <t>Apr. 25, 2017</t>
  </si>
  <si>
    <t>Jan. 26, 2017</t>
  </si>
  <si>
    <t>Jan. 25, 2017</t>
  </si>
  <si>
    <t>Oct. 31, 2016</t>
  </si>
  <si>
    <t>Sep. 20, 2016</t>
  </si>
  <si>
    <t>May 26, 2016</t>
  </si>
  <si>
    <t>Aug. 24, 2017</t>
  </si>
  <si>
    <t>Jun. 16, 2017</t>
  </si>
  <si>
    <t>May 25, 2017</t>
  </si>
  <si>
    <t>May 22, 2017</t>
  </si>
  <si>
    <t>May 16, 2017</t>
  </si>
  <si>
    <t>Related Party Loan (Textual)</t>
  </si>
  <si>
    <t>Related party notes payable</t>
  </si>
  <si>
    <t>Net of debt discount</t>
  </si>
  <si>
    <t>Line of credit borrow principal</t>
  </si>
  <si>
    <t>Line of credit interest rate, description</t>
  </si>
  <si>
    <t>The LOC bears interest at a rate of 18%.</t>
  </si>
  <si>
    <t>May 2016 Rosen Loan Agreement [Member]</t>
  </si>
  <si>
    <t>12.50%</t>
  </si>
  <si>
    <t>Warrant purchase price</t>
  </si>
  <si>
    <t>May 26,
		2017</t>
  </si>
  <si>
    <t>Unpaid interest</t>
  </si>
  <si>
    <t>Maturity date, description</t>
  </si>
  <si>
    <t>Extending the May 2016 Rosen Maturity Date to November 26, 2017.</t>
  </si>
  <si>
    <t>September 2016 Rosen Loan Agreement [Member]</t>
  </si>
  <si>
    <t>October 2016 Gordon Loan Agreement [Member]</t>
  </si>
  <si>
    <t>October 2016 Schiller Loan Agreement [Member]</t>
  </si>
  <si>
    <t>October 2016 Rosen Loan Agreement [Member]</t>
  </si>
  <si>
    <t>December 2016 Gordon Loan Agreement [Member]</t>
  </si>
  <si>
    <t>January 2017 Rosen Loan Agreement [Member]</t>
  </si>
  <si>
    <t>January 2017 Gordon Loan Agreement [Member]</t>
  </si>
  <si>
    <t>February 2017 Schiller Loan Agreement [Member]</t>
  </si>
  <si>
    <t>April 2017 Schiller Loan Agreement [Member]</t>
  </si>
  <si>
    <t>April 2017 Rosen Loan Agreement [Member]</t>
  </si>
  <si>
    <t>Jan. 21,
		2017</t>
  </si>
  <si>
    <t>May 2017 Rosen Loan Agreement [Member]</t>
  </si>
  <si>
    <t>May 2017 Schiller Loan Agreement [Member]</t>
  </si>
  <si>
    <t>June 2017 Schiller Loan Agreement [Member]</t>
  </si>
  <si>
    <t>July 2017 Rosen Loan Agreement [Member]</t>
  </si>
  <si>
    <t>July 2017 Gordon Loan Agreement [Member]</t>
  </si>
  <si>
    <t>August 2017 Rosen Loan Agreement [Member]</t>
  </si>
  <si>
    <t>September 2017 Rosen Loan Agreement [Member]</t>
  </si>
  <si>
    <t>April Rosen Notes [Member]</t>
  </si>
  <si>
    <t>April Gordon Notes [Member]</t>
  </si>
  <si>
    <t>Derivative liability conversion feature</t>
  </si>
  <si>
    <t>Line of Credit [Member]</t>
  </si>
  <si>
    <t>Arthur Rosen [Member]</t>
  </si>
  <si>
    <t>Oct. 12,
		2016</t>
  </si>
  <si>
    <t>202 S Dean LLC [Member]</t>
  </si>
  <si>
    <t>Chris Gordon [Member]</t>
  </si>
  <si>
    <t>Jan. 20,
		2017</t>
  </si>
  <si>
    <t>Nov. 12,
		2016</t>
  </si>
  <si>
    <t>Investor [Member]</t>
  </si>
  <si>
    <t>Investor [Member] | August 2017 Convertible Note Offering [Member]</t>
  </si>
  <si>
    <t>Capital Leases Payable (Details) - USD ($)</t>
  </si>
  <si>
    <t>Capital lease obligation to a financing company for a term of five (5) years, collateralized by equipment, with interest at 10.0% per annum, with principal and interest due and payable in monthly installments of $383.10</t>
  </si>
  <si>
    <t>Less current maturities</t>
  </si>
  <si>
    <t>Capital lease obligation, net of current maturities</t>
  </si>
  <si>
    <t>TOTAL CAPITAL LEASE OBLIGATION</t>
  </si>
  <si>
    <t>Capital Leases Payable (Details 1) - USD ($)</t>
  </si>
  <si>
    <t>2017:</t>
  </si>
  <si>
    <t>2018:</t>
  </si>
  <si>
    <t>Capital Leases Payable (Details Textual) - USD ($)</t>
  </si>
  <si>
    <t>Capital Leases Payable (Textual)</t>
  </si>
  <si>
    <t>Capital leases due amount</t>
  </si>
  <si>
    <t>Capital leases interest per annum</t>
  </si>
  <si>
    <t>Capital lease obligation term</t>
  </si>
  <si>
    <t>Derivative Liabilities (Details)</t>
  </si>
  <si>
    <t>Derivative Instruments, Gain (Loss) [Line Items]</t>
  </si>
  <si>
    <t>Annual dividend rate</t>
  </si>
  <si>
    <t>0.00%</t>
  </si>
  <si>
    <t>Expected life</t>
  </si>
  <si>
    <t>Low [Member] | Derivative Liabilities [Member]</t>
  </si>
  <si>
    <t>4 months 2 days</t>
  </si>
  <si>
    <t>Risk-free interest rate</t>
  </si>
  <si>
    <t>1.14%</t>
  </si>
  <si>
    <t>Expected volatility</t>
  </si>
  <si>
    <t>65.38%</t>
  </si>
  <si>
    <t>High [Member] | Derivative Liabilities [Member]</t>
  </si>
  <si>
    <t>1.93%</t>
  </si>
  <si>
    <t>92.96%</t>
  </si>
  <si>
    <t>Derivative Liabilities (Details 1) - USD ($)</t>
  </si>
  <si>
    <t>Defined Benefit Plan Disclosure [Line Items]</t>
  </si>
  <si>
    <t>Level 1 [Member]</t>
  </si>
  <si>
    <t>Derivative liabilities as January 1, 2017</t>
  </si>
  <si>
    <t>Addition</t>
  </si>
  <si>
    <t>Conversion</t>
  </si>
  <si>
    <t>Loss on changes in fair value</t>
  </si>
  <si>
    <t>Derivative liabilities as September 30, 2017</t>
  </si>
  <si>
    <t>Level 2 [Member]</t>
  </si>
  <si>
    <t>Level 3 [Member]</t>
  </si>
  <si>
    <t>Derivative Liabilities (Details Textual)</t>
  </si>
  <si>
    <t>Derivative Liabilities (Textual)</t>
  </si>
  <si>
    <t>Dividend yield</t>
  </si>
  <si>
    <t>Stockholders' Deficit (Details) - $ / shares</t>
  </si>
  <si>
    <t>Expected dividends</t>
  </si>
  <si>
    <t>Expected life of warrant</t>
  </si>
  <si>
    <t>Exercise price</t>
  </si>
  <si>
    <t>69.70%</t>
  </si>
  <si>
    <t>Expected volatility, minimum</t>
  </si>
  <si>
    <t>62.63%</t>
  </si>
  <si>
    <t>73.44%</t>
  </si>
  <si>
    <t>Expected volatility, maximum</t>
  </si>
  <si>
    <t>91.54%</t>
  </si>
  <si>
    <t>Risk free interest rate</t>
  </si>
  <si>
    <t>1.35%</t>
  </si>
  <si>
    <t>Risk free interest rate, minimum</t>
  </si>
  <si>
    <t>1.64%</t>
  </si>
  <si>
    <t>1.13%</t>
  </si>
  <si>
    <t>Risk free interest rate, maximum</t>
  </si>
  <si>
    <t>2.03%</t>
  </si>
  <si>
    <t>1.39%</t>
  </si>
  <si>
    <t>Warrants [Member] | Minimum [Member]</t>
  </si>
  <si>
    <t>Warrants [Member] | Maximum [Member]</t>
  </si>
  <si>
    <t>Stockholders' Deficit (Details 1) - Warrants [Member] - $ / shares</t>
  </si>
  <si>
    <t>Number of Options/Warrant, Outstanding</t>
  </si>
  <si>
    <t>Number of Warrants, Granted</t>
  </si>
  <si>
    <t>Number of Warrants, Exercised</t>
  </si>
  <si>
    <t>Number of Warrants, Cancelled/Modified</t>
  </si>
  <si>
    <t>Number of Warrants, Exercisable</t>
  </si>
  <si>
    <t>Weighted Average Exercise Price, Outstanding</t>
  </si>
  <si>
    <t>Weighted Average Exercise Price, Granted</t>
  </si>
  <si>
    <t>Weighted Average Exercise Price, Exercised</t>
  </si>
  <si>
    <t>Weighted Average Exercise Price, Forfeited/Cancelled</t>
  </si>
  <si>
    <t>Weighted Average Exercise Price, Exercisable</t>
  </si>
  <si>
    <t>Stockholders' Deficit (Details 2) - Warrant [Member] - $ / shares</t>
  </si>
  <si>
    <t>Dec. 31, 2014</t>
  </si>
  <si>
    <t>Warrants Outstanding, Exercise price, Minimum</t>
  </si>
  <si>
    <t>Warrants Outstanding, Exercise price, Maximum</t>
  </si>
  <si>
    <t>Warrants Outstanding, Number Outstanding</t>
  </si>
  <si>
    <t>Warrants Outstanding, Weighted Average Remaining Contractual Life (in years)</t>
  </si>
  <si>
    <t>3 years 11 months 19 days</t>
  </si>
  <si>
    <t>3 years 9 months</t>
  </si>
  <si>
    <t>Warrants Outstanding, Weighted Average Exercise Price</t>
  </si>
  <si>
    <t>Warrants Exercisable , Number Exercisable</t>
  </si>
  <si>
    <t>Warrants Exercisable, Weighted Average Exercise Price</t>
  </si>
  <si>
    <t>Stockholders' Deficit (Details 3) - $ / shares</t>
  </si>
  <si>
    <t>Expected life of option</t>
  </si>
  <si>
    <t>63.72%</t>
  </si>
  <si>
    <t>92.14%</t>
  </si>
  <si>
    <t>90.05%</t>
  </si>
  <si>
    <t>1.74%</t>
  </si>
  <si>
    <t>1.00%</t>
  </si>
  <si>
    <t>2.10%</t>
  </si>
  <si>
    <t>Stock Option [Member] | Minimum [Member]</t>
  </si>
  <si>
    <t>4 years 8 months 5 days</t>
  </si>
  <si>
    <t>Stock Option [Member] | Maximum [Member]</t>
  </si>
  <si>
    <t>Stockholders' Deficit (Details 4) - Stock Option [Member] - $ / shares</t>
  </si>
  <si>
    <t>Number of Options, Granted</t>
  </si>
  <si>
    <t>Number of Options, Exercised</t>
  </si>
  <si>
    <t>Number of Options, Cancelled/Modified</t>
  </si>
  <si>
    <t>Number of Options, Exercisable</t>
  </si>
  <si>
    <t>Outstanding options held by related party</t>
  </si>
  <si>
    <t>Exercisable options held by related party</t>
  </si>
  <si>
    <t>Weighted Average Exercise Price Cancelled/Modified</t>
  </si>
  <si>
    <t>Weighted Average Exercise Price Outstanding options held by related party</t>
  </si>
  <si>
    <t>Weighted Average Exercise Price Exercisable options held by related party</t>
  </si>
  <si>
    <t>Weighted Average Remaining Contractual Life (in years), Outstanding</t>
  </si>
  <si>
    <t>4 years 4 months 17 days</t>
  </si>
  <si>
    <t>Weighted Average Remaining Contractual Life (in years), Granted</t>
  </si>
  <si>
    <t>4 years 10 months 21 days</t>
  </si>
  <si>
    <t>4 years 9 months 7 days</t>
  </si>
  <si>
    <t>Weighted Average Remaining Contractual Life (in years), Exercisable</t>
  </si>
  <si>
    <t>4 years 7 months 24 days</t>
  </si>
  <si>
    <t>Weighted Average Remaining Contractual Life (in years), Outstanding options held by related party</t>
  </si>
  <si>
    <t>4 years 11 months 4 days</t>
  </si>
  <si>
    <t>Weighted Average Remaining Contractual Life (in years), Exercisable options held by related party</t>
  </si>
  <si>
    <t>Stockholders' Deficit (Details 5) - USD ($)</t>
  </si>
  <si>
    <t>Options</t>
  </si>
  <si>
    <t>Value</t>
  </si>
  <si>
    <t>Purpose for Grant</t>
  </si>
  <si>
    <t>Service Rendered</t>
  </si>
  <si>
    <t>Stockholders' Deficit (Details Textual) - USD ($)</t>
  </si>
  <si>
    <t>Feb. 13, 2017</t>
  </si>
  <si>
    <t>Feb. 01, 2017</t>
  </si>
  <si>
    <t>Feb. 13, 2015</t>
  </si>
  <si>
    <t>Jan. 30, 2017</t>
  </si>
  <si>
    <t>Aug. 31, 2016</t>
  </si>
  <si>
    <t>Jan. 29, 2016</t>
  </si>
  <si>
    <t>Dec. 21, 2015</t>
  </si>
  <si>
    <t>Dec. 09, 2015</t>
  </si>
  <si>
    <t>Stockholders' Deficit (Textual)</t>
  </si>
  <si>
    <t>Preferred stock, shares authorized</t>
  </si>
  <si>
    <t>Number of shares sold</t>
  </si>
  <si>
    <t>Aggregate intrinsic value of options outstanding</t>
  </si>
  <si>
    <t>Aggregate intrinsic value of options exercisable</t>
  </si>
  <si>
    <t>Proceeds from the issuance of stock</t>
  </si>
  <si>
    <t>Restricted stock issued during period</t>
  </si>
  <si>
    <t>Director [Member]</t>
  </si>
  <si>
    <t>Promissory Notes [Member]</t>
  </si>
  <si>
    <t>Warrants grant date fair value</t>
  </si>
  <si>
    <t>Fair value assumptions</t>
  </si>
  <si>
    <t>Black-Scholes option-pricing model.</t>
  </si>
  <si>
    <t>Promissory Notes [Member] | Placement Agent [Member]</t>
  </si>
  <si>
    <t>Warrants to purchase shares of common stock</t>
  </si>
  <si>
    <t>Convertible Notes Payable [Member]</t>
  </si>
  <si>
    <t>Convertible Notes Payable [Member] | Placement Agent [Member]</t>
  </si>
  <si>
    <t>Notes Payable Related Party [Member]</t>
  </si>
  <si>
    <t>Convertible notes payable related party [Member]</t>
  </si>
  <si>
    <t>Compensation expense</t>
  </si>
  <si>
    <t>Common stock service rendered</t>
  </si>
  <si>
    <t>Fair market value exercise price</t>
  </si>
  <si>
    <t>Common Stock [Member] | Employees [Member]</t>
  </si>
  <si>
    <t>Common Stock [Member] | Consultants [Member]</t>
  </si>
  <si>
    <t>Common Stock [Member] | Adivisors [Member]</t>
  </si>
  <si>
    <t>Sale of shares of common stock</t>
  </si>
  <si>
    <t>Warrants to purchase price of common stock</t>
  </si>
  <si>
    <t>Warrant exercisable term</t>
  </si>
  <si>
    <t>P5Y</t>
  </si>
  <si>
    <t>Stock Options [Member]</t>
  </si>
  <si>
    <t>Stock Incentive Plan [Member]</t>
  </si>
  <si>
    <t>Option shall not be exercisable more than five (5) years after the date such Option is granted, and provided further that with respect to an Incentive Option, if the recipient owns more than ten percent (10%) of the total combined voting power of the Company, the Incentive Option shall not be exercisable more than five (5) years after the date such Incentive Option is granted.</t>
  </si>
  <si>
    <t>Fair market value of common stock exercisable</t>
  </si>
  <si>
    <t>110.00%</t>
  </si>
  <si>
    <t>Stock option granted term</t>
  </si>
  <si>
    <t>4 years</t>
  </si>
  <si>
    <t>Series A Preferred Stock [Member]</t>
  </si>
  <si>
    <t>Convertible notes</t>
  </si>
  <si>
    <t>Convertion preferred stock, Shares</t>
  </si>
  <si>
    <t>Interest payable</t>
  </si>
  <si>
    <t>Accrued for liquidating damages</t>
  </si>
  <si>
    <t>Warrants associated value</t>
  </si>
  <si>
    <t>Conversion price</t>
  </si>
  <si>
    <t>Dividend rate</t>
  </si>
  <si>
    <t>Dividend, description</t>
  </si>
  <si>
    <t>Upon the occurrence of an Event of Default (as defined below) and while such Event of Default is outstanding, such dividend rate shall be increased to 15% per annum on the Series A Stated Value. At the Company's option, such dividend payments may be made in (i) cash (ii) additional shares of Series A valued at the Series A Stated Value thereof, in an amount equal to 150% of the cash dividend otherwise payable or (iii) a combination of cash and additional shares of Series A, provided there is not an existing current Event of Default on the date on which a dividend payment is payable, in which event the Holder entitled to receive such dividend may elect to receive such dividends in cash or additional shares of Series A Preferred.</t>
  </si>
  <si>
    <t>Beneficial ownership by Holder and Affiliates</t>
  </si>
  <si>
    <t>4.99%</t>
  </si>
  <si>
    <t>Series A Preferred Stock [Member] | Common Stock [Member]</t>
  </si>
  <si>
    <t>Series B Preferred Stock [Member]</t>
  </si>
  <si>
    <t>Upon the occurrence of an Event of Default as defined below and while such Event of Default is outstanding, such dividend rate shall be increased to 15% per annum on the Series B Stated Value. At the Corporation's option, such dividend payments may be made in (i) cash (ii) additional shares of Series B valued at the Series B Stated Value thereof, in an amount equal to 100% of the cash dividend otherwise payable or (iii) a combination of cash and additional shares of Series B, provided there is not an existing current Event of Default on the date on which a dividend payment is payable, in which event the Holder entitled to receive such dividend may elect to receive such dividends in cash or additional shares of Series B Preferred.</t>
  </si>
  <si>
    <t>Series D Convertible Preferred Stock [Member]</t>
  </si>
  <si>
    <t>Preferred Stock [Member]</t>
  </si>
  <si>
    <t>Income Taxes (Details) - USD ($)</t>
  </si>
  <si>
    <t>Net deferred tax assets - Non-current:</t>
  </si>
  <si>
    <t>Expected income tax benefit from NOL carry-forwards</t>
  </si>
  <si>
    <t>Less valuation allowance</t>
  </si>
  <si>
    <t>Deferred tax assets, net of valuation allowance</t>
  </si>
  <si>
    <t>Income Taxes (Details 1)</t>
  </si>
  <si>
    <t>Federal statutory income tax rate</t>
  </si>
  <si>
    <t>34.00%</t>
  </si>
  <si>
    <t>Change in valuation allowance on net operating loss carry-forwards</t>
  </si>
  <si>
    <t>(34.00%)</t>
  </si>
  <si>
    <t>Effective income tax rate</t>
  </si>
  <si>
    <t>Income Taxes (Details Textual) - USD ($)</t>
  </si>
  <si>
    <t>Income Taxes (Textual)</t>
  </si>
  <si>
    <t>NOL carry-forwards</t>
  </si>
  <si>
    <t>NOL carry-forwards, expiring date</t>
  </si>
  <si>
    <t>Dec. 31,
		2035</t>
  </si>
  <si>
    <t>Deferred tax assets NOL carry-forwards</t>
  </si>
  <si>
    <t>Changes in valuation allowance</t>
  </si>
  <si>
    <t>Subsequent Events (Details)</t>
  </si>
  <si>
    <t>Mar. 17, 2017USD ($)Number</t>
  </si>
  <si>
    <t>Feb. 07, 2017USD ($)</t>
  </si>
  <si>
    <t>Jan. 26, 2017USD ($)</t>
  </si>
  <si>
    <t>Jan. 25, 2017USD ($)$ / shares</t>
  </si>
  <si>
    <t>Sep. 30, 2017USD ($)$ / sharesshares</t>
  </si>
  <si>
    <t>Sep. 30, 2016USD ($)</t>
  </si>
  <si>
    <t>Nov. 30, 2017USD ($)</t>
  </si>
  <si>
    <t>Oct. 24, 2017USD ($)</t>
  </si>
  <si>
    <t>Feb. 22, 2017USD ($)</t>
  </si>
  <si>
    <t>Subsequent Event [Line Items]</t>
  </si>
  <si>
    <t>Proceeds from issuance of promissory note</t>
  </si>
  <si>
    <t>Short term debt</t>
  </si>
  <si>
    <t>Warrant exercisable price per share | $ / shares</t>
  </si>
  <si>
    <t>Warrants issued to purchase shares | shares</t>
  </si>
  <si>
    <t>Unsecured Debt [Member] | Related Party [Member]</t>
  </si>
  <si>
    <t>Promissory notes due date</t>
  </si>
  <si>
    <t>Feb. 7,
		2018</t>
  </si>
  <si>
    <t>Apr. 14,
		2017</t>
  </si>
  <si>
    <t>Conversion price per share | $ / shares</t>
  </si>
  <si>
    <t>Private Placement [Member]</t>
  </si>
  <si>
    <t>Gross proceeds</t>
  </si>
  <si>
    <t>Number of individuals | Number</t>
  </si>
  <si>
    <t>Face value of promissory notes</t>
  </si>
  <si>
    <t>Original issue discount, percentage</t>
  </si>
  <si>
    <t>Convertible notes conversion, percentage</t>
  </si>
  <si>
    <t>85.00%</t>
  </si>
  <si>
    <t>Investors warrant, description</t>
  </si>
  <si>
    <t>(i) Investors purchasing $150,000 or more of the Offering received a Warrant equal to one hundred thirty percent (130%) of the dollar amount invested in the Offering; (ii) Investors purchasing at least $100,000 but less than $150,000 of the Offering received a Warrant equal to one hundred percent (100%) of the dollar amount invested in the Offering; and (iii) Investors purchasing less than $100,000 of the Offering received to a Warrant equal to seventy percent (70%) of the dollar amount invested in the Offering. The Warrants entitle the holder to purchase shares of the Company's common stock at $0.20 per share (the "Exercise Price").</t>
  </si>
  <si>
    <t>Warrants, term</t>
  </si>
  <si>
    <t>Subsequent Event [Member] | Settlement Agreement [Member]</t>
  </si>
  <si>
    <t>Capita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1357671</v>
      </c>
    </row>
    <row r="6" spans="1:2">
      <c r="A6" s="4" t="s">
        <v>7</v>
      </c>
      <c r="B6" s="4" t="s">
        <v>8</v>
      </c>
    </row>
    <row r="7" spans="1:2">
      <c r="A7" s="4" t="s">
        <v>9</v>
      </c>
      <c r="B7" s="4" t="s">
        <v>10</v>
      </c>
    </row>
    <row r="8" spans="1:2">
      <c r="A8" s="4" t="s">
        <v>11</v>
      </c>
      <c r="B8" s="6"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05</v>
      </c>
      <c r="B1" s="2" t="s">
        <v>1</v>
      </c>
      <c r="C1" s="2" t="s">
        <v>67</v>
      </c>
    </row>
    <row r="2" spans="1:3">
      <c r="B2" s="2" t="s">
        <v>2</v>
      </c>
      <c r="C2" s="2" t="s">
        <v>18</v>
      </c>
    </row>
    <row r="3" spans="1:3">
      <c r="A3" s="3" t="s">
        <v>206</v>
      </c>
    </row>
    <row r="4" spans="1:3">
      <c r="A4" s="4" t="s">
        <v>205</v>
      </c>
      <c r="B4" s="4" t="s">
        <v>207</v>
      </c>
      <c r="C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09</v>
      </c>
      <c r="B1" s="2" t="s">
        <v>1</v>
      </c>
      <c r="C1" s="2" t="s">
        <v>67</v>
      </c>
    </row>
    <row r="2" spans="1:3">
      <c r="B2" s="2" t="s">
        <v>2</v>
      </c>
      <c r="C2" s="2" t="s">
        <v>18</v>
      </c>
    </row>
    <row r="3" spans="1:3">
      <c r="A3" s="3" t="s">
        <v>210</v>
      </c>
    </row>
    <row r="4" spans="1:3">
      <c r="A4" s="4" t="s">
        <v>209</v>
      </c>
      <c r="B4" s="4" t="s">
        <v>211</v>
      </c>
      <c r="C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13</v>
      </c>
      <c r="B1" s="2" t="s">
        <v>1</v>
      </c>
      <c r="C1" s="2" t="s">
        <v>67</v>
      </c>
    </row>
    <row r="2" spans="1:3">
      <c r="B2" s="2" t="s">
        <v>2</v>
      </c>
      <c r="C2" s="2" t="s">
        <v>18</v>
      </c>
    </row>
    <row r="3" spans="1:3">
      <c r="A3" s="3" t="s">
        <v>210</v>
      </c>
    </row>
    <row r="4" spans="1:3">
      <c r="A4" s="4" t="s">
        <v>213</v>
      </c>
      <c r="B4" s="4" t="s">
        <v>214</v>
      </c>
      <c r="C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16</v>
      </c>
      <c r="B1" s="2" t="s">
        <v>1</v>
      </c>
      <c r="C1" s="2" t="s">
        <v>67</v>
      </c>
    </row>
    <row r="2" spans="1:3">
      <c r="B2" s="2" t="s">
        <v>2</v>
      </c>
      <c r="C2" s="2" t="s">
        <v>18</v>
      </c>
    </row>
    <row r="3" spans="1:3">
      <c r="A3" s="3" t="s">
        <v>210</v>
      </c>
    </row>
    <row r="4" spans="1:3">
      <c r="A4" s="4" t="s">
        <v>216</v>
      </c>
      <c r="B4" s="4" t="s">
        <v>217</v>
      </c>
      <c r="C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9</v>
      </c>
      <c r="B1" s="2" t="s">
        <v>1</v>
      </c>
      <c r="C1" s="2" t="s">
        <v>67</v>
      </c>
    </row>
    <row r="2" spans="1:3">
      <c r="B2" s="2" t="s">
        <v>2</v>
      </c>
      <c r="C2" s="2" t="s">
        <v>18</v>
      </c>
    </row>
    <row r="3" spans="1:3">
      <c r="A3" s="3" t="s">
        <v>220</v>
      </c>
    </row>
    <row r="4" spans="1:3">
      <c r="A4" s="4" t="s">
        <v>219</v>
      </c>
      <c r="B4" s="4" t="s">
        <v>221</v>
      </c>
      <c r="C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23</v>
      </c>
      <c r="B1" s="2" t="s">
        <v>1</v>
      </c>
      <c r="C1" s="2" t="s">
        <v>67</v>
      </c>
    </row>
    <row r="2" spans="1:3">
      <c r="B2" s="2" t="s">
        <v>2</v>
      </c>
      <c r="C2" s="2" t="s">
        <v>18</v>
      </c>
    </row>
    <row r="3" spans="1:3">
      <c r="A3" s="3" t="s">
        <v>224</v>
      </c>
    </row>
    <row r="4" spans="1:3">
      <c r="A4" s="4" t="s">
        <v>223</v>
      </c>
      <c r="B4" s="4" t="s">
        <v>225</v>
      </c>
      <c r="C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47</v>
      </c>
      <c r="B1" s="2" t="s">
        <v>1</v>
      </c>
      <c r="C1" s="2" t="s">
        <v>67</v>
      </c>
    </row>
    <row r="2" spans="1:3">
      <c r="B2" s="2" t="s">
        <v>2</v>
      </c>
      <c r="C2" s="2" t="s">
        <v>18</v>
      </c>
    </row>
    <row r="3" spans="1:3">
      <c r="A3" s="3" t="s">
        <v>230</v>
      </c>
    </row>
    <row r="4" spans="1:3">
      <c r="A4" s="4" t="s">
        <v>47</v>
      </c>
      <c r="B4" s="4" t="s">
        <v>231</v>
      </c>
      <c r="C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67</v>
      </c>
    </row>
    <row r="2" spans="1:2">
      <c r="B2" s="2" t="s">
        <v>18</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36</v>
      </c>
      <c r="B1" s="2" t="s">
        <v>1</v>
      </c>
      <c r="C1" s="2" t="s">
        <v>67</v>
      </c>
    </row>
    <row r="2" spans="1:3">
      <c r="B2" s="2" t="s">
        <v>2</v>
      </c>
      <c r="C2" s="2" t="s">
        <v>18</v>
      </c>
    </row>
    <row r="3" spans="1:3">
      <c r="A3" s="3" t="s">
        <v>237</v>
      </c>
    </row>
    <row r="4" spans="1:3">
      <c r="A4" s="4" t="s">
        <v>236</v>
      </c>
      <c r="B4" s="4" t="s">
        <v>238</v>
      </c>
      <c r="C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94678</v>
      </c>
      <c r="C3" s="7" t="n">
        <v>174494</v>
      </c>
      <c r="D3" s="7" t="n">
        <v>438629</v>
      </c>
    </row>
    <row r="4" spans="1:4">
      <c r="A4" s="4" t="s">
        <v>22</v>
      </c>
      <c r="B4" s="4" t="s">
        <v>23</v>
      </c>
      <c r="C4" s="5" t="n">
        <v>10000</v>
      </c>
      <c r="D4" s="4" t="s">
        <v>23</v>
      </c>
    </row>
    <row r="5" spans="1:4">
      <c r="A5" s="4" t="s">
        <v>24</v>
      </c>
      <c r="B5" s="5" t="n">
        <v>94678</v>
      </c>
      <c r="C5" s="5" t="n">
        <v>184494</v>
      </c>
      <c r="D5" s="5" t="n">
        <v>438629</v>
      </c>
    </row>
    <row r="6" spans="1:4">
      <c r="A6" s="4" t="s">
        <v>25</v>
      </c>
      <c r="B6" s="5" t="n">
        <v>43618</v>
      </c>
      <c r="C6" s="5" t="n">
        <v>71829</v>
      </c>
      <c r="D6" s="5" t="n">
        <v>70506</v>
      </c>
    </row>
    <row r="7" spans="1:4">
      <c r="A7" s="4" t="s">
        <v>26</v>
      </c>
      <c r="B7" s="5" t="n">
        <v>38445</v>
      </c>
      <c r="C7" s="5" t="n">
        <v>38445</v>
      </c>
      <c r="D7" s="5" t="n">
        <v>17000</v>
      </c>
    </row>
    <row r="8" spans="1:4">
      <c r="A8" s="4" t="s">
        <v>27</v>
      </c>
      <c r="B8" s="5" t="n">
        <v>83333</v>
      </c>
      <c r="C8" s="5" t="n">
        <v>83333</v>
      </c>
      <c r="D8" s="5" t="n">
        <v>83333</v>
      </c>
    </row>
    <row r="9" spans="1:4">
      <c r="A9" s="4" t="s">
        <v>28</v>
      </c>
      <c r="B9" s="5" t="n">
        <v>260074</v>
      </c>
      <c r="C9" s="5" t="n">
        <v>378101</v>
      </c>
      <c r="D9" s="5" t="n">
        <v>609468</v>
      </c>
    </row>
    <row r="10" spans="1:4">
      <c r="A10" s="3" t="s">
        <v>29</v>
      </c>
    </row>
    <row r="11" spans="1:4">
      <c r="A11" s="4" t="s">
        <v>30</v>
      </c>
      <c r="B11" s="5" t="n">
        <v>1318390</v>
      </c>
      <c r="C11" s="5" t="n">
        <v>1387068</v>
      </c>
      <c r="D11" s="5" t="n">
        <v>678955</v>
      </c>
    </row>
    <row r="12" spans="1:4">
      <c r="A12" s="4" t="s">
        <v>31</v>
      </c>
      <c r="B12" s="5" t="n">
        <v>414144</v>
      </c>
      <c r="C12" s="5" t="n">
        <v>259170</v>
      </c>
      <c r="D12" s="5" t="n">
        <v>81936</v>
      </c>
    </row>
    <row r="13" spans="1:4">
      <c r="A13" s="4" t="s">
        <v>32</v>
      </c>
      <c r="B13" s="5" t="n">
        <v>10366</v>
      </c>
      <c r="C13" s="5" t="n">
        <v>10366</v>
      </c>
      <c r="D13" s="4" t="s">
        <v>23</v>
      </c>
    </row>
    <row r="14" spans="1:4">
      <c r="A14" s="4" t="s">
        <v>33</v>
      </c>
      <c r="B14" s="5" t="n">
        <v>25000</v>
      </c>
      <c r="C14" s="4" t="s">
        <v>23</v>
      </c>
    </row>
    <row r="15" spans="1:4">
      <c r="A15" s="4" t="s">
        <v>34</v>
      </c>
      <c r="B15" s="5" t="n">
        <v>375482</v>
      </c>
      <c r="C15" s="5" t="n">
        <v>268823</v>
      </c>
    </row>
    <row r="16" spans="1:4">
      <c r="A16" s="4" t="s">
        <v>35</v>
      </c>
      <c r="B16" s="5" t="n">
        <v>-4732</v>
      </c>
      <c r="C16" s="5" t="n">
        <v>-3524</v>
      </c>
      <c r="D16" s="5" t="n">
        <v>-3524</v>
      </c>
    </row>
    <row r="17" spans="1:4">
      <c r="A17" s="4" t="s">
        <v>36</v>
      </c>
      <c r="B17" s="5" t="n">
        <v>1659000</v>
      </c>
      <c r="C17" s="5" t="n">
        <v>1365325</v>
      </c>
    </row>
    <row r="18" spans="1:4">
      <c r="A18" s="4" t="s">
        <v>37</v>
      </c>
      <c r="B18" s="5" t="n">
        <v>450000</v>
      </c>
      <c r="C18" s="5" t="n">
        <v>15579</v>
      </c>
    </row>
    <row r="19" spans="1:4">
      <c r="A19" s="4" t="s">
        <v>38</v>
      </c>
      <c r="B19" s="5" t="n">
        <v>1543678</v>
      </c>
    </row>
    <row r="20" spans="1:4">
      <c r="A20" s="4" t="s">
        <v>39</v>
      </c>
      <c r="B20" s="5" t="n">
        <v>130000</v>
      </c>
    </row>
    <row r="21" spans="1:4">
      <c r="A21" s="4" t="s">
        <v>40</v>
      </c>
      <c r="B21" s="5" t="n">
        <v>119246</v>
      </c>
      <c r="C21" s="5" t="n">
        <v>235141</v>
      </c>
      <c r="D21" s="5" t="n">
        <v>202422</v>
      </c>
    </row>
    <row r="22" spans="1:4">
      <c r="A22" s="4" t="s">
        <v>41</v>
      </c>
      <c r="B22" s="5" t="n">
        <v>6050038</v>
      </c>
      <c r="C22" s="5" t="n">
        <v>3544996</v>
      </c>
      <c r="D22" s="5" t="n">
        <v>966837</v>
      </c>
    </row>
    <row r="23" spans="1:4">
      <c r="A23" s="3" t="s">
        <v>42</v>
      </c>
    </row>
    <row r="24" spans="1:4">
      <c r="A24" s="4" t="s">
        <v>43</v>
      </c>
      <c r="B24" s="4" t="s">
        <v>23</v>
      </c>
      <c r="C24" s="5" t="n">
        <v>1208</v>
      </c>
      <c r="D24" s="5" t="n">
        <v>3095</v>
      </c>
    </row>
    <row r="25" spans="1:4">
      <c r="A25" s="4" t="s">
        <v>33</v>
      </c>
      <c r="B25" s="5" t="n">
        <v>639457</v>
      </c>
    </row>
    <row r="26" spans="1:4">
      <c r="A26" s="4" t="s">
        <v>34</v>
      </c>
      <c r="B26" s="5" t="n">
        <v>1351661</v>
      </c>
    </row>
    <row r="27" spans="1:4">
      <c r="A27" s="4" t="s">
        <v>44</v>
      </c>
      <c r="B27" s="5" t="n">
        <v>1991118</v>
      </c>
      <c r="C27" s="5" t="n">
        <v>1208</v>
      </c>
      <c r="D27" s="5" t="n">
        <v>3095</v>
      </c>
    </row>
    <row r="28" spans="1:4">
      <c r="A28" s="4" t="s">
        <v>45</v>
      </c>
      <c r="B28" s="5" t="n">
        <v>8041156</v>
      </c>
      <c r="C28" s="5" t="n">
        <v>3546204</v>
      </c>
      <c r="D28" s="5" t="n">
        <v>969932</v>
      </c>
    </row>
    <row r="29" spans="1:4">
      <c r="A29" s="4" t="s">
        <v>46</v>
      </c>
      <c r="B29" s="4" t="s">
        <v>23</v>
      </c>
      <c r="C29" s="4" t="s">
        <v>23</v>
      </c>
      <c r="D29" s="4" t="s">
        <v>23</v>
      </c>
    </row>
    <row r="30" spans="1:4">
      <c r="A30" s="3" t="s">
        <v>47</v>
      </c>
    </row>
    <row r="31" spans="1:4">
      <c r="A31" s="4" t="s">
        <v>48</v>
      </c>
      <c r="B31" s="5" t="n">
        <v>39521</v>
      </c>
      <c r="C31" s="5" t="n">
        <v>33895</v>
      </c>
      <c r="D31" s="5" t="n">
        <v>28500</v>
      </c>
    </row>
    <row r="32" spans="1:4">
      <c r="A32" s="4" t="s">
        <v>49</v>
      </c>
      <c r="B32" s="5" t="n">
        <v>11379493</v>
      </c>
      <c r="C32" s="5" t="n">
        <v>10075941</v>
      </c>
      <c r="D32" s="5" t="n">
        <v>5319835</v>
      </c>
    </row>
    <row r="33" spans="1:4">
      <c r="A33" s="4" t="s">
        <v>50</v>
      </c>
      <c r="B33" s="5" t="n">
        <v>-19200135</v>
      </c>
      <c r="C33" s="5" t="n">
        <v>-13277981</v>
      </c>
      <c r="D33" s="5" t="n">
        <v>-5708839</v>
      </c>
    </row>
    <row r="34" spans="1:4">
      <c r="A34" s="4" t="s">
        <v>51</v>
      </c>
      <c r="B34" s="5" t="n">
        <v>-7781082</v>
      </c>
      <c r="C34" s="5" t="n">
        <v>-3168103</v>
      </c>
      <c r="D34" s="5" t="n">
        <v>-360464</v>
      </c>
    </row>
    <row r="35" spans="1:4">
      <c r="A35" s="4" t="s">
        <v>52</v>
      </c>
      <c r="B35" s="5" t="n">
        <v>260074</v>
      </c>
      <c r="C35" s="5" t="n">
        <v>378101</v>
      </c>
      <c r="D35" s="5" t="n">
        <v>609468</v>
      </c>
    </row>
    <row r="36" spans="1:4">
      <c r="A36" s="4" t="s">
        <v>53</v>
      </c>
    </row>
    <row r="37" spans="1:4">
      <c r="A37" s="3" t="s">
        <v>47</v>
      </c>
    </row>
    <row r="38" spans="1:4">
      <c r="A38" s="4" t="s">
        <v>54</v>
      </c>
      <c r="B38" s="5" t="n">
        <v>31</v>
      </c>
      <c r="C38" s="5" t="n">
        <v>33</v>
      </c>
      <c r="D38" s="5" t="n">
        <v>33</v>
      </c>
    </row>
    <row r="39" spans="1:4">
      <c r="A39" s="4" t="s">
        <v>51</v>
      </c>
      <c r="C39" s="5" t="n">
        <v>33</v>
      </c>
      <c r="D39" s="5" t="n">
        <v>33</v>
      </c>
    </row>
    <row r="40" spans="1:4">
      <c r="A40" s="4" t="s">
        <v>55</v>
      </c>
    </row>
    <row r="41" spans="1:4">
      <c r="A41" s="3" t="s">
        <v>47</v>
      </c>
    </row>
    <row r="42" spans="1:4">
      <c r="A42" s="4" t="s">
        <v>54</v>
      </c>
      <c r="B42" s="5" t="n">
        <v>8</v>
      </c>
      <c r="C42" s="5" t="n">
        <v>8</v>
      </c>
      <c r="D42" s="5" t="n">
        <v>7</v>
      </c>
    </row>
    <row r="43" spans="1:4">
      <c r="A43" s="4" t="s">
        <v>51</v>
      </c>
      <c r="C43" s="5" t="n">
        <v>8</v>
      </c>
      <c r="D43" s="5" t="n">
        <v>7</v>
      </c>
    </row>
    <row r="44" spans="1:4">
      <c r="A44" s="4" t="s">
        <v>56</v>
      </c>
    </row>
    <row r="45" spans="1:4">
      <c r="A45" s="3" t="s">
        <v>47</v>
      </c>
    </row>
    <row r="46" spans="1:4">
      <c r="A46" s="4" t="s">
        <v>54</v>
      </c>
      <c r="B46" s="4" t="s">
        <v>23</v>
      </c>
      <c r="C46" s="5" t="n">
        <v>1</v>
      </c>
      <c r="D46" s="4" t="s">
        <v>23</v>
      </c>
    </row>
    <row r="47" spans="1:4">
      <c r="A47" s="4" t="s">
        <v>51</v>
      </c>
      <c r="C47" s="7" t="n">
        <v>1</v>
      </c>
      <c r="D47" s="4" t="s">
        <v>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0</v>
      </c>
      <c r="B1" s="2" t="s">
        <v>1</v>
      </c>
      <c r="C1" s="2" t="s">
        <v>67</v>
      </c>
    </row>
    <row r="2" spans="1:3">
      <c r="B2" s="2" t="s">
        <v>2</v>
      </c>
      <c r="C2" s="2" t="s">
        <v>18</v>
      </c>
    </row>
    <row r="3" spans="1:3">
      <c r="A3" s="3" t="s">
        <v>198</v>
      </c>
    </row>
    <row r="4" spans="1:3">
      <c r="A4" s="4" t="s">
        <v>241</v>
      </c>
      <c r="B4" s="4" t="s">
        <v>242</v>
      </c>
      <c r="C4" s="4" t="s">
        <v>243</v>
      </c>
    </row>
    <row r="5" spans="1:3">
      <c r="A5" s="4" t="s">
        <v>244</v>
      </c>
      <c r="B5" s="4" t="s">
        <v>245</v>
      </c>
      <c r="C5" s="4" t="s">
        <v>246</v>
      </c>
    </row>
    <row r="6" spans="1:3">
      <c r="A6" s="4" t="s">
        <v>247</v>
      </c>
      <c r="B6" s="4" t="s">
        <v>248</v>
      </c>
      <c r="C6" s="4" t="s">
        <v>249</v>
      </c>
    </row>
    <row r="7" spans="1:3">
      <c r="A7" s="4" t="s">
        <v>250</v>
      </c>
      <c r="B7" s="4" t="s">
        <v>251</v>
      </c>
      <c r="C7" s="4" t="s">
        <v>252</v>
      </c>
    </row>
    <row r="8" spans="1:3">
      <c r="A8" s="4" t="s">
        <v>253</v>
      </c>
      <c r="B8" s="4" t="s">
        <v>254</v>
      </c>
      <c r="C8" s="4" t="s">
        <v>254</v>
      </c>
    </row>
    <row r="9" spans="1:3">
      <c r="A9" s="4" t="s">
        <v>255</v>
      </c>
      <c r="B9" s="4" t="s">
        <v>256</v>
      </c>
      <c r="C9" s="4" t="s">
        <v>257</v>
      </c>
    </row>
    <row r="10" spans="1:3">
      <c r="A10" s="4" t="s">
        <v>258</v>
      </c>
      <c r="B10" s="4" t="s">
        <v>259</v>
      </c>
      <c r="C10" s="4" t="s">
        <v>260</v>
      </c>
    </row>
    <row r="11" spans="1:3">
      <c r="A11" s="4" t="s">
        <v>205</v>
      </c>
      <c r="B11" s="4" t="s">
        <v>261</v>
      </c>
      <c r="C11" s="4" t="s">
        <v>262</v>
      </c>
    </row>
    <row r="12" spans="1:3">
      <c r="A12" s="4" t="s">
        <v>263</v>
      </c>
      <c r="B12" s="4" t="s">
        <v>264</v>
      </c>
      <c r="C12" s="4" t="s">
        <v>265</v>
      </c>
    </row>
    <row r="13" spans="1:3">
      <c r="A13" s="4" t="s">
        <v>266</v>
      </c>
      <c r="B13" s="4" t="s">
        <v>267</v>
      </c>
      <c r="C13" s="4" t="s">
        <v>268</v>
      </c>
    </row>
    <row r="14" spans="1:3">
      <c r="A14" s="4" t="s">
        <v>269</v>
      </c>
      <c r="B14" s="4" t="s">
        <v>270</v>
      </c>
    </row>
    <row r="15" spans="1:3">
      <c r="A15" s="4" t="s">
        <v>271</v>
      </c>
      <c r="C15" s="4" t="s">
        <v>272</v>
      </c>
    </row>
    <row r="16" spans="1:3">
      <c r="A16" s="4" t="s">
        <v>273</v>
      </c>
      <c r="B16" s="4" t="s">
        <v>274</v>
      </c>
      <c r="C16" s="4" t="s">
        <v>274</v>
      </c>
    </row>
    <row r="17" spans="1:3">
      <c r="A17" s="4" t="s">
        <v>275</v>
      </c>
      <c r="B17" s="4" t="s">
        <v>276</v>
      </c>
      <c r="C17" s="4" t="s">
        <v>277</v>
      </c>
    </row>
    <row r="18" spans="1:3">
      <c r="A18" s="4" t="s">
        <v>278</v>
      </c>
      <c r="C18" s="4" t="s">
        <v>279</v>
      </c>
    </row>
    <row r="19" spans="1:3">
      <c r="A19" s="4" t="s">
        <v>233</v>
      </c>
      <c r="B19" s="4" t="s">
        <v>280</v>
      </c>
      <c r="C19" s="4" t="s">
        <v>281</v>
      </c>
    </row>
    <row r="20" spans="1:3">
      <c r="A20" s="4" t="s">
        <v>282</v>
      </c>
      <c r="C20" s="4" t="s">
        <v>283</v>
      </c>
    </row>
    <row r="21" spans="1:3">
      <c r="A21" s="4" t="s">
        <v>236</v>
      </c>
      <c r="C21" s="4" t="s">
        <v>284</v>
      </c>
    </row>
    <row r="22" spans="1:3">
      <c r="A22" s="4" t="s">
        <v>285</v>
      </c>
      <c r="B22" s="4" t="s">
        <v>286</v>
      </c>
    </row>
    <row r="23" spans="1:3">
      <c r="A23" s="4" t="s">
        <v>287</v>
      </c>
      <c r="B23" s="4" t="s">
        <v>288</v>
      </c>
    </row>
    <row r="24" spans="1:3">
      <c r="A24" s="4" t="s">
        <v>289</v>
      </c>
      <c r="B24" s="4" t="s">
        <v>290</v>
      </c>
      <c r="C2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292</v>
      </c>
      <c r="B1" s="2" t="s">
        <v>1</v>
      </c>
      <c r="C1" s="2" t="s">
        <v>67</v>
      </c>
    </row>
    <row r="2" spans="1:3">
      <c r="B2" s="2" t="s">
        <v>2</v>
      </c>
      <c r="C2" s="2" t="s">
        <v>18</v>
      </c>
    </row>
    <row r="3" spans="1:3">
      <c r="A3" s="3" t="s">
        <v>198</v>
      </c>
    </row>
    <row r="4" spans="1:3">
      <c r="A4" s="4" t="s">
        <v>293</v>
      </c>
      <c r="B4" s="4" t="s">
        <v>294</v>
      </c>
      <c r="C4" s="4" t="s">
        <v>295</v>
      </c>
    </row>
    <row r="5" spans="1:3">
      <c r="A5" s="4" t="s">
        <v>296</v>
      </c>
      <c r="B5" s="4" t="s">
        <v>297</v>
      </c>
      <c r="C5" s="4" t="s">
        <v>298</v>
      </c>
    </row>
    <row r="6" spans="1:3">
      <c r="A6" s="4" t="s">
        <v>299</v>
      </c>
      <c r="B6"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301</v>
      </c>
      <c r="B1" s="2" t="s">
        <v>1</v>
      </c>
      <c r="C1" s="2" t="s">
        <v>67</v>
      </c>
    </row>
    <row r="2" spans="1:3">
      <c r="B2" s="2" t="s">
        <v>2</v>
      </c>
      <c r="C2" s="2" t="s">
        <v>18</v>
      </c>
    </row>
    <row r="3" spans="1:3">
      <c r="A3" s="3" t="s">
        <v>206</v>
      </c>
    </row>
    <row r="4" spans="1:3">
      <c r="A4" s="4" t="s">
        <v>302</v>
      </c>
      <c r="B4" s="4" t="s">
        <v>303</v>
      </c>
      <c r="C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3" t="s">
        <v>210</v>
      </c>
    </row>
    <row r="4" spans="1:2">
      <c r="A4" s="4" t="s">
        <v>306</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8</v>
      </c>
      <c r="B1" s="2" t="s">
        <v>1</v>
      </c>
    </row>
    <row r="2" spans="1:2">
      <c r="B2" s="2" t="s">
        <v>2</v>
      </c>
    </row>
    <row r="3" spans="1:2">
      <c r="A3" s="3" t="s">
        <v>210</v>
      </c>
    </row>
    <row r="4" spans="1:2">
      <c r="A4" s="4" t="s">
        <v>309</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10</v>
      </c>
    </row>
    <row r="4" spans="1:2">
      <c r="A4" s="4" t="s">
        <v>312</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2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319</v>
      </c>
      <c r="B1" s="2" t="s">
        <v>1</v>
      </c>
      <c r="C1" s="2" t="s">
        <v>67</v>
      </c>
    </row>
    <row r="2" spans="1:3">
      <c r="B2" s="2" t="s">
        <v>2</v>
      </c>
      <c r="C2" s="2" t="s">
        <v>18</v>
      </c>
    </row>
    <row r="3" spans="1:3">
      <c r="A3" s="3" t="s">
        <v>224</v>
      </c>
    </row>
    <row r="4" spans="1:3">
      <c r="A4" s="4" t="s">
        <v>320</v>
      </c>
      <c r="B4" s="4" t="s">
        <v>321</v>
      </c>
      <c r="C4" s="4" t="s">
        <v>322</v>
      </c>
    </row>
    <row r="5" spans="1:3">
      <c r="A5" s="4" t="s">
        <v>323</v>
      </c>
      <c r="B5" s="4" t="s">
        <v>324</v>
      </c>
      <c r="C5"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6</v>
      </c>
      <c r="B1" s="2" t="s">
        <v>1</v>
      </c>
    </row>
    <row r="2" spans="1:2">
      <c r="B2" s="2" t="s">
        <v>2</v>
      </c>
    </row>
    <row r="3" spans="1:2">
      <c r="A3" s="3" t="s">
        <v>22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1</v>
      </c>
      <c r="B1" s="2" t="s">
        <v>1</v>
      </c>
      <c r="C1" s="2" t="s">
        <v>67</v>
      </c>
    </row>
    <row r="2" spans="1:3">
      <c r="B2" s="2" t="s">
        <v>2</v>
      </c>
      <c r="C2" s="2" t="s">
        <v>18</v>
      </c>
    </row>
    <row r="3" spans="1:3">
      <c r="A3" s="4" t="s">
        <v>332</v>
      </c>
    </row>
    <row r="4" spans="1:3">
      <c r="A4" s="3" t="s">
        <v>333</v>
      </c>
    </row>
    <row r="5" spans="1:3">
      <c r="A5" s="4" t="s">
        <v>334</v>
      </c>
      <c r="B5" s="4" t="s">
        <v>335</v>
      </c>
      <c r="C5" s="4" t="s">
        <v>336</v>
      </c>
    </row>
    <row r="6" spans="1:3">
      <c r="A6" s="4" t="s">
        <v>337</v>
      </c>
      <c r="B6" s="4" t="s">
        <v>338</v>
      </c>
      <c r="C6" s="4" t="s">
        <v>339</v>
      </c>
    </row>
    <row r="7" spans="1:3">
      <c r="A7" s="4" t="s">
        <v>340</v>
      </c>
      <c r="B7" s="4" t="s">
        <v>341</v>
      </c>
      <c r="C7" s="4" t="s">
        <v>342</v>
      </c>
    </row>
    <row r="8" spans="1:3">
      <c r="A8" s="4" t="s">
        <v>343</v>
      </c>
    </row>
    <row r="9" spans="1:3">
      <c r="A9" s="3" t="s">
        <v>333</v>
      </c>
    </row>
    <row r="10" spans="1:3">
      <c r="A10" s="4" t="s">
        <v>334</v>
      </c>
      <c r="B10" s="4" t="s">
        <v>344</v>
      </c>
      <c r="C10" s="4" t="s">
        <v>345</v>
      </c>
    </row>
    <row r="11" spans="1:3">
      <c r="A11" s="4" t="s">
        <v>337</v>
      </c>
      <c r="B11" s="4" t="s">
        <v>346</v>
      </c>
      <c r="C11" s="4" t="s">
        <v>347</v>
      </c>
    </row>
    <row r="12" spans="1:3">
      <c r="A12" s="4" t="s">
        <v>348</v>
      </c>
      <c r="B12" s="4" t="s">
        <v>349</v>
      </c>
      <c r="C12"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7</v>
      </c>
      <c r="B1" s="2" t="s">
        <v>2</v>
      </c>
      <c r="C1" s="2" t="s">
        <v>18</v>
      </c>
      <c r="D1" s="2" t="s">
        <v>19</v>
      </c>
    </row>
    <row r="2" spans="1:4">
      <c r="A2" s="4" t="s">
        <v>58</v>
      </c>
      <c r="B2" s="8" t="n">
        <v>0.001</v>
      </c>
      <c r="C2" s="8" t="n">
        <v>0.001</v>
      </c>
      <c r="D2" s="8" t="n">
        <v>0.001</v>
      </c>
    </row>
    <row r="3" spans="1:4">
      <c r="A3" s="4" t="s">
        <v>59</v>
      </c>
      <c r="B3" s="5" t="n">
        <v>300000000</v>
      </c>
      <c r="C3" s="5" t="n">
        <v>300000000</v>
      </c>
      <c r="D3" s="5" t="n">
        <v>300000000</v>
      </c>
    </row>
    <row r="4" spans="1:4">
      <c r="A4" s="4" t="s">
        <v>60</v>
      </c>
      <c r="B4" s="5" t="n">
        <v>39520682</v>
      </c>
      <c r="C4" s="5" t="n">
        <v>33894592</v>
      </c>
      <c r="D4" s="5" t="n">
        <v>28500000</v>
      </c>
    </row>
    <row r="5" spans="1:4">
      <c r="A5" s="4" t="s">
        <v>61</v>
      </c>
      <c r="B5" s="5" t="n">
        <v>39520682</v>
      </c>
      <c r="C5" s="5" t="n">
        <v>33894592</v>
      </c>
      <c r="D5" s="5" t="n">
        <v>28500000</v>
      </c>
    </row>
    <row r="6" spans="1:4">
      <c r="A6" s="4" t="s">
        <v>53</v>
      </c>
    </row>
    <row r="7" spans="1:4">
      <c r="A7" s="4" t="s">
        <v>62</v>
      </c>
      <c r="B7" s="8" t="n">
        <v>0.001</v>
      </c>
      <c r="C7" s="8" t="n">
        <v>0.001</v>
      </c>
      <c r="D7" s="8" t="n">
        <v>0.001</v>
      </c>
    </row>
    <row r="8" spans="1:4">
      <c r="A8" s="4" t="s">
        <v>63</v>
      </c>
      <c r="B8" s="5" t="n">
        <v>31581</v>
      </c>
      <c r="C8" s="5" t="n">
        <v>33414</v>
      </c>
      <c r="D8" s="5" t="n">
        <v>33314</v>
      </c>
    </row>
    <row r="9" spans="1:4">
      <c r="A9" s="4" t="s">
        <v>64</v>
      </c>
      <c r="B9" s="5" t="n">
        <v>31581</v>
      </c>
      <c r="C9" s="5" t="n">
        <v>33414</v>
      </c>
      <c r="D9" s="5" t="n">
        <v>33314</v>
      </c>
    </row>
    <row r="10" spans="1:4">
      <c r="A10" s="4" t="s">
        <v>55</v>
      </c>
    </row>
    <row r="11" spans="1:4">
      <c r="A11" s="4" t="s">
        <v>62</v>
      </c>
      <c r="B11" s="8" t="n">
        <v>0.001</v>
      </c>
      <c r="C11" s="8" t="n">
        <v>0.001</v>
      </c>
      <c r="D11" s="8" t="n">
        <v>0.001</v>
      </c>
    </row>
    <row r="12" spans="1:4">
      <c r="A12" s="4" t="s">
        <v>63</v>
      </c>
      <c r="B12" s="5" t="n">
        <v>8063</v>
      </c>
      <c r="C12" s="5" t="n">
        <v>8063</v>
      </c>
      <c r="D12" s="5" t="n">
        <v>7000</v>
      </c>
    </row>
    <row r="13" spans="1:4">
      <c r="A13" s="4" t="s">
        <v>64</v>
      </c>
      <c r="B13" s="5" t="n">
        <v>8063</v>
      </c>
      <c r="C13" s="5" t="n">
        <v>8063</v>
      </c>
      <c r="D13" s="5" t="n">
        <v>7000</v>
      </c>
    </row>
    <row r="14" spans="1:4">
      <c r="A14" s="4" t="s">
        <v>56</v>
      </c>
    </row>
    <row r="15" spans="1:4">
      <c r="A15" s="4" t="s">
        <v>62</v>
      </c>
      <c r="B15" s="8" t="n">
        <v>0.001</v>
      </c>
      <c r="C15" s="8" t="n">
        <v>0.001</v>
      </c>
      <c r="D15" s="8" t="n">
        <v>0.001</v>
      </c>
    </row>
    <row r="16" spans="1:4">
      <c r="A16" s="4" t="s">
        <v>63</v>
      </c>
      <c r="B16" s="5" t="n">
        <v>0</v>
      </c>
      <c r="C16" s="5" t="n">
        <v>914</v>
      </c>
      <c r="D16" s="5" t="n">
        <v>0</v>
      </c>
    </row>
    <row r="17" spans="1:4">
      <c r="A17" s="4" t="s">
        <v>64</v>
      </c>
      <c r="B17" s="5" t="n">
        <v>0</v>
      </c>
      <c r="C17" s="5" t="n">
        <v>914</v>
      </c>
      <c r="D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1</v>
      </c>
      <c r="B1" s="2" t="s">
        <v>67</v>
      </c>
    </row>
    <row r="2" spans="1:2">
      <c r="B2" s="2" t="s">
        <v>18</v>
      </c>
    </row>
    <row r="3" spans="1:2">
      <c r="A3" s="3" t="s">
        <v>234</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357</v>
      </c>
      <c r="C1" s="2" t="s">
        <v>358</v>
      </c>
      <c r="D1" s="2" t="s">
        <v>18</v>
      </c>
    </row>
    <row r="2" spans="1:4">
      <c r="A2" s="3" t="s">
        <v>359</v>
      </c>
    </row>
    <row r="3" spans="1:4">
      <c r="A3" s="4" t="s">
        <v>360</v>
      </c>
      <c r="B3" s="5" t="n">
        <v>2626308</v>
      </c>
    </row>
    <row r="4" spans="1:4">
      <c r="A4" s="4" t="s">
        <v>361</v>
      </c>
    </row>
    <row r="5" spans="1:4">
      <c r="A5" s="3" t="s">
        <v>359</v>
      </c>
    </row>
    <row r="6" spans="1:4">
      <c r="A6" s="4" t="s">
        <v>362</v>
      </c>
      <c r="C6" s="5" t="n">
        <v>781818</v>
      </c>
    </row>
    <row r="7" spans="1:4">
      <c r="A7" s="4" t="s">
        <v>363</v>
      </c>
    </row>
    <row r="8" spans="1:4">
      <c r="A8" s="3" t="s">
        <v>359</v>
      </c>
    </row>
    <row r="9" spans="1:4">
      <c r="A9" s="4" t="s">
        <v>362</v>
      </c>
      <c r="C9" s="5" t="n">
        <v>363636</v>
      </c>
    </row>
    <row r="10" spans="1:4">
      <c r="A10" s="4" t="s">
        <v>364</v>
      </c>
    </row>
    <row r="11" spans="1:4">
      <c r="A11" s="3" t="s">
        <v>359</v>
      </c>
    </row>
    <row r="12" spans="1:4">
      <c r="A12" s="4" t="s">
        <v>362</v>
      </c>
      <c r="C12" s="5" t="n">
        <v>58951</v>
      </c>
    </row>
    <row r="13" spans="1:4">
      <c r="A13" s="4" t="s">
        <v>365</v>
      </c>
    </row>
    <row r="14" spans="1:4">
      <c r="A14" s="3" t="s">
        <v>359</v>
      </c>
    </row>
    <row r="15" spans="1:4">
      <c r="A15" s="4" t="s">
        <v>362</v>
      </c>
      <c r="C15" s="5" t="n">
        <v>21818</v>
      </c>
    </row>
    <row r="16" spans="1:4">
      <c r="A16" s="4" t="s">
        <v>366</v>
      </c>
    </row>
    <row r="17" spans="1:4">
      <c r="A17" s="3" t="s">
        <v>359</v>
      </c>
    </row>
    <row r="18" spans="1:4">
      <c r="A18" s="4" t="s">
        <v>360</v>
      </c>
      <c r="C18" s="5" t="n">
        <v>28500000</v>
      </c>
      <c r="D18" s="5" t="n">
        <v>666666</v>
      </c>
    </row>
    <row r="19" spans="1:4">
      <c r="A19" s="4" t="s">
        <v>367</v>
      </c>
    </row>
    <row r="20" spans="1:4">
      <c r="A20" s="3" t="s">
        <v>359</v>
      </c>
    </row>
    <row r="21" spans="1:4">
      <c r="A21" s="4" t="s">
        <v>362</v>
      </c>
      <c r="C21" s="5" t="n">
        <v>6000</v>
      </c>
    </row>
    <row r="22" spans="1:4">
      <c r="A22" s="4" t="s">
        <v>368</v>
      </c>
    </row>
    <row r="23" spans="1:4">
      <c r="A23" s="3" t="s">
        <v>359</v>
      </c>
    </row>
    <row r="24" spans="1:4">
      <c r="A24" s="4" t="s">
        <v>362</v>
      </c>
      <c r="C24" s="5" t="n">
        <v>4000</v>
      </c>
    </row>
    <row r="25" spans="1:4">
      <c r="A25" s="4" t="s">
        <v>369</v>
      </c>
    </row>
    <row r="26" spans="1:4">
      <c r="A26" s="3" t="s">
        <v>359</v>
      </c>
    </row>
    <row r="27" spans="1:4">
      <c r="A27" s="4" t="s">
        <v>362</v>
      </c>
      <c r="C27" s="5" t="n">
        <v>10000</v>
      </c>
    </row>
    <row r="28" spans="1:4">
      <c r="A28" s="4" t="s">
        <v>370</v>
      </c>
    </row>
    <row r="29" spans="1:4">
      <c r="A29" s="3" t="s">
        <v>359</v>
      </c>
    </row>
    <row r="30" spans="1:4">
      <c r="A30" s="4" t="s">
        <v>362</v>
      </c>
      <c r="C30" s="5" t="n">
        <v>1648881</v>
      </c>
    </row>
    <row r="31" spans="1:4">
      <c r="A31" s="4" t="s">
        <v>371</v>
      </c>
    </row>
    <row r="32" spans="1:4">
      <c r="A32" s="3" t="s">
        <v>359</v>
      </c>
    </row>
    <row r="33" spans="1:4">
      <c r="A33" s="4" t="s">
        <v>362</v>
      </c>
      <c r="C33" s="5" t="n">
        <v>265676</v>
      </c>
    </row>
    <row r="34" spans="1:4">
      <c r="A34" s="4" t="s">
        <v>372</v>
      </c>
    </row>
    <row r="35" spans="1:4">
      <c r="A35" s="3" t="s">
        <v>359</v>
      </c>
    </row>
    <row r="36" spans="1:4">
      <c r="A36" s="4" t="s">
        <v>362</v>
      </c>
      <c r="C36" s="5" t="n">
        <v>98933</v>
      </c>
    </row>
    <row r="37" spans="1:4">
      <c r="A37" s="4" t="s">
        <v>373</v>
      </c>
    </row>
    <row r="38" spans="1:4">
      <c r="A38" s="3" t="s">
        <v>359</v>
      </c>
    </row>
    <row r="39" spans="1:4">
      <c r="A39" s="4" t="s">
        <v>374</v>
      </c>
      <c r="C39" s="5" t="n">
        <v>12391667</v>
      </c>
    </row>
    <row r="40" spans="1:4">
      <c r="A40" s="4" t="s">
        <v>375</v>
      </c>
    </row>
    <row r="41" spans="1:4">
      <c r="A41" s="3" t="s">
        <v>359</v>
      </c>
    </row>
    <row r="42" spans="1:4">
      <c r="A42" s="4" t="s">
        <v>360</v>
      </c>
      <c r="C42" s="5" t="n">
        <v>33415</v>
      </c>
    </row>
    <row r="43" spans="1:4">
      <c r="A43" s="4" t="s">
        <v>376</v>
      </c>
    </row>
    <row r="44" spans="1:4">
      <c r="A44" s="3" t="s">
        <v>359</v>
      </c>
    </row>
    <row r="45" spans="1:4">
      <c r="A45" s="4" t="s">
        <v>360</v>
      </c>
      <c r="C45" s="5" t="n">
        <v>80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9"/>
    <col customWidth="1" max="2" min="2" width="22"/>
    <col customWidth="1" max="3" min="3" width="46"/>
  </cols>
  <sheetData>
    <row r="1" spans="1:3">
      <c r="A1" s="1" t="s">
        <v>377</v>
      </c>
      <c r="B1" s="2" t="s">
        <v>1</v>
      </c>
      <c r="C1" s="2" t="s">
        <v>67</v>
      </c>
    </row>
    <row r="2" spans="1:3">
      <c r="B2" s="2" t="s">
        <v>2</v>
      </c>
      <c r="C2" s="2" t="s">
        <v>18</v>
      </c>
    </row>
    <row r="3" spans="1:3">
      <c r="A3" s="4" t="s">
        <v>378</v>
      </c>
    </row>
    <row r="4" spans="1:3">
      <c r="A4" s="4" t="s">
        <v>379</v>
      </c>
      <c r="C4" s="4" t="s">
        <v>380</v>
      </c>
    </row>
    <row r="5" spans="1:3">
      <c r="A5" s="4" t="s">
        <v>381</v>
      </c>
      <c r="C5" s="4" t="s">
        <v>382</v>
      </c>
    </row>
    <row r="6" spans="1:3">
      <c r="A6" s="4" t="s">
        <v>383</v>
      </c>
      <c r="C6" s="4" t="s">
        <v>384</v>
      </c>
    </row>
    <row r="7" spans="1:3">
      <c r="A7" s="4" t="s">
        <v>385</v>
      </c>
    </row>
    <row r="8" spans="1:3">
      <c r="A8" s="4" t="s">
        <v>379</v>
      </c>
      <c r="C8" s="4" t="s">
        <v>386</v>
      </c>
    </row>
    <row r="9" spans="1:3">
      <c r="A9" s="4" t="s">
        <v>381</v>
      </c>
      <c r="C9" s="4" t="s">
        <v>382</v>
      </c>
    </row>
    <row r="10" spans="1:3">
      <c r="A10" s="4" t="s">
        <v>383</v>
      </c>
      <c r="C10" s="4" t="s">
        <v>384</v>
      </c>
    </row>
    <row r="11" spans="1:3">
      <c r="A11" s="4" t="s">
        <v>387</v>
      </c>
    </row>
    <row r="12" spans="1:3">
      <c r="A12" s="4" t="s">
        <v>379</v>
      </c>
      <c r="C12" s="4" t="s">
        <v>388</v>
      </c>
    </row>
    <row r="13" spans="1:3">
      <c r="A13" s="4" t="s">
        <v>381</v>
      </c>
      <c r="C13" s="4" t="s">
        <v>389</v>
      </c>
    </row>
    <row r="14" spans="1:3">
      <c r="A14" s="4" t="s">
        <v>383</v>
      </c>
      <c r="C14" s="4" t="s">
        <v>384</v>
      </c>
    </row>
    <row r="15" spans="1:3">
      <c r="A15" s="4" t="s">
        <v>390</v>
      </c>
    </row>
    <row r="16" spans="1:3">
      <c r="A16" s="4" t="s">
        <v>379</v>
      </c>
      <c r="C16" s="4" t="s">
        <v>391</v>
      </c>
    </row>
    <row r="17" spans="1:3">
      <c r="A17" s="4" t="s">
        <v>381</v>
      </c>
      <c r="C17" s="4" t="s">
        <v>389</v>
      </c>
    </row>
    <row r="18" spans="1:3">
      <c r="A18" s="4" t="s">
        <v>383</v>
      </c>
      <c r="C18" s="4" t="s">
        <v>384</v>
      </c>
    </row>
    <row r="19" spans="1:3">
      <c r="A19" s="4" t="s">
        <v>392</v>
      </c>
    </row>
    <row r="20" spans="1:3">
      <c r="A20" s="4" t="s">
        <v>379</v>
      </c>
      <c r="C20" s="4" t="s">
        <v>393</v>
      </c>
    </row>
    <row r="21" spans="1:3">
      <c r="A21" s="4" t="s">
        <v>381</v>
      </c>
      <c r="C21" s="4" t="s">
        <v>389</v>
      </c>
    </row>
    <row r="22" spans="1:3">
      <c r="A22" s="4" t="s">
        <v>383</v>
      </c>
      <c r="C22" s="4" t="s">
        <v>384</v>
      </c>
    </row>
    <row r="23" spans="1:3">
      <c r="A23" s="4" t="s">
        <v>394</v>
      </c>
    </row>
    <row r="24" spans="1:3">
      <c r="A24" s="4" t="s">
        <v>379</v>
      </c>
      <c r="C24" s="4" t="s">
        <v>395</v>
      </c>
    </row>
    <row r="25" spans="1:3">
      <c r="A25" s="4" t="s">
        <v>381</v>
      </c>
      <c r="C25" s="4" t="s">
        <v>382</v>
      </c>
    </row>
    <row r="26" spans="1:3">
      <c r="A26" s="4" t="s">
        <v>383</v>
      </c>
      <c r="C26" s="4" t="s">
        <v>384</v>
      </c>
    </row>
    <row r="27" spans="1:3">
      <c r="A27" s="4" t="s">
        <v>396</v>
      </c>
    </row>
    <row r="28" spans="1:3">
      <c r="A28" s="4" t="s">
        <v>379</v>
      </c>
      <c r="C28" s="4" t="s">
        <v>397</v>
      </c>
    </row>
    <row r="29" spans="1:3">
      <c r="A29" s="4" t="s">
        <v>381</v>
      </c>
      <c r="C29" s="4" t="s">
        <v>382</v>
      </c>
    </row>
    <row r="30" spans="1:3">
      <c r="A30" s="4" t="s">
        <v>383</v>
      </c>
      <c r="C30" s="4" t="s">
        <v>384</v>
      </c>
    </row>
    <row r="31" spans="1:3">
      <c r="A31" s="4" t="s">
        <v>398</v>
      </c>
    </row>
    <row r="32" spans="1:3">
      <c r="A32" s="4" t="s">
        <v>379</v>
      </c>
      <c r="C32" s="4" t="s">
        <v>399</v>
      </c>
    </row>
    <row r="33" spans="1:3">
      <c r="A33" s="4" t="s">
        <v>381</v>
      </c>
      <c r="C33" s="4" t="s">
        <v>389</v>
      </c>
    </row>
    <row r="34" spans="1:3">
      <c r="A34" s="4" t="s">
        <v>383</v>
      </c>
      <c r="C34" s="4" t="s">
        <v>384</v>
      </c>
    </row>
    <row r="35" spans="1:3">
      <c r="A35" s="4" t="s">
        <v>400</v>
      </c>
    </row>
    <row r="36" spans="1:3">
      <c r="A36" s="4" t="s">
        <v>379</v>
      </c>
      <c r="B36" s="4" t="s">
        <v>401</v>
      </c>
      <c r="C36" s="4" t="s">
        <v>401</v>
      </c>
    </row>
    <row r="37" spans="1:3">
      <c r="A37" s="4" t="s">
        <v>381</v>
      </c>
      <c r="B37" s="4" t="s">
        <v>389</v>
      </c>
      <c r="C37" s="4" t="s">
        <v>389</v>
      </c>
    </row>
    <row r="38" spans="1:3">
      <c r="A38" s="4" t="s">
        <v>383</v>
      </c>
      <c r="B38" s="4" t="s">
        <v>384</v>
      </c>
      <c r="C38" s="4" t="s">
        <v>384</v>
      </c>
    </row>
    <row r="39" spans="1:3">
      <c r="A39" s="4" t="s">
        <v>402</v>
      </c>
    </row>
    <row r="40" spans="1:3">
      <c r="A40" s="4" t="s">
        <v>379</v>
      </c>
      <c r="C40" s="4" t="s">
        <v>403</v>
      </c>
    </row>
    <row r="41" spans="1:3">
      <c r="A41" s="4" t="s">
        <v>381</v>
      </c>
      <c r="C41" s="4" t="s">
        <v>389</v>
      </c>
    </row>
    <row r="42" spans="1:3">
      <c r="A42" s="4" t="s">
        <v>383</v>
      </c>
      <c r="C42" s="4" t="s">
        <v>384</v>
      </c>
    </row>
    <row r="43" spans="1:3">
      <c r="A43" s="4" t="s">
        <v>404</v>
      </c>
    </row>
    <row r="44" spans="1:3">
      <c r="A44" s="4" t="s">
        <v>379</v>
      </c>
      <c r="C44" s="4" t="s">
        <v>405</v>
      </c>
    </row>
    <row r="45" spans="1:3">
      <c r="A45" s="4" t="s">
        <v>381</v>
      </c>
      <c r="C45" s="4" t="s">
        <v>389</v>
      </c>
    </row>
    <row r="46" spans="1:3">
      <c r="A46" s="4" t="s">
        <v>383</v>
      </c>
      <c r="C46" s="4" t="s">
        <v>384</v>
      </c>
    </row>
    <row r="47" spans="1:3">
      <c r="A47" s="4" t="s">
        <v>406</v>
      </c>
    </row>
    <row r="48" spans="1:3">
      <c r="A48" s="4" t="s">
        <v>379</v>
      </c>
      <c r="C48" s="4" t="s">
        <v>407</v>
      </c>
    </row>
    <row r="49" spans="1:3">
      <c r="A49" s="4" t="s">
        <v>381</v>
      </c>
      <c r="C49" s="4" t="s">
        <v>382</v>
      </c>
    </row>
    <row r="50" spans="1:3">
      <c r="A50" s="4" t="s">
        <v>383</v>
      </c>
      <c r="C50" s="4" t="s">
        <v>384</v>
      </c>
    </row>
    <row r="51" spans="1:3">
      <c r="A51" s="4" t="s">
        <v>408</v>
      </c>
    </row>
    <row r="52" spans="1:3">
      <c r="A52" s="4" t="s">
        <v>379</v>
      </c>
      <c r="C52" s="4" t="s">
        <v>409</v>
      </c>
    </row>
    <row r="53" spans="1:3">
      <c r="A53" s="4" t="s">
        <v>381</v>
      </c>
      <c r="C53" s="4" t="s">
        <v>389</v>
      </c>
    </row>
    <row r="54" spans="1:3">
      <c r="A54" s="4" t="s">
        <v>383</v>
      </c>
      <c r="C54" s="4" t="s">
        <v>384</v>
      </c>
    </row>
    <row r="55" spans="1:3">
      <c r="A55" s="4" t="s">
        <v>410</v>
      </c>
    </row>
    <row r="56" spans="1:3">
      <c r="A56" s="4" t="s">
        <v>379</v>
      </c>
      <c r="C56" s="4" t="s">
        <v>411</v>
      </c>
    </row>
    <row r="57" spans="1:3">
      <c r="A57" s="4" t="s">
        <v>381</v>
      </c>
      <c r="C57" s="4" t="s">
        <v>389</v>
      </c>
    </row>
    <row r="58" spans="1:3">
      <c r="A58" s="4" t="s">
        <v>383</v>
      </c>
      <c r="C58" s="4" t="s">
        <v>384</v>
      </c>
    </row>
    <row r="59" spans="1:3">
      <c r="A59" s="4" t="s">
        <v>412</v>
      </c>
    </row>
    <row r="60" spans="1:3">
      <c r="A60" s="4" t="s">
        <v>379</v>
      </c>
      <c r="C60" s="4" t="s">
        <v>413</v>
      </c>
    </row>
    <row r="61" spans="1:3">
      <c r="A61" s="4" t="s">
        <v>381</v>
      </c>
      <c r="C61" s="4" t="s">
        <v>389</v>
      </c>
    </row>
    <row r="62" spans="1:3">
      <c r="A62" s="4" t="s">
        <v>383</v>
      </c>
      <c r="C62"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414</v>
      </c>
      <c r="B1" s="2" t="s">
        <v>1</v>
      </c>
      <c r="C1" s="2" t="s">
        <v>67</v>
      </c>
    </row>
    <row r="2" spans="1:3">
      <c r="B2" s="2" t="s">
        <v>2</v>
      </c>
      <c r="C2" s="2" t="s">
        <v>18</v>
      </c>
    </row>
    <row r="3" spans="1:3">
      <c r="A3" s="4" t="s">
        <v>415</v>
      </c>
    </row>
    <row r="4" spans="1:3">
      <c r="A4" s="4" t="s">
        <v>416</v>
      </c>
      <c r="B4" s="4" t="s">
        <v>417</v>
      </c>
      <c r="C4" s="4" t="s">
        <v>417</v>
      </c>
    </row>
    <row r="5" spans="1:3">
      <c r="A5" s="4" t="s">
        <v>418</v>
      </c>
    </row>
    <row r="6" spans="1:3">
      <c r="A6" s="4" t="s">
        <v>416</v>
      </c>
      <c r="B6" s="4" t="s">
        <v>419</v>
      </c>
      <c r="C6" s="4" t="s">
        <v>4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68</v>
      </c>
    </row>
    <row r="3" spans="1:3">
      <c r="A3" s="3" t="s">
        <v>421</v>
      </c>
    </row>
    <row r="4" spans="1:3">
      <c r="A4" s="4" t="s">
        <v>422</v>
      </c>
      <c r="B4" s="5" t="n">
        <v>65888439</v>
      </c>
      <c r="C4" s="5" t="n">
        <v>16785000</v>
      </c>
    </row>
    <row r="5" spans="1:3">
      <c r="A5" s="4" t="s">
        <v>423</v>
      </c>
    </row>
    <row r="6" spans="1:3">
      <c r="A6" s="3" t="s">
        <v>421</v>
      </c>
    </row>
    <row r="7" spans="1:3">
      <c r="A7" s="4" t="s">
        <v>422</v>
      </c>
      <c r="B7" s="5" t="n">
        <v>34457024</v>
      </c>
      <c r="C7" s="5" t="n">
        <v>14735000</v>
      </c>
    </row>
    <row r="8" spans="1:3">
      <c r="A8" s="4" t="s">
        <v>424</v>
      </c>
    </row>
    <row r="9" spans="1:3">
      <c r="A9" s="3" t="s">
        <v>421</v>
      </c>
    </row>
    <row r="10" spans="1:3">
      <c r="A10" s="4" t="s">
        <v>422</v>
      </c>
      <c r="B10" s="5" t="n">
        <v>17749990</v>
      </c>
      <c r="C10" s="5" t="n">
        <v>2050000</v>
      </c>
    </row>
    <row r="11" spans="1:3">
      <c r="A11" s="4" t="s">
        <v>425</v>
      </c>
    </row>
    <row r="12" spans="1:3">
      <c r="A12" s="3" t="s">
        <v>421</v>
      </c>
    </row>
    <row r="13" spans="1:3">
      <c r="A13" s="4" t="s">
        <v>422</v>
      </c>
      <c r="B13" s="5" t="n">
        <v>13681425</v>
      </c>
      <c r="C13" s="4" t="s">
        <v>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426</v>
      </c>
      <c r="B1" s="2" t="s">
        <v>427</v>
      </c>
      <c r="C1" s="2" t="s">
        <v>2</v>
      </c>
      <c r="D1" s="2" t="s">
        <v>68</v>
      </c>
      <c r="E1" s="2" t="s">
        <v>18</v>
      </c>
      <c r="F1" s="2" t="s">
        <v>19</v>
      </c>
    </row>
    <row r="2" spans="1:6">
      <c r="A2" s="3" t="s">
        <v>428</v>
      </c>
    </row>
    <row r="3" spans="1:6">
      <c r="A3" s="4" t="s">
        <v>429</v>
      </c>
      <c r="C3" s="7" t="n">
        <v>0</v>
      </c>
      <c r="D3" s="7" t="n">
        <v>0</v>
      </c>
      <c r="E3" s="7" t="n">
        <v>0</v>
      </c>
      <c r="F3" s="7" t="n">
        <v>21861</v>
      </c>
    </row>
    <row r="4" spans="1:6">
      <c r="A4" s="4" t="s">
        <v>430</v>
      </c>
      <c r="B4" s="7" t="n">
        <v>83333</v>
      </c>
    </row>
    <row r="5" spans="1:6">
      <c r="A5" s="4" t="s">
        <v>431</v>
      </c>
      <c r="E5" s="4" t="s">
        <v>432</v>
      </c>
    </row>
    <row r="6" spans="1:6">
      <c r="A6" s="4" t="s">
        <v>433</v>
      </c>
      <c r="C6" s="4" t="s">
        <v>4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35</v>
      </c>
      <c r="B1" s="2" t="s">
        <v>2</v>
      </c>
      <c r="C1" s="2" t="s">
        <v>18</v>
      </c>
      <c r="D1" s="2" t="s">
        <v>19</v>
      </c>
    </row>
    <row r="2" spans="1:4">
      <c r="A2" s="3" t="s">
        <v>436</v>
      </c>
    </row>
    <row r="3" spans="1:4">
      <c r="A3" s="4" t="s">
        <v>437</v>
      </c>
      <c r="B3" s="7" t="n">
        <v>281456</v>
      </c>
      <c r="C3" s="7" t="n">
        <v>281456</v>
      </c>
      <c r="D3" s="7" t="n">
        <v>237498</v>
      </c>
    </row>
    <row r="4" spans="1:4">
      <c r="A4" s="4" t="s">
        <v>438</v>
      </c>
      <c r="B4" s="5" t="n">
        <v>-237838</v>
      </c>
      <c r="C4" s="5" t="n">
        <v>-209627</v>
      </c>
      <c r="D4" s="5" t="n">
        <v>-166992</v>
      </c>
    </row>
    <row r="5" spans="1:4">
      <c r="A5" s="4" t="s">
        <v>25</v>
      </c>
      <c r="B5" s="5" t="n">
        <v>43618</v>
      </c>
      <c r="C5" s="5" t="n">
        <v>71829</v>
      </c>
      <c r="D5" s="5" t="n">
        <v>70506</v>
      </c>
    </row>
    <row r="6" spans="1:4">
      <c r="A6" s="4" t="s">
        <v>439</v>
      </c>
    </row>
    <row r="7" spans="1:4">
      <c r="A7" s="3" t="s">
        <v>436</v>
      </c>
    </row>
    <row r="8" spans="1:4">
      <c r="A8" s="4" t="s">
        <v>437</v>
      </c>
      <c r="B8" s="5" t="n">
        <v>61803</v>
      </c>
      <c r="C8" s="5" t="n">
        <v>61803</v>
      </c>
      <c r="D8" s="5" t="n">
        <v>61803</v>
      </c>
    </row>
    <row r="9" spans="1:4">
      <c r="A9" s="4" t="s">
        <v>440</v>
      </c>
    </row>
    <row r="10" spans="1:4">
      <c r="A10" s="3" t="s">
        <v>436</v>
      </c>
    </row>
    <row r="11" spans="1:4">
      <c r="A11" s="4" t="s">
        <v>437</v>
      </c>
      <c r="B11" s="7" t="n">
        <v>219653</v>
      </c>
      <c r="C11" s="7" t="n">
        <v>219653</v>
      </c>
      <c r="D11" s="7" t="n">
        <v>1756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 customWidth="1" max="7" min="7" width="14"/>
  </cols>
  <sheetData>
    <row r="1" spans="1:7">
      <c r="A1" s="1" t="s">
        <v>441</v>
      </c>
      <c r="B1" s="2" t="s">
        <v>66</v>
      </c>
      <c r="D1" s="2" t="s">
        <v>1</v>
      </c>
      <c r="F1" s="2" t="s">
        <v>67</v>
      </c>
    </row>
    <row r="2" spans="1:7">
      <c r="B2" s="2" t="s">
        <v>2</v>
      </c>
      <c r="C2" s="2" t="s">
        <v>68</v>
      </c>
      <c r="D2" s="2" t="s">
        <v>2</v>
      </c>
      <c r="E2" s="2" t="s">
        <v>68</v>
      </c>
      <c r="F2" s="2" t="s">
        <v>18</v>
      </c>
      <c r="G2" s="2" t="s">
        <v>19</v>
      </c>
    </row>
    <row r="3" spans="1:7">
      <c r="A3" s="3" t="s">
        <v>442</v>
      </c>
    </row>
    <row r="4" spans="1:7">
      <c r="A4" s="4" t="s">
        <v>443</v>
      </c>
      <c r="B4" s="7" t="n">
        <v>9507</v>
      </c>
      <c r="C4" s="7" t="n">
        <v>10933</v>
      </c>
      <c r="D4" s="7" t="n">
        <v>28211</v>
      </c>
      <c r="E4" s="7" t="n">
        <v>31717</v>
      </c>
      <c r="F4" s="7" t="n">
        <v>42634</v>
      </c>
      <c r="G4" s="7" t="n">
        <v>10001</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44</v>
      </c>
      <c r="B1" s="2" t="s">
        <v>2</v>
      </c>
      <c r="C1" s="2" t="s">
        <v>18</v>
      </c>
      <c r="D1" s="2" t="s">
        <v>19</v>
      </c>
    </row>
    <row r="2" spans="1:4">
      <c r="A2" s="3" t="s">
        <v>445</v>
      </c>
    </row>
    <row r="3" spans="1:4">
      <c r="A3" s="4" t="s">
        <v>446</v>
      </c>
      <c r="B3" s="7" t="n">
        <v>119246</v>
      </c>
      <c r="C3" s="7" t="n">
        <v>235141</v>
      </c>
      <c r="D3" s="7" t="n">
        <v>202422</v>
      </c>
    </row>
    <row r="4" spans="1:4">
      <c r="A4" s="4" t="s">
        <v>447</v>
      </c>
    </row>
    <row r="5" spans="1:4">
      <c r="A5" s="3" t="s">
        <v>445</v>
      </c>
    </row>
    <row r="6" spans="1:4">
      <c r="A6" s="4" t="s">
        <v>446</v>
      </c>
      <c r="B6" s="5" t="n">
        <v>119246</v>
      </c>
      <c r="C6" s="5" t="n">
        <v>203988</v>
      </c>
    </row>
    <row r="7" spans="1:4">
      <c r="A7" s="4" t="s">
        <v>448</v>
      </c>
    </row>
    <row r="8" spans="1:4">
      <c r="A8" s="3" t="s">
        <v>445</v>
      </c>
    </row>
    <row r="9" spans="1:4">
      <c r="A9" s="4" t="s">
        <v>446</v>
      </c>
      <c r="B9" s="7" t="n">
        <v>0</v>
      </c>
      <c r="C9" s="7" t="n">
        <v>311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449</v>
      </c>
      <c r="B1" s="2" t="s">
        <v>450</v>
      </c>
      <c r="C1" s="2" t="s">
        <v>451</v>
      </c>
      <c r="D1" s="2" t="s">
        <v>452</v>
      </c>
      <c r="E1" s="2" t="s">
        <v>2</v>
      </c>
      <c r="F1" s="2" t="s">
        <v>2</v>
      </c>
      <c r="G1" s="2" t="s">
        <v>68</v>
      </c>
      <c r="H1" s="2" t="s">
        <v>18</v>
      </c>
      <c r="I1" s="2" t="s">
        <v>19</v>
      </c>
    </row>
    <row r="2" spans="1:9">
      <c r="A2" s="3" t="s">
        <v>453</v>
      </c>
    </row>
    <row r="3" spans="1:9">
      <c r="A3" s="4" t="s">
        <v>454</v>
      </c>
      <c r="H3" s="4" t="s">
        <v>455</v>
      </c>
      <c r="I3" s="4" t="s">
        <v>456</v>
      </c>
    </row>
    <row r="4" spans="1:9">
      <c r="A4" s="4" t="s">
        <v>40</v>
      </c>
      <c r="E4" s="7" t="n">
        <v>119246</v>
      </c>
      <c r="F4" s="7" t="n">
        <v>119246</v>
      </c>
      <c r="H4" s="7" t="n">
        <v>235141</v>
      </c>
      <c r="I4" s="7" t="n">
        <v>202422</v>
      </c>
    </row>
    <row r="5" spans="1:9">
      <c r="A5" s="4" t="s">
        <v>457</v>
      </c>
      <c r="C5" s="7" t="n">
        <v>40000</v>
      </c>
      <c r="F5" s="5" t="n">
        <v>130000</v>
      </c>
      <c r="G5" s="4" t="s">
        <v>23</v>
      </c>
      <c r="H5" s="5" t="n">
        <v>39195</v>
      </c>
      <c r="I5" s="4" t="s">
        <v>23</v>
      </c>
    </row>
    <row r="6" spans="1:9">
      <c r="A6" s="4" t="s">
        <v>458</v>
      </c>
      <c r="B6" s="7" t="n">
        <v>9368</v>
      </c>
      <c r="C6" s="7" t="n">
        <v>52400</v>
      </c>
      <c r="F6" s="5" t="n">
        <v>125324</v>
      </c>
      <c r="G6" s="4" t="s">
        <v>23</v>
      </c>
      <c r="H6" s="5" t="n">
        <v>24007</v>
      </c>
      <c r="I6" s="4" t="s">
        <v>23</v>
      </c>
    </row>
    <row r="7" spans="1:9">
      <c r="A7" s="4" t="s">
        <v>87</v>
      </c>
      <c r="E7" s="7" t="n">
        <v>2079</v>
      </c>
      <c r="F7" s="5" t="n">
        <v>2079</v>
      </c>
      <c r="G7" s="4" t="s">
        <v>23</v>
      </c>
    </row>
    <row r="8" spans="1:9">
      <c r="A8" s="4" t="s">
        <v>459</v>
      </c>
      <c r="F8" s="5" t="n">
        <v>0</v>
      </c>
      <c r="H8" s="5" t="n">
        <v>31153</v>
      </c>
    </row>
    <row r="9" spans="1:9">
      <c r="A9" s="4" t="s">
        <v>460</v>
      </c>
    </row>
    <row r="10" spans="1:9">
      <c r="A10" s="3" t="s">
        <v>453</v>
      </c>
    </row>
    <row r="11" spans="1:9">
      <c r="A11" s="4" t="s">
        <v>461</v>
      </c>
      <c r="D11" s="7" t="n">
        <v>200000</v>
      </c>
      <c r="F11" s="7" t="n">
        <v>119246</v>
      </c>
      <c r="H11" s="7" t="n">
        <v>203988</v>
      </c>
    </row>
    <row r="12" spans="1:9">
      <c r="A12" s="4" t="s">
        <v>462</v>
      </c>
      <c r="D12" s="4" t="s">
        <v>4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4"/>
  </cols>
  <sheetData>
    <row r="1" spans="1:7">
      <c r="A1" s="1" t="s">
        <v>65</v>
      </c>
      <c r="B1" s="2" t="s">
        <v>66</v>
      </c>
      <c r="D1" s="2" t="s">
        <v>1</v>
      </c>
      <c r="F1" s="2" t="s">
        <v>67</v>
      </c>
    </row>
    <row r="2" spans="1:7">
      <c r="B2" s="2" t="s">
        <v>2</v>
      </c>
      <c r="C2" s="2" t="s">
        <v>68</v>
      </c>
      <c r="D2" s="2" t="s">
        <v>2</v>
      </c>
      <c r="E2" s="2" t="s">
        <v>68</v>
      </c>
      <c r="F2" s="2" t="s">
        <v>18</v>
      </c>
      <c r="G2" s="2" t="s">
        <v>19</v>
      </c>
    </row>
    <row r="3" spans="1:7">
      <c r="A3" s="3" t="s">
        <v>69</v>
      </c>
    </row>
    <row r="4" spans="1:7">
      <c r="A4" s="4" t="s">
        <v>70</v>
      </c>
      <c r="B4" s="7" t="n">
        <v>11244</v>
      </c>
      <c r="C4" s="7" t="n">
        <v>16389</v>
      </c>
      <c r="D4" s="7" t="n">
        <v>105345</v>
      </c>
      <c r="E4" s="7" t="n">
        <v>201029</v>
      </c>
      <c r="F4" s="7" t="n">
        <v>223927</v>
      </c>
      <c r="G4" s="7" t="n">
        <v>767527</v>
      </c>
    </row>
    <row r="5" spans="1:7">
      <c r="A5" s="4" t="s">
        <v>71</v>
      </c>
      <c r="B5" s="4" t="s">
        <v>23</v>
      </c>
      <c r="C5" s="4" t="s">
        <v>23</v>
      </c>
      <c r="D5" s="4" t="s">
        <v>23</v>
      </c>
      <c r="E5" s="5" t="n">
        <v>43321</v>
      </c>
      <c r="F5" s="5" t="n">
        <v>43321</v>
      </c>
      <c r="G5" s="5" t="n">
        <v>183528</v>
      </c>
    </row>
    <row r="6" spans="1:7">
      <c r="A6" s="4" t="s">
        <v>72</v>
      </c>
      <c r="B6" s="5" t="n">
        <v>11244</v>
      </c>
      <c r="C6" s="5" t="n">
        <v>16389</v>
      </c>
      <c r="D6" s="5" t="n">
        <v>105345</v>
      </c>
      <c r="E6" s="5" t="n">
        <v>157708</v>
      </c>
      <c r="F6" s="5" t="n">
        <v>180606</v>
      </c>
      <c r="G6" s="5" t="n">
        <v>583999</v>
      </c>
    </row>
    <row r="7" spans="1:7">
      <c r="A7" s="3" t="s">
        <v>73</v>
      </c>
    </row>
    <row r="8" spans="1:7">
      <c r="A8" s="4" t="s">
        <v>74</v>
      </c>
      <c r="B8" s="5" t="n">
        <v>444675</v>
      </c>
      <c r="C8" s="5" t="n">
        <v>391008</v>
      </c>
      <c r="D8" s="5" t="n">
        <v>1536082</v>
      </c>
      <c r="E8" s="5" t="n">
        <v>1104447</v>
      </c>
      <c r="F8" s="5" t="n">
        <v>1134170</v>
      </c>
      <c r="G8" s="5" t="n">
        <v>917586</v>
      </c>
    </row>
    <row r="9" spans="1:7">
      <c r="A9" s="4" t="s">
        <v>75</v>
      </c>
      <c r="B9" s="5" t="n">
        <v>561486</v>
      </c>
      <c r="C9" s="5" t="n">
        <v>324985</v>
      </c>
      <c r="D9" s="5" t="n">
        <v>903056</v>
      </c>
      <c r="E9" s="5" t="n">
        <v>839992</v>
      </c>
      <c r="F9" s="5" t="n">
        <v>1350917</v>
      </c>
      <c r="G9" s="5" t="n">
        <v>1176968</v>
      </c>
    </row>
    <row r="10" spans="1:7">
      <c r="A10" s="4" t="s">
        <v>76</v>
      </c>
      <c r="F10" s="5" t="n">
        <v>332711</v>
      </c>
      <c r="G10" s="5" t="n">
        <v>820652</v>
      </c>
    </row>
    <row r="11" spans="1:7">
      <c r="A11" s="4" t="s">
        <v>77</v>
      </c>
      <c r="B11" s="5" t="n">
        <v>412226</v>
      </c>
      <c r="C11" s="5" t="n">
        <v>233033</v>
      </c>
      <c r="D11" s="5" t="n">
        <v>1048979</v>
      </c>
      <c r="E11" s="5" t="n">
        <v>780890</v>
      </c>
      <c r="F11" s="5" t="n">
        <v>1054564</v>
      </c>
      <c r="G11" s="5" t="n">
        <v>519836</v>
      </c>
    </row>
    <row r="12" spans="1:7">
      <c r="A12" s="4" t="s">
        <v>78</v>
      </c>
      <c r="B12" s="5" t="n">
        <v>1418387</v>
      </c>
      <c r="C12" s="5" t="n">
        <v>949026</v>
      </c>
      <c r="D12" s="5" t="n">
        <v>3488117</v>
      </c>
      <c r="E12" s="5" t="n">
        <v>2725329</v>
      </c>
      <c r="F12" s="5" t="n">
        <v>3872362</v>
      </c>
      <c r="G12" s="5" t="n">
        <v>3435042</v>
      </c>
    </row>
    <row r="13" spans="1:7">
      <c r="A13" s="4" t="s">
        <v>79</v>
      </c>
      <c r="B13" s="5" t="n">
        <v>-1407143</v>
      </c>
      <c r="C13" s="5" t="n">
        <v>-932637</v>
      </c>
      <c r="D13" s="5" t="n">
        <v>-3382772</v>
      </c>
      <c r="E13" s="5" t="n">
        <v>-2567621</v>
      </c>
      <c r="F13" s="5" t="n">
        <v>-3691756</v>
      </c>
      <c r="G13" s="5" t="n">
        <v>-2851043</v>
      </c>
    </row>
    <row r="14" spans="1:7">
      <c r="A14" s="3" t="s">
        <v>80</v>
      </c>
    </row>
    <row r="15" spans="1:7">
      <c r="A15" s="4" t="s">
        <v>81</v>
      </c>
      <c r="B15" s="5" t="n">
        <v>-228120</v>
      </c>
      <c r="C15" s="5" t="n">
        <v>-61382</v>
      </c>
      <c r="D15" s="5" t="n">
        <v>-372825</v>
      </c>
      <c r="E15" s="5" t="n">
        <v>-4458996</v>
      </c>
      <c r="F15" s="5" t="n">
        <v>-3710151</v>
      </c>
      <c r="G15" s="5" t="n">
        <v>-488725</v>
      </c>
    </row>
    <row r="16" spans="1:7">
      <c r="A16" s="4" t="s">
        <v>82</v>
      </c>
      <c r="B16" s="5" t="n">
        <v>-1074002</v>
      </c>
      <c r="C16" s="5" t="n">
        <v>-55347</v>
      </c>
      <c r="D16" s="5" t="n">
        <v>-2025486</v>
      </c>
      <c r="E16" s="5" t="n">
        <v>-71321</v>
      </c>
    </row>
    <row r="17" spans="1:7">
      <c r="A17" s="4" t="s">
        <v>83</v>
      </c>
      <c r="B17" s="4" t="s">
        <v>23</v>
      </c>
      <c r="C17" s="4" t="s">
        <v>23</v>
      </c>
      <c r="D17" s="5" t="n">
        <v>-254470</v>
      </c>
      <c r="E17" s="4" t="s">
        <v>23</v>
      </c>
    </row>
    <row r="18" spans="1:7">
      <c r="A18" s="4" t="s">
        <v>84</v>
      </c>
      <c r="B18" s="5" t="n">
        <v>673705</v>
      </c>
      <c r="C18" s="4" t="s">
        <v>23</v>
      </c>
      <c r="D18" s="5" t="n">
        <v>1257716</v>
      </c>
      <c r="E18" s="4" t="s">
        <v>23</v>
      </c>
    </row>
    <row r="19" spans="1:7">
      <c r="A19" s="4" t="s">
        <v>85</v>
      </c>
      <c r="B19" s="4" t="s">
        <v>23</v>
      </c>
      <c r="C19" s="4" t="s">
        <v>23</v>
      </c>
      <c r="D19" s="5" t="n">
        <v>-110674</v>
      </c>
      <c r="E19" s="4" t="s">
        <v>23</v>
      </c>
    </row>
    <row r="20" spans="1:7">
      <c r="A20" s="4" t="s">
        <v>86</v>
      </c>
      <c r="B20" s="5" t="n">
        <v>-876038</v>
      </c>
      <c r="C20" s="4" t="s">
        <v>23</v>
      </c>
      <c r="D20" s="5" t="n">
        <v>-876038</v>
      </c>
      <c r="E20" s="4" t="s">
        <v>23</v>
      </c>
    </row>
    <row r="21" spans="1:7">
      <c r="A21" s="4" t="s">
        <v>87</v>
      </c>
      <c r="B21" s="5" t="n">
        <v>2079</v>
      </c>
      <c r="D21" s="5" t="n">
        <v>2079</v>
      </c>
      <c r="E21" s="4" t="s">
        <v>23</v>
      </c>
    </row>
    <row r="22" spans="1:7">
      <c r="A22" s="4" t="s">
        <v>88</v>
      </c>
      <c r="B22" s="4" t="s">
        <v>23</v>
      </c>
      <c r="C22" s="5" t="n">
        <v>10000</v>
      </c>
      <c r="D22" s="4" t="s">
        <v>23</v>
      </c>
      <c r="E22" s="5" t="n">
        <v>10000</v>
      </c>
      <c r="F22" s="5" t="n">
        <v>10000</v>
      </c>
      <c r="G22" s="4" t="s">
        <v>23</v>
      </c>
    </row>
    <row r="23" spans="1:7">
      <c r="A23" s="4" t="s">
        <v>89</v>
      </c>
      <c r="B23" s="5" t="n">
        <v>-1502376</v>
      </c>
      <c r="C23" s="5" t="n">
        <v>-106729</v>
      </c>
      <c r="D23" s="5" t="n">
        <v>-2379698</v>
      </c>
      <c r="E23" s="5" t="n">
        <v>-4520317</v>
      </c>
      <c r="F23" s="5" t="n">
        <v>-3700151</v>
      </c>
      <c r="G23" s="5" t="n">
        <v>-488725</v>
      </c>
    </row>
    <row r="24" spans="1:7">
      <c r="A24" s="4" t="s">
        <v>90</v>
      </c>
      <c r="B24" s="5" t="n">
        <v>-2909519</v>
      </c>
      <c r="C24" s="5" t="n">
        <v>-1039366</v>
      </c>
      <c r="D24" s="5" t="n">
        <v>-5762470</v>
      </c>
      <c r="E24" s="5" t="n">
        <v>-7087938</v>
      </c>
      <c r="F24" s="5" t="n">
        <v>-7391907</v>
      </c>
      <c r="G24" s="5" t="n">
        <v>-3339768</v>
      </c>
    </row>
    <row r="25" spans="1:7">
      <c r="A25" s="4" t="s">
        <v>91</v>
      </c>
      <c r="B25" s="4" t="s">
        <v>23</v>
      </c>
      <c r="C25" s="4" t="s">
        <v>23</v>
      </c>
      <c r="D25" s="4" t="s">
        <v>23</v>
      </c>
      <c r="E25" s="4" t="s">
        <v>23</v>
      </c>
      <c r="F25" s="4" t="s">
        <v>23</v>
      </c>
      <c r="G25" s="4" t="s">
        <v>23</v>
      </c>
    </row>
    <row r="26" spans="1:7">
      <c r="A26" s="4" t="s">
        <v>92</v>
      </c>
      <c r="B26" s="7" t="n">
        <v>-2909519</v>
      </c>
      <c r="C26" s="7" t="n">
        <v>-1039366</v>
      </c>
      <c r="D26" s="7" t="n">
        <v>-5762470</v>
      </c>
      <c r="E26" s="7" t="n">
        <v>-7087938</v>
      </c>
      <c r="F26" s="7" t="n">
        <v>-7391907</v>
      </c>
      <c r="G26" s="7" t="n">
        <v>-3339768</v>
      </c>
    </row>
    <row r="27" spans="1:7">
      <c r="A27" s="3" t="s">
        <v>93</v>
      </c>
    </row>
    <row r="28" spans="1:7">
      <c r="A28" s="4" t="s">
        <v>94</v>
      </c>
      <c r="B28" s="9" t="n">
        <v>-0.07000000000000001</v>
      </c>
      <c r="C28" s="9" t="n">
        <v>-0.03</v>
      </c>
      <c r="D28" s="9" t="n">
        <v>-0.15</v>
      </c>
      <c r="E28" s="9" t="n">
        <v>-0.23</v>
      </c>
      <c r="F28" s="9" t="n">
        <v>-0.23</v>
      </c>
      <c r="G28" s="9" t="n">
        <v>-0.12</v>
      </c>
    </row>
    <row r="29" spans="1:7">
      <c r="A29" s="4" t="s">
        <v>95</v>
      </c>
      <c r="B29" s="5" t="n">
        <v>39469670</v>
      </c>
      <c r="C29" s="5" t="n">
        <v>32359841</v>
      </c>
      <c r="D29" s="5" t="n">
        <v>38343241</v>
      </c>
      <c r="E29" s="5" t="n">
        <v>31489608</v>
      </c>
      <c r="F29" s="5" t="n">
        <v>32046149</v>
      </c>
      <c r="G29" s="5" t="n">
        <v>2850000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64</v>
      </c>
      <c r="B1" s="2" t="s">
        <v>1</v>
      </c>
    </row>
    <row r="2" spans="1:3">
      <c r="B2" s="2" t="s">
        <v>2</v>
      </c>
      <c r="C2" s="2" t="s">
        <v>18</v>
      </c>
    </row>
    <row r="3" spans="1:3">
      <c r="A3" s="3" t="s">
        <v>445</v>
      </c>
    </row>
    <row r="4" spans="1:3">
      <c r="A4" s="4" t="s">
        <v>465</v>
      </c>
      <c r="B4" s="7" t="n">
        <v>450000</v>
      </c>
      <c r="C4" s="7" t="n">
        <v>25000</v>
      </c>
    </row>
    <row r="5" spans="1:3">
      <c r="A5" s="4" t="s">
        <v>466</v>
      </c>
      <c r="B5" s="4" t="s">
        <v>23</v>
      </c>
      <c r="C5" s="5" t="n">
        <v>-9421</v>
      </c>
    </row>
    <row r="6" spans="1:3">
      <c r="A6" s="4" t="s">
        <v>467</v>
      </c>
      <c r="B6" s="4" t="s">
        <v>23</v>
      </c>
      <c r="C6" s="4" t="s">
        <v>23</v>
      </c>
    </row>
    <row r="7" spans="1:3">
      <c r="A7" s="4" t="s">
        <v>468</v>
      </c>
      <c r="B7" s="7" t="n">
        <v>450000</v>
      </c>
      <c r="C7" s="5" t="n">
        <v>15579</v>
      </c>
    </row>
    <row r="8" spans="1:3">
      <c r="A8" s="4" t="s">
        <v>469</v>
      </c>
    </row>
    <row r="9" spans="1:3">
      <c r="A9" s="3" t="s">
        <v>445</v>
      </c>
    </row>
    <row r="10" spans="1:3">
      <c r="A10" s="4" t="s">
        <v>468</v>
      </c>
      <c r="C10" s="7" t="n">
        <v>25000</v>
      </c>
    </row>
    <row r="11" spans="1:3">
      <c r="A11" s="4" t="s">
        <v>470</v>
      </c>
      <c r="B11" s="4" t="s">
        <v>471</v>
      </c>
    </row>
    <row r="12" spans="1:3">
      <c r="A12" s="4" t="s">
        <v>472</v>
      </c>
      <c r="B12" s="4" t="s">
        <v>473</v>
      </c>
    </row>
    <row r="13" spans="1:3">
      <c r="A13" s="4" t="s">
        <v>374</v>
      </c>
      <c r="B13" s="5" t="n">
        <v>50000</v>
      </c>
    </row>
    <row r="14" spans="1:3">
      <c r="A14" s="4" t="s">
        <v>474</v>
      </c>
      <c r="B14" s="9" t="n">
        <v>0.3</v>
      </c>
    </row>
    <row r="15" spans="1:3">
      <c r="A15" s="4" t="s">
        <v>475</v>
      </c>
    </row>
    <row r="16" spans="1:3">
      <c r="A16" s="3" t="s">
        <v>445</v>
      </c>
    </row>
    <row r="17" spans="1:3">
      <c r="A17" s="4" t="s">
        <v>468</v>
      </c>
      <c r="B17" s="7" t="n">
        <v>400000</v>
      </c>
    </row>
    <row r="18" spans="1:3">
      <c r="A18" s="4" t="s">
        <v>470</v>
      </c>
      <c r="B18" s="4" t="s">
        <v>476</v>
      </c>
    </row>
    <row r="19" spans="1:3">
      <c r="A19" s="4" t="s">
        <v>472</v>
      </c>
      <c r="B19" s="4" t="s">
        <v>477</v>
      </c>
    </row>
    <row r="20" spans="1:3">
      <c r="A20" s="4" t="s">
        <v>374</v>
      </c>
      <c r="B20" s="5" t="n">
        <v>6161615</v>
      </c>
    </row>
    <row r="21" spans="1:3">
      <c r="A21" s="4" t="s">
        <v>474</v>
      </c>
      <c r="B21" s="9" t="n">
        <v>0.2</v>
      </c>
    </row>
    <row r="22" spans="1:3">
      <c r="A22" s="4" t="s">
        <v>478</v>
      </c>
    </row>
    <row r="23" spans="1:3">
      <c r="A23" s="3" t="s">
        <v>445</v>
      </c>
    </row>
    <row r="24" spans="1:3">
      <c r="A24" s="4" t="s">
        <v>468</v>
      </c>
      <c r="B24" s="7" t="n">
        <v>50000</v>
      </c>
    </row>
    <row r="25" spans="1:3">
      <c r="A25" s="4" t="s">
        <v>470</v>
      </c>
      <c r="B25" s="4" t="s">
        <v>479</v>
      </c>
    </row>
    <row r="26" spans="1:3">
      <c r="A26" s="4" t="s">
        <v>472</v>
      </c>
      <c r="B26" s="4" t="s">
        <v>480</v>
      </c>
    </row>
    <row r="27" spans="1:3">
      <c r="A27" s="4" t="s">
        <v>374</v>
      </c>
      <c r="B27" s="4" t="s">
        <v>23</v>
      </c>
    </row>
    <row r="28" spans="1:3">
      <c r="A28" s="4" t="s">
        <v>474</v>
      </c>
      <c r="B28" s="4" t="s">
        <v>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6"/>
    <col customWidth="1" max="6" min="6" width="16"/>
    <col customWidth="1" max="7" min="7" width="80"/>
    <col customWidth="1" max="8" min="8" width="14"/>
    <col customWidth="1" max="9" min="9" width="14"/>
  </cols>
  <sheetData>
    <row r="1" spans="1:9">
      <c r="A1" s="1" t="s">
        <v>481</v>
      </c>
      <c r="B1" s="2" t="s">
        <v>482</v>
      </c>
      <c r="C1" s="2" t="s">
        <v>483</v>
      </c>
      <c r="D1" s="2" t="s">
        <v>484</v>
      </c>
      <c r="E1" s="2" t="s">
        <v>485</v>
      </c>
      <c r="F1" s="2" t="s">
        <v>486</v>
      </c>
      <c r="G1" s="2" t="s">
        <v>2</v>
      </c>
      <c r="H1" s="2" t="s">
        <v>487</v>
      </c>
      <c r="I1" s="2" t="s">
        <v>18</v>
      </c>
    </row>
    <row r="2" spans="1:9">
      <c r="A2" s="3" t="s">
        <v>488</v>
      </c>
    </row>
    <row r="3" spans="1:9">
      <c r="A3" s="4" t="s">
        <v>489</v>
      </c>
      <c r="G3" s="7" t="n">
        <v>60000</v>
      </c>
    </row>
    <row r="4" spans="1:9">
      <c r="A4" s="4" t="s">
        <v>490</v>
      </c>
      <c r="I4" s="7" t="n">
        <v>9421</v>
      </c>
    </row>
    <row r="5" spans="1:9">
      <c r="A5" s="4" t="s">
        <v>491</v>
      </c>
    </row>
    <row r="6" spans="1:9">
      <c r="A6" s="3" t="s">
        <v>488</v>
      </c>
    </row>
    <row r="7" spans="1:9">
      <c r="A7" s="4" t="s">
        <v>489</v>
      </c>
      <c r="C7" s="7" t="n">
        <v>100000</v>
      </c>
      <c r="E7" s="7" t="n">
        <v>25000</v>
      </c>
      <c r="F7" s="7" t="n">
        <v>15000</v>
      </c>
      <c r="H7" s="7" t="n">
        <v>50000</v>
      </c>
    </row>
    <row r="8" spans="1:9">
      <c r="A8" s="4" t="s">
        <v>492</v>
      </c>
      <c r="E8" s="4" t="s">
        <v>493</v>
      </c>
      <c r="F8" s="4" t="s">
        <v>494</v>
      </c>
    </row>
    <row r="9" spans="1:9">
      <c r="A9" s="4" t="s">
        <v>495</v>
      </c>
      <c r="C9" s="4" t="s">
        <v>496</v>
      </c>
      <c r="E9" s="4" t="s">
        <v>471</v>
      </c>
      <c r="F9" s="4" t="s">
        <v>471</v>
      </c>
      <c r="H9" s="4" t="s">
        <v>479</v>
      </c>
    </row>
    <row r="10" spans="1:9">
      <c r="A10" s="4" t="s">
        <v>374</v>
      </c>
      <c r="C10" s="5" t="n">
        <v>100000</v>
      </c>
      <c r="E10" s="5" t="n">
        <v>50000</v>
      </c>
      <c r="F10" s="5" t="n">
        <v>30000</v>
      </c>
    </row>
    <row r="11" spans="1:9">
      <c r="A11" s="4" t="s">
        <v>497</v>
      </c>
      <c r="C11" s="9" t="n">
        <v>0.2</v>
      </c>
      <c r="E11" s="9" t="n">
        <v>0.3</v>
      </c>
      <c r="F11" s="9" t="n">
        <v>0.3</v>
      </c>
    </row>
    <row r="12" spans="1:9">
      <c r="A12" s="4" t="s">
        <v>498</v>
      </c>
      <c r="C12" s="4" t="s">
        <v>419</v>
      </c>
      <c r="E12" s="4" t="s">
        <v>419</v>
      </c>
      <c r="F12" s="4" t="s">
        <v>419</v>
      </c>
    </row>
    <row r="13" spans="1:9">
      <c r="A13" s="4" t="s">
        <v>499</v>
      </c>
    </row>
    <row r="14" spans="1:9">
      <c r="A14" s="3" t="s">
        <v>488</v>
      </c>
    </row>
    <row r="15" spans="1:9">
      <c r="A15" s="4" t="s">
        <v>489</v>
      </c>
      <c r="G15" s="7" t="n">
        <v>500000</v>
      </c>
    </row>
    <row r="16" spans="1:9">
      <c r="A16" s="4" t="s">
        <v>495</v>
      </c>
      <c r="D16" s="4" t="s">
        <v>479</v>
      </c>
      <c r="G16" s="4" t="s">
        <v>500</v>
      </c>
    </row>
    <row r="17" spans="1:9">
      <c r="A17" s="4" t="s">
        <v>497</v>
      </c>
      <c r="G17" s="9" t="n">
        <v>0.2</v>
      </c>
    </row>
    <row r="18" spans="1:9">
      <c r="A18" s="4" t="s">
        <v>501</v>
      </c>
      <c r="D18" s="7" t="n">
        <v>400000</v>
      </c>
    </row>
    <row r="19" spans="1:9">
      <c r="A19" s="4" t="s">
        <v>502</v>
      </c>
    </row>
    <row r="20" spans="1:9">
      <c r="A20" s="3" t="s">
        <v>488</v>
      </c>
    </row>
    <row r="21" spans="1:9">
      <c r="A21" s="4" t="s">
        <v>492</v>
      </c>
      <c r="D21" s="4" t="s">
        <v>477</v>
      </c>
    </row>
    <row r="22" spans="1:9">
      <c r="A22" s="4" t="s">
        <v>495</v>
      </c>
      <c r="D22" s="4" t="s">
        <v>479</v>
      </c>
    </row>
    <row r="23" spans="1:9">
      <c r="A23" s="4" t="s">
        <v>497</v>
      </c>
      <c r="D23" s="9" t="n">
        <v>0.2</v>
      </c>
    </row>
    <row r="24" spans="1:9">
      <c r="A24" s="4" t="s">
        <v>503</v>
      </c>
      <c r="D24" s="7" t="n">
        <v>575511</v>
      </c>
    </row>
    <row r="25" spans="1:9">
      <c r="A25" s="4" t="s">
        <v>504</v>
      </c>
    </row>
    <row r="26" spans="1:9">
      <c r="A26" s="3" t="s">
        <v>488</v>
      </c>
    </row>
    <row r="27" spans="1:9">
      <c r="A27" s="4" t="s">
        <v>489</v>
      </c>
      <c r="B27" s="7" t="n">
        <v>975511</v>
      </c>
    </row>
    <row r="28" spans="1:9">
      <c r="A28" s="4" t="s">
        <v>492</v>
      </c>
      <c r="B28" s="4" t="s">
        <v>477</v>
      </c>
    </row>
    <row r="29" spans="1:9">
      <c r="A29" s="4" t="s">
        <v>505</v>
      </c>
    </row>
    <row r="30" spans="1:9">
      <c r="A30" s="3" t="s">
        <v>488</v>
      </c>
    </row>
    <row r="31" spans="1:9">
      <c r="A31" s="4" t="s">
        <v>495</v>
      </c>
      <c r="B31" s="4" t="s">
        <v>506</v>
      </c>
    </row>
    <row r="32" spans="1:9">
      <c r="A32" s="4" t="s">
        <v>503</v>
      </c>
      <c r="B32" s="7" t="n">
        <v>975511</v>
      </c>
    </row>
    <row r="33" spans="1:9">
      <c r="A33" s="4" t="s">
        <v>501</v>
      </c>
      <c r="B33" s="5" t="n">
        <v>916858</v>
      </c>
    </row>
    <row r="34" spans="1:9">
      <c r="A34" s="4" t="s">
        <v>507</v>
      </c>
      <c r="G34" s="4" t="s">
        <v>508</v>
      </c>
    </row>
    <row r="35" spans="1:9">
      <c r="A35" s="4" t="s">
        <v>509</v>
      </c>
    </row>
    <row r="36" spans="1:9">
      <c r="A36" s="3" t="s">
        <v>488</v>
      </c>
    </row>
    <row r="37" spans="1:9">
      <c r="A37" s="4" t="s">
        <v>489</v>
      </c>
      <c r="B37" s="7" t="n">
        <v>1000000</v>
      </c>
    </row>
    <row r="38" spans="1:9">
      <c r="A38" s="4" t="s">
        <v>492</v>
      </c>
      <c r="B38" s="4" t="s">
        <v>477</v>
      </c>
    </row>
    <row r="39" spans="1:9">
      <c r="A39" s="4" t="s">
        <v>495</v>
      </c>
      <c r="B39" s="4" t="s">
        <v>506</v>
      </c>
    </row>
    <row r="40" spans="1:9">
      <c r="A40" s="4" t="s">
        <v>497</v>
      </c>
      <c r="G40" s="9" t="n">
        <v>0.2</v>
      </c>
    </row>
    <row r="41" spans="1:9">
      <c r="A41" s="4" t="s">
        <v>503</v>
      </c>
      <c r="B41" s="7" t="n">
        <v>975511</v>
      </c>
    </row>
    <row r="42" spans="1:9">
      <c r="A42" s="4" t="s">
        <v>501</v>
      </c>
      <c r="B42" s="7" t="n">
        <v>916858</v>
      </c>
    </row>
    <row r="43" spans="1:9">
      <c r="A43" s="4" t="s">
        <v>507</v>
      </c>
      <c r="G43" s="4" t="s">
        <v>5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2"/>
    <col customWidth="1" max="2" min="2" width="59"/>
    <col customWidth="1" max="3" min="3" width="16"/>
    <col customWidth="1" max="4" min="4" width="14"/>
  </cols>
  <sheetData>
    <row r="1" spans="1:4">
      <c r="A1" s="1" t="s">
        <v>511</v>
      </c>
      <c r="C1" s="2" t="s">
        <v>1</v>
      </c>
    </row>
    <row r="2" spans="1:4">
      <c r="C2" s="2" t="s">
        <v>2</v>
      </c>
      <c r="D2" s="2" t="s">
        <v>18</v>
      </c>
    </row>
    <row r="3" spans="1:4">
      <c r="A3" s="3" t="s">
        <v>512</v>
      </c>
    </row>
    <row r="4" spans="1:4">
      <c r="A4" s="4" t="s">
        <v>513</v>
      </c>
      <c r="C4" s="7" t="n">
        <v>1940111</v>
      </c>
      <c r="D4" s="7" t="n">
        <v>500000</v>
      </c>
    </row>
    <row r="5" spans="1:4">
      <c r="A5" s="4" t="s">
        <v>466</v>
      </c>
      <c r="C5" s="5" t="n">
        <v>-177971</v>
      </c>
      <c r="D5" s="5" t="n">
        <v>-184398</v>
      </c>
    </row>
    <row r="6" spans="1:4">
      <c r="A6" s="4" t="s">
        <v>467</v>
      </c>
      <c r="C6" s="5" t="n">
        <v>-34997</v>
      </c>
      <c r="D6" s="5" t="n">
        <v>-46779</v>
      </c>
    </row>
    <row r="7" spans="1:4">
      <c r="A7" s="4" t="s">
        <v>514</v>
      </c>
      <c r="C7" s="5" t="n">
        <v>1727143</v>
      </c>
      <c r="D7" s="5" t="n">
        <v>268823</v>
      </c>
    </row>
    <row r="8" spans="1:4">
      <c r="A8" s="4" t="s">
        <v>515</v>
      </c>
      <c r="C8" s="5" t="n">
        <v>375482</v>
      </c>
      <c r="D8" s="5" t="n">
        <v>268823</v>
      </c>
    </row>
    <row r="9" spans="1:4">
      <c r="A9" s="4" t="s">
        <v>516</v>
      </c>
      <c r="C9" s="5" t="n">
        <v>1351661</v>
      </c>
      <c r="D9" s="4" t="s">
        <v>23</v>
      </c>
    </row>
    <row r="10" spans="1:4">
      <c r="A10" s="4" t="s">
        <v>517</v>
      </c>
    </row>
    <row r="11" spans="1:4">
      <c r="A11" s="3" t="s">
        <v>512</v>
      </c>
    </row>
    <row r="12" spans="1:4">
      <c r="A12" s="4" t="s">
        <v>513</v>
      </c>
      <c r="C12" s="7" t="n">
        <v>200000</v>
      </c>
      <c r="D12" s="5" t="n">
        <v>400000</v>
      </c>
    </row>
    <row r="13" spans="1:4">
      <c r="A13" s="4" t="s">
        <v>470</v>
      </c>
      <c r="C13" s="4" t="s">
        <v>496</v>
      </c>
    </row>
    <row r="14" spans="1:4">
      <c r="A14" s="4" t="s">
        <v>518</v>
      </c>
      <c r="C14" s="9" t="n">
        <v>0.3</v>
      </c>
    </row>
    <row r="15" spans="1:4">
      <c r="A15" s="4" t="s">
        <v>492</v>
      </c>
      <c r="C15" s="4" t="s">
        <v>519</v>
      </c>
    </row>
    <row r="16" spans="1:4">
      <c r="A16" s="4" t="s">
        <v>520</v>
      </c>
      <c r="C16" s="5" t="n">
        <v>400000</v>
      </c>
    </row>
    <row r="17" spans="1:4">
      <c r="A17" s="4" t="s">
        <v>521</v>
      </c>
      <c r="C17" s="9" t="n">
        <v>0.3</v>
      </c>
    </row>
    <row r="18" spans="1:4">
      <c r="A18" s="4" t="s">
        <v>522</v>
      </c>
    </row>
    <row r="19" spans="1:4">
      <c r="A19" s="3" t="s">
        <v>512</v>
      </c>
    </row>
    <row r="20" spans="1:4">
      <c r="A20" s="4" t="s">
        <v>513</v>
      </c>
      <c r="C20" s="4" t="s">
        <v>23</v>
      </c>
      <c r="D20" s="7" t="n">
        <v>100000</v>
      </c>
    </row>
    <row r="21" spans="1:4">
      <c r="A21" s="4" t="s">
        <v>470</v>
      </c>
      <c r="C21" s="4" t="s">
        <v>496</v>
      </c>
    </row>
    <row r="22" spans="1:4">
      <c r="A22" s="4" t="s">
        <v>518</v>
      </c>
      <c r="C22" s="9" t="n">
        <v>0.3</v>
      </c>
    </row>
    <row r="23" spans="1:4">
      <c r="A23" s="4" t="s">
        <v>492</v>
      </c>
      <c r="C23" s="4" t="s">
        <v>523</v>
      </c>
    </row>
    <row r="24" spans="1:4">
      <c r="A24" s="4" t="s">
        <v>520</v>
      </c>
      <c r="C24" s="5" t="n">
        <v>100000</v>
      </c>
    </row>
    <row r="25" spans="1:4">
      <c r="A25" s="4" t="s">
        <v>521</v>
      </c>
      <c r="C25" s="9" t="n">
        <v>0.3</v>
      </c>
    </row>
    <row r="26" spans="1:4">
      <c r="A26" s="4" t="s">
        <v>524</v>
      </c>
    </row>
    <row r="27" spans="1:4">
      <c r="A27" s="3" t="s">
        <v>512</v>
      </c>
    </row>
    <row r="28" spans="1:4">
      <c r="A28" s="4" t="s">
        <v>513</v>
      </c>
      <c r="C28" s="7" t="n">
        <v>121500</v>
      </c>
    </row>
    <row r="29" spans="1:4">
      <c r="A29" s="4" t="s">
        <v>470</v>
      </c>
      <c r="C29" s="4" t="s">
        <v>476</v>
      </c>
    </row>
    <row r="30" spans="1:4">
      <c r="A30" s="4" t="s">
        <v>492</v>
      </c>
      <c r="C30" s="4" t="s">
        <v>477</v>
      </c>
    </row>
    <row r="31" spans="1:4">
      <c r="A31" s="4" t="s">
        <v>520</v>
      </c>
      <c r="C31" s="5" t="n">
        <v>114700</v>
      </c>
    </row>
    <row r="32" spans="1:4">
      <c r="A32" s="4" t="s">
        <v>521</v>
      </c>
      <c r="C32" s="9" t="n">
        <v>0.2</v>
      </c>
    </row>
    <row r="33" spans="1:4">
      <c r="A33" s="4" t="s">
        <v>525</v>
      </c>
    </row>
    <row r="34" spans="1:4">
      <c r="A34" s="3" t="s">
        <v>512</v>
      </c>
    </row>
    <row r="35" spans="1:4">
      <c r="A35" s="4" t="s">
        <v>513</v>
      </c>
      <c r="C35" s="4" t="s">
        <v>23</v>
      </c>
    </row>
    <row r="36" spans="1:4">
      <c r="A36" s="4" t="s">
        <v>470</v>
      </c>
      <c r="C36" s="4" t="s">
        <v>526</v>
      </c>
    </row>
    <row r="37" spans="1:4">
      <c r="A37" s="4" t="s">
        <v>518</v>
      </c>
      <c r="B37" s="4" t="s">
        <v>527</v>
      </c>
      <c r="C37" s="9" t="n">
        <v>0.2</v>
      </c>
    </row>
    <row r="38" spans="1:4">
      <c r="A38" s="4" t="s">
        <v>492</v>
      </c>
      <c r="C38" s="4" t="s">
        <v>528</v>
      </c>
    </row>
    <row r="39" spans="1:4">
      <c r="A39" s="4" t="s">
        <v>520</v>
      </c>
      <c r="C39" s="5" t="n">
        <v>350000</v>
      </c>
    </row>
    <row r="40" spans="1:4">
      <c r="A40" s="4" t="s">
        <v>521</v>
      </c>
      <c r="C40" s="9" t="n">
        <v>0.2</v>
      </c>
    </row>
    <row r="41" spans="1:4">
      <c r="A41" s="4" t="s">
        <v>529</v>
      </c>
    </row>
    <row r="42" spans="1:4">
      <c r="A42" s="3" t="s">
        <v>512</v>
      </c>
    </row>
    <row r="43" spans="1:4">
      <c r="A43" s="4" t="s">
        <v>513</v>
      </c>
      <c r="C43" s="7" t="n">
        <v>1618611</v>
      </c>
    </row>
    <row r="44" spans="1:4">
      <c r="A44" s="4" t="s">
        <v>470</v>
      </c>
      <c r="C44" s="4" t="s">
        <v>479</v>
      </c>
    </row>
    <row r="45" spans="1:4">
      <c r="A45" s="4" t="s">
        <v>518</v>
      </c>
      <c r="B45" s="4" t="s">
        <v>527</v>
      </c>
      <c r="C45" s="9" t="n">
        <v>0.2</v>
      </c>
    </row>
    <row r="46" spans="1:4">
      <c r="A46" s="4" t="s">
        <v>520</v>
      </c>
      <c r="C46" s="5" t="n">
        <v>8093052</v>
      </c>
    </row>
    <row r="47" spans="1:4">
      <c r="A47" s="4" t="s">
        <v>521</v>
      </c>
      <c r="C47" s="9" t="n">
        <v>0.2</v>
      </c>
    </row>
    <row r="48" spans="1:4">
      <c r="A48" s="4" t="s">
        <v>530</v>
      </c>
    </row>
    <row r="49" spans="1:4">
      <c r="A49" s="3" t="s">
        <v>512</v>
      </c>
    </row>
    <row r="50" spans="1:4">
      <c r="A50" s="4" t="s">
        <v>492</v>
      </c>
      <c r="C50" s="4" t="s">
        <v>531</v>
      </c>
    </row>
    <row r="51" spans="1:4">
      <c r="A51" s="4" t="s">
        <v>532</v>
      </c>
    </row>
    <row r="52" spans="1:4">
      <c r="A52" s="3" t="s">
        <v>512</v>
      </c>
    </row>
    <row r="53" spans="1:4">
      <c r="A53" s="4" t="s">
        <v>492</v>
      </c>
      <c r="C53" s="4" t="s">
        <v>533</v>
      </c>
    </row>
    <row r="54" spans="1:4"/>
    <row r="55" spans="1:4">
      <c r="A55" s="4" t="s">
        <v>527</v>
      </c>
      <c r="B55" s="4" t="s">
        <v>534</v>
      </c>
    </row>
  </sheetData>
  <mergeCells count="3">
    <mergeCell ref="A1:B2"/>
    <mergeCell ref="A54:C54"/>
    <mergeCell ref="B55:C5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5"/>
    <col customWidth="1" max="5" min="5" width="80"/>
    <col customWidth="1" max="6" min="6" width="80"/>
    <col customWidth="1" max="7" min="7" width="16"/>
    <col customWidth="1" max="8" min="8" width="15"/>
    <col customWidth="1" max="9" min="9" width="16"/>
    <col customWidth="1" max="10" min="10" width="14"/>
    <col customWidth="1" max="11" min="11" width="80"/>
    <col customWidth="1" max="12" min="12" width="14"/>
    <col customWidth="1" max="13" min="13" width="16"/>
    <col customWidth="1" max="14" min="14" width="14"/>
    <col customWidth="1" max="15" min="15" width="14"/>
    <col customWidth="1" max="16" min="16" width="14"/>
  </cols>
  <sheetData>
    <row r="1" spans="1:16">
      <c r="A1" s="1" t="s">
        <v>535</v>
      </c>
      <c r="B1" s="2" t="s">
        <v>536</v>
      </c>
      <c r="C1" s="2" t="s">
        <v>537</v>
      </c>
      <c r="D1" s="2" t="s">
        <v>538</v>
      </c>
      <c r="E1" s="2" t="s">
        <v>539</v>
      </c>
      <c r="F1" s="2" t="s">
        <v>540</v>
      </c>
      <c r="G1" s="2" t="s">
        <v>541</v>
      </c>
      <c r="H1" s="2" t="s">
        <v>542</v>
      </c>
      <c r="I1" s="2" t="s">
        <v>543</v>
      </c>
      <c r="J1" s="2" t="s">
        <v>2</v>
      </c>
      <c r="K1" s="2" t="s">
        <v>2</v>
      </c>
      <c r="L1" s="2" t="s">
        <v>68</v>
      </c>
      <c r="M1" s="2" t="s">
        <v>18</v>
      </c>
      <c r="N1" s="2" t="s">
        <v>484</v>
      </c>
      <c r="O1" s="2" t="s">
        <v>544</v>
      </c>
      <c r="P1" s="2" t="s">
        <v>545</v>
      </c>
    </row>
    <row r="2" spans="1:16">
      <c r="A2" s="3" t="s">
        <v>546</v>
      </c>
    </row>
    <row r="3" spans="1:16">
      <c r="A3" s="4" t="s">
        <v>547</v>
      </c>
      <c r="K3" s="5" t="n">
        <v>2500000</v>
      </c>
    </row>
    <row r="4" spans="1:16">
      <c r="A4" s="4" t="s">
        <v>548</v>
      </c>
      <c r="J4" s="7" t="n">
        <v>1940111</v>
      </c>
      <c r="K4" s="7" t="n">
        <v>1940111</v>
      </c>
      <c r="M4" s="7" t="n">
        <v>500000</v>
      </c>
    </row>
    <row r="5" spans="1:16">
      <c r="A5" s="4" t="s">
        <v>466</v>
      </c>
      <c r="J5" s="5" t="n">
        <v>-177971</v>
      </c>
      <c r="K5" s="5" t="n">
        <v>-177971</v>
      </c>
      <c r="M5" s="5" t="n">
        <v>-184398</v>
      </c>
    </row>
    <row r="6" spans="1:16">
      <c r="A6" s="4" t="s">
        <v>549</v>
      </c>
      <c r="J6" s="4" t="s">
        <v>23</v>
      </c>
      <c r="K6" s="4" t="s">
        <v>23</v>
      </c>
      <c r="M6" s="4" t="s">
        <v>23</v>
      </c>
    </row>
    <row r="7" spans="1:16">
      <c r="A7" s="4" t="s">
        <v>550</v>
      </c>
      <c r="K7" s="7" t="n">
        <v>555000</v>
      </c>
      <c r="L7" s="4" t="s">
        <v>23</v>
      </c>
    </row>
    <row r="8" spans="1:16">
      <c r="A8" s="4" t="s">
        <v>551</v>
      </c>
      <c r="K8" s="5" t="n">
        <v>25000</v>
      </c>
    </row>
    <row r="9" spans="1:16">
      <c r="A9" s="4" t="s">
        <v>552</v>
      </c>
      <c r="K9" s="7" t="n">
        <v>-1257716</v>
      </c>
      <c r="L9" s="4" t="s">
        <v>23</v>
      </c>
    </row>
    <row r="10" spans="1:16">
      <c r="A10" s="4" t="s">
        <v>553</v>
      </c>
      <c r="K10" s="5" t="n">
        <v>49420</v>
      </c>
    </row>
    <row r="11" spans="1:16">
      <c r="A11" s="4" t="s">
        <v>554</v>
      </c>
      <c r="B11" s="4" t="s">
        <v>526</v>
      </c>
    </row>
    <row r="12" spans="1:16">
      <c r="A12" s="4" t="s">
        <v>503</v>
      </c>
      <c r="J12" s="5" t="n">
        <v>60000</v>
      </c>
      <c r="K12" s="5" t="n">
        <v>60000</v>
      </c>
    </row>
    <row r="13" spans="1:16">
      <c r="A13" s="4" t="s">
        <v>555</v>
      </c>
    </row>
    <row r="14" spans="1:16">
      <c r="A14" s="3" t="s">
        <v>546</v>
      </c>
    </row>
    <row r="15" spans="1:16">
      <c r="A15" s="4" t="s">
        <v>556</v>
      </c>
      <c r="C15" s="7" t="n">
        <v>50000</v>
      </c>
      <c r="D15" s="7" t="n">
        <v>100000</v>
      </c>
      <c r="G15" s="7" t="n">
        <v>100000</v>
      </c>
      <c r="H15" s="7" t="n">
        <v>400000</v>
      </c>
      <c r="I15" s="7" t="n">
        <v>200000</v>
      </c>
      <c r="J15" s="7" t="n">
        <v>121500</v>
      </c>
      <c r="K15" s="7" t="n">
        <v>121500</v>
      </c>
      <c r="M15" s="7" t="n">
        <v>400000</v>
      </c>
    </row>
    <row r="16" spans="1:16">
      <c r="A16" s="4" t="s">
        <v>495</v>
      </c>
      <c r="C16" s="4" t="s">
        <v>496</v>
      </c>
      <c r="D16" s="4" t="s">
        <v>476</v>
      </c>
      <c r="G16" s="4" t="s">
        <v>496</v>
      </c>
      <c r="H16" s="4" t="s">
        <v>496</v>
      </c>
      <c r="I16" s="4" t="s">
        <v>476</v>
      </c>
      <c r="J16" s="4" t="s">
        <v>476</v>
      </c>
      <c r="K16" s="4" t="s">
        <v>476</v>
      </c>
      <c r="M16" s="4" t="s">
        <v>496</v>
      </c>
    </row>
    <row r="17" spans="1:16">
      <c r="A17" s="4" t="s">
        <v>492</v>
      </c>
      <c r="C17" s="4" t="s">
        <v>557</v>
      </c>
      <c r="D17" s="4" t="s">
        <v>558</v>
      </c>
      <c r="G17" s="4" t="s">
        <v>523</v>
      </c>
      <c r="H17" s="4" t="s">
        <v>519</v>
      </c>
      <c r="I17" s="4" t="s">
        <v>559</v>
      </c>
      <c r="K17" s="4" t="s">
        <v>477</v>
      </c>
      <c r="M17" s="4" t="s">
        <v>560</v>
      </c>
    </row>
    <row r="18" spans="1:16">
      <c r="A18" s="4" t="s">
        <v>547</v>
      </c>
      <c r="D18" s="5" t="n">
        <v>300000</v>
      </c>
      <c r="G18" s="5" t="n">
        <v>100000</v>
      </c>
      <c r="H18" s="5" t="n">
        <v>400000</v>
      </c>
      <c r="I18" s="5" t="n">
        <v>150000</v>
      </c>
      <c r="K18" s="5" t="n">
        <v>102550</v>
      </c>
      <c r="M18" s="5" t="n">
        <v>400000</v>
      </c>
    </row>
    <row r="19" spans="1:16">
      <c r="A19" s="4" t="s">
        <v>561</v>
      </c>
      <c r="D19" s="9" t="n">
        <v>0.35</v>
      </c>
      <c r="G19" s="9" t="n">
        <v>0.3</v>
      </c>
    </row>
    <row r="20" spans="1:16">
      <c r="A20" s="4" t="s">
        <v>498</v>
      </c>
      <c r="D20" s="4" t="s">
        <v>419</v>
      </c>
      <c r="G20" s="4" t="s">
        <v>419</v>
      </c>
      <c r="H20" s="4" t="s">
        <v>419</v>
      </c>
      <c r="I20" s="4" t="s">
        <v>419</v>
      </c>
      <c r="K20" s="4" t="s">
        <v>419</v>
      </c>
      <c r="M20" s="4" t="s">
        <v>419</v>
      </c>
    </row>
    <row r="21" spans="1:16">
      <c r="A21" s="4" t="s">
        <v>474</v>
      </c>
      <c r="D21" s="9" t="n">
        <v>0.35</v>
      </c>
      <c r="G21" s="9" t="n">
        <v>0.4</v>
      </c>
      <c r="H21" s="9" t="n">
        <v>0.3</v>
      </c>
      <c r="I21" s="9" t="n">
        <v>0.4</v>
      </c>
      <c r="J21" s="9" t="n">
        <v>0.2</v>
      </c>
      <c r="K21" s="9" t="n">
        <v>0.2</v>
      </c>
      <c r="M21" s="9" t="n">
        <v>0.3</v>
      </c>
    </row>
    <row r="22" spans="1:16">
      <c r="A22" s="4" t="s">
        <v>562</v>
      </c>
      <c r="E22" s="7" t="n">
        <v>100000</v>
      </c>
      <c r="J22" s="7" t="n">
        <v>200000</v>
      </c>
      <c r="K22" s="7" t="n">
        <v>200000</v>
      </c>
    </row>
    <row r="23" spans="1:16">
      <c r="A23" s="4" t="s">
        <v>563</v>
      </c>
      <c r="E23" s="7" t="n">
        <v>6767</v>
      </c>
      <c r="K23" s="7" t="n">
        <v>16384</v>
      </c>
    </row>
    <row r="24" spans="1:16">
      <c r="A24" s="4" t="s">
        <v>564</v>
      </c>
      <c r="K24" s="4" t="s">
        <v>479</v>
      </c>
    </row>
    <row r="25" spans="1:16">
      <c r="A25" s="4" t="s">
        <v>565</v>
      </c>
      <c r="J25" s="5" t="n">
        <v>85000</v>
      </c>
      <c r="K25" s="7" t="n">
        <v>85000</v>
      </c>
    </row>
    <row r="26" spans="1:16">
      <c r="A26" s="4" t="s">
        <v>566</v>
      </c>
      <c r="K26" s="5" t="n">
        <v>40000</v>
      </c>
    </row>
    <row r="27" spans="1:16">
      <c r="A27" s="4" t="s">
        <v>567</v>
      </c>
    </row>
    <row r="28" spans="1:16">
      <c r="A28" s="3" t="s">
        <v>546</v>
      </c>
    </row>
    <row r="29" spans="1:16">
      <c r="A29" s="4" t="s">
        <v>495</v>
      </c>
      <c r="F29" s="4" t="s">
        <v>526</v>
      </c>
    </row>
    <row r="30" spans="1:16">
      <c r="A30" s="4" t="s">
        <v>492</v>
      </c>
      <c r="F30" s="4" t="s">
        <v>568</v>
      </c>
    </row>
    <row r="31" spans="1:16">
      <c r="A31" s="4" t="s">
        <v>547</v>
      </c>
      <c r="F31" s="5" t="n">
        <v>245000</v>
      </c>
    </row>
    <row r="32" spans="1:16">
      <c r="A32" s="4" t="s">
        <v>498</v>
      </c>
      <c r="F32" s="4" t="s">
        <v>419</v>
      </c>
    </row>
    <row r="33" spans="1:16">
      <c r="A33" s="4" t="s">
        <v>550</v>
      </c>
      <c r="F33" s="7" t="n">
        <v>450000</v>
      </c>
    </row>
    <row r="34" spans="1:16">
      <c r="A34" s="4" t="s">
        <v>569</v>
      </c>
      <c r="F34" s="5" t="n">
        <v>778750</v>
      </c>
    </row>
    <row r="35" spans="1:16">
      <c r="A35" s="4" t="s">
        <v>474</v>
      </c>
      <c r="F35" s="9" t="n">
        <v>0.2</v>
      </c>
    </row>
    <row r="36" spans="1:16">
      <c r="A36" s="4" t="s">
        <v>551</v>
      </c>
      <c r="F36" s="5" t="n">
        <v>25000</v>
      </c>
    </row>
    <row r="37" spans="1:16">
      <c r="A37" s="4" t="s">
        <v>570</v>
      </c>
      <c r="F37" s="7" t="n">
        <v>3520</v>
      </c>
    </row>
    <row r="38" spans="1:16">
      <c r="A38" s="4" t="s">
        <v>571</v>
      </c>
      <c r="B38" s="4" t="s">
        <v>572</v>
      </c>
      <c r="F38" s="4" t="s">
        <v>573</v>
      </c>
    </row>
    <row r="39" spans="1:16">
      <c r="A39" s="4" t="s">
        <v>38</v>
      </c>
      <c r="J39" s="7" t="n">
        <v>321231</v>
      </c>
      <c r="K39" s="7" t="n">
        <v>321231</v>
      </c>
    </row>
    <row r="40" spans="1:16">
      <c r="A40" s="4" t="s">
        <v>499</v>
      </c>
    </row>
    <row r="41" spans="1:16">
      <c r="A41" s="3" t="s">
        <v>546</v>
      </c>
    </row>
    <row r="42" spans="1:16">
      <c r="A42" s="4" t="s">
        <v>495</v>
      </c>
      <c r="J42" s="4" t="s">
        <v>500</v>
      </c>
      <c r="K42" s="4" t="s">
        <v>500</v>
      </c>
      <c r="N42" s="4" t="s">
        <v>479</v>
      </c>
    </row>
    <row r="43" spans="1:16">
      <c r="A43" s="4" t="s">
        <v>547</v>
      </c>
      <c r="K43" s="5" t="n">
        <v>2064466</v>
      </c>
    </row>
    <row r="44" spans="1:16">
      <c r="A44" s="4" t="s">
        <v>574</v>
      </c>
      <c r="K44" s="7" t="n">
        <v>1954918</v>
      </c>
    </row>
    <row r="45" spans="1:16">
      <c r="A45" s="4" t="s">
        <v>466</v>
      </c>
      <c r="J45" s="7" t="n">
        <v>138180</v>
      </c>
      <c r="K45" s="7" t="n">
        <v>138180</v>
      </c>
    </row>
    <row r="46" spans="1:16">
      <c r="A46" s="4" t="s">
        <v>569</v>
      </c>
      <c r="J46" s="5" t="n">
        <v>579969</v>
      </c>
      <c r="K46" s="5" t="n">
        <v>579969</v>
      </c>
    </row>
    <row r="47" spans="1:16">
      <c r="A47" s="4" t="s">
        <v>474</v>
      </c>
      <c r="J47" s="9" t="n">
        <v>0.2</v>
      </c>
      <c r="K47" s="9" t="n">
        <v>0.2</v>
      </c>
    </row>
    <row r="48" spans="1:16">
      <c r="A48" s="4" t="s">
        <v>562</v>
      </c>
      <c r="J48" s="7" t="n">
        <v>500000</v>
      </c>
      <c r="K48" s="7" t="n">
        <v>500000</v>
      </c>
    </row>
    <row r="49" spans="1:16">
      <c r="A49" s="4" t="s">
        <v>563</v>
      </c>
      <c r="K49" s="5" t="n">
        <v>24876</v>
      </c>
    </row>
    <row r="50" spans="1:16">
      <c r="A50" s="4" t="s">
        <v>571</v>
      </c>
      <c r="E50" s="4" t="s">
        <v>575</v>
      </c>
    </row>
    <row r="51" spans="1:16">
      <c r="A51" s="4" t="s">
        <v>576</v>
      </c>
      <c r="J51" s="5" t="n">
        <v>247754</v>
      </c>
      <c r="K51" s="5" t="n">
        <v>127595</v>
      </c>
    </row>
    <row r="52" spans="1:16">
      <c r="A52" s="4" t="s">
        <v>553</v>
      </c>
      <c r="K52" s="5" t="n">
        <v>66574</v>
      </c>
    </row>
    <row r="53" spans="1:16">
      <c r="A53" s="4" t="s">
        <v>38</v>
      </c>
      <c r="J53" s="5" t="n">
        <v>106916</v>
      </c>
      <c r="K53" s="5" t="n">
        <v>106916</v>
      </c>
    </row>
    <row r="54" spans="1:16">
      <c r="A54" s="4" t="s">
        <v>577</v>
      </c>
      <c r="J54" s="5" t="n">
        <v>121800</v>
      </c>
      <c r="K54" s="5" t="n">
        <v>121800</v>
      </c>
    </row>
    <row r="55" spans="1:16">
      <c r="A55" s="4" t="s">
        <v>578</v>
      </c>
      <c r="J55" s="5" t="n">
        <v>992177</v>
      </c>
      <c r="K55" s="7" t="n">
        <v>992177</v>
      </c>
    </row>
    <row r="56" spans="1:16">
      <c r="A56" s="4" t="s">
        <v>579</v>
      </c>
      <c r="K56" s="4" t="s">
        <v>580</v>
      </c>
    </row>
    <row r="57" spans="1:16">
      <c r="A57" s="4" t="s">
        <v>503</v>
      </c>
      <c r="J57" s="5" t="n">
        <v>500000</v>
      </c>
      <c r="K57" s="7" t="n">
        <v>500000</v>
      </c>
    </row>
    <row r="58" spans="1:16">
      <c r="A58" s="4" t="s">
        <v>581</v>
      </c>
    </row>
    <row r="59" spans="1:16">
      <c r="A59" s="3" t="s">
        <v>546</v>
      </c>
    </row>
    <row r="60" spans="1:16">
      <c r="A60" s="4" t="s">
        <v>574</v>
      </c>
      <c r="K60" s="5" t="n">
        <v>2104938</v>
      </c>
    </row>
    <row r="61" spans="1:16">
      <c r="A61" s="4" t="s">
        <v>563</v>
      </c>
      <c r="K61" s="5" t="n">
        <v>2219913</v>
      </c>
    </row>
    <row r="62" spans="1:16">
      <c r="A62" s="4" t="s">
        <v>553</v>
      </c>
      <c r="K62" s="5" t="n">
        <v>115994</v>
      </c>
    </row>
    <row r="63" spans="1:16">
      <c r="A63" s="4" t="s">
        <v>503</v>
      </c>
      <c r="J63" s="5" t="n">
        <v>4062009</v>
      </c>
      <c r="K63" s="7" t="n">
        <v>4062009</v>
      </c>
    </row>
    <row r="64" spans="1:16">
      <c r="A64" s="4" t="s">
        <v>332</v>
      </c>
    </row>
    <row r="65" spans="1:16">
      <c r="A65" s="3" t="s">
        <v>546</v>
      </c>
    </row>
    <row r="66" spans="1:16">
      <c r="A66" s="4" t="s">
        <v>474</v>
      </c>
      <c r="O66" s="9" t="n">
        <v>0.4</v>
      </c>
      <c r="P66" s="9" t="n">
        <v>0.3</v>
      </c>
    </row>
    <row r="67" spans="1:16">
      <c r="A67" s="4" t="s">
        <v>582</v>
      </c>
    </row>
    <row r="68" spans="1:16">
      <c r="A68" s="3" t="s">
        <v>546</v>
      </c>
    </row>
    <row r="69" spans="1:16">
      <c r="A69" s="4" t="s">
        <v>547</v>
      </c>
      <c r="K69" s="5" t="n">
        <v>4377826</v>
      </c>
    </row>
    <row r="70" spans="1:16">
      <c r="A70" s="4" t="s">
        <v>549</v>
      </c>
      <c r="J70" s="5" t="n">
        <v>101561</v>
      </c>
      <c r="K70" s="7" t="n">
        <v>101561</v>
      </c>
    </row>
    <row r="71" spans="1:16">
      <c r="A71" s="4" t="s">
        <v>577</v>
      </c>
      <c r="J71" s="5" t="n">
        <v>250036</v>
      </c>
      <c r="K71" s="7" t="n">
        <v>250036</v>
      </c>
    </row>
    <row r="72" spans="1:16">
      <c r="A72" s="4" t="s">
        <v>583</v>
      </c>
    </row>
    <row r="73" spans="1:16">
      <c r="A73" s="3" t="s">
        <v>546</v>
      </c>
    </row>
    <row r="74" spans="1:16">
      <c r="A74" s="4" t="s">
        <v>547</v>
      </c>
      <c r="K74" s="5" t="n">
        <v>778750</v>
      </c>
    </row>
    <row r="75" spans="1:16">
      <c r="A75" s="4" t="s">
        <v>466</v>
      </c>
      <c r="J75" s="7" t="n">
        <v>52743</v>
      </c>
      <c r="K75" s="7" t="n">
        <v>52743</v>
      </c>
    </row>
    <row r="76" spans="1:16">
      <c r="A76" s="4" t="s">
        <v>550</v>
      </c>
      <c r="K76" s="7" t="n">
        <v>0</v>
      </c>
    </row>
    <row r="77" spans="1:16">
      <c r="A77" s="4" t="s">
        <v>569</v>
      </c>
      <c r="J77" s="5" t="n">
        <v>13070148</v>
      </c>
      <c r="K77" s="5" t="n">
        <v>13070148</v>
      </c>
    </row>
    <row r="78" spans="1:16">
      <c r="A78" s="4" t="s">
        <v>562</v>
      </c>
      <c r="B78" s="7" t="n">
        <v>606812</v>
      </c>
    </row>
    <row r="79" spans="1:16">
      <c r="A79" s="4" t="s">
        <v>584</v>
      </c>
    </row>
    <row r="80" spans="1:16">
      <c r="A80" s="3" t="s">
        <v>546</v>
      </c>
    </row>
    <row r="81" spans="1:16">
      <c r="A81" s="4" t="s">
        <v>547</v>
      </c>
      <c r="K81" s="5" t="n">
        <v>252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85</v>
      </c>
      <c r="B1" s="2" t="s">
        <v>1</v>
      </c>
    </row>
    <row r="2" spans="1:3">
      <c r="B2" s="2" t="s">
        <v>2</v>
      </c>
      <c r="C2" s="2" t="s">
        <v>18</v>
      </c>
    </row>
    <row r="3" spans="1:3">
      <c r="A3" s="3" t="s">
        <v>586</v>
      </c>
    </row>
    <row r="4" spans="1:3">
      <c r="A4" s="4" t="s">
        <v>587</v>
      </c>
      <c r="B4" s="7" t="n">
        <v>942893</v>
      </c>
      <c r="C4" s="4" t="s">
        <v>23</v>
      </c>
    </row>
    <row r="5" spans="1:3">
      <c r="A5" s="4" t="s">
        <v>588</v>
      </c>
      <c r="B5" s="5" t="n">
        <v>-278436</v>
      </c>
      <c r="C5" s="4" t="s">
        <v>23</v>
      </c>
    </row>
    <row r="6" spans="1:3">
      <c r="A6" s="4" t="s">
        <v>589</v>
      </c>
      <c r="B6" s="5" t="n">
        <v>664457</v>
      </c>
      <c r="C6" s="4" t="s">
        <v>23</v>
      </c>
    </row>
    <row r="7" spans="1:3">
      <c r="A7" s="4" t="s">
        <v>590</v>
      </c>
      <c r="B7" s="5" t="n">
        <v>-25000</v>
      </c>
      <c r="C7" s="4" t="s">
        <v>23</v>
      </c>
    </row>
    <row r="8" spans="1:3">
      <c r="A8" s="4" t="s">
        <v>591</v>
      </c>
      <c r="B8" s="5" t="n">
        <v>639457</v>
      </c>
      <c r="C8" s="4" t="s">
        <v>23</v>
      </c>
    </row>
    <row r="9" spans="1:3">
      <c r="A9" s="4" t="s">
        <v>592</v>
      </c>
    </row>
    <row r="10" spans="1:3">
      <c r="A10" s="3" t="s">
        <v>586</v>
      </c>
    </row>
    <row r="11" spans="1:3">
      <c r="A11" s="4" t="s">
        <v>587</v>
      </c>
      <c r="B11" s="4" t="s">
        <v>23</v>
      </c>
    </row>
    <row r="12" spans="1:3">
      <c r="A12" s="4" t="s">
        <v>495</v>
      </c>
      <c r="B12" s="4" t="s">
        <v>476</v>
      </c>
    </row>
    <row r="13" spans="1:3">
      <c r="A13" s="4" t="s">
        <v>492</v>
      </c>
      <c r="B13" s="4" t="s">
        <v>477</v>
      </c>
    </row>
    <row r="14" spans="1:3">
      <c r="A14" s="4" t="s">
        <v>520</v>
      </c>
      <c r="B14" s="5" t="n">
        <v>17500</v>
      </c>
    </row>
    <row r="15" spans="1:3">
      <c r="A15" s="4" t="s">
        <v>521</v>
      </c>
      <c r="B15" s="9" t="n">
        <v>0.2</v>
      </c>
    </row>
    <row r="16" spans="1:3">
      <c r="A16" s="4" t="s">
        <v>592</v>
      </c>
    </row>
    <row r="17" spans="1:3">
      <c r="A17" s="3" t="s">
        <v>586</v>
      </c>
    </row>
    <row r="18" spans="1:3">
      <c r="A18" s="4" t="s">
        <v>587</v>
      </c>
      <c r="B18" s="7" t="n">
        <v>25000</v>
      </c>
    </row>
    <row r="19" spans="1:3">
      <c r="A19" s="4" t="s">
        <v>495</v>
      </c>
      <c r="B19" s="4" t="s">
        <v>476</v>
      </c>
    </row>
    <row r="20" spans="1:3">
      <c r="A20" s="4" t="s">
        <v>492</v>
      </c>
      <c r="B20" s="4" t="s">
        <v>477</v>
      </c>
    </row>
    <row r="21" spans="1:3">
      <c r="A21" s="4" t="s">
        <v>520</v>
      </c>
      <c r="B21" s="5" t="n">
        <v>17500</v>
      </c>
    </row>
    <row r="22" spans="1:3">
      <c r="A22" s="4" t="s">
        <v>521</v>
      </c>
      <c r="B22" s="9" t="n">
        <v>0.2</v>
      </c>
    </row>
    <row r="23" spans="1:3">
      <c r="A23" s="4" t="s">
        <v>529</v>
      </c>
    </row>
    <row r="24" spans="1:3">
      <c r="A24" s="3" t="s">
        <v>586</v>
      </c>
    </row>
    <row r="25" spans="1:3">
      <c r="A25" s="4" t="s">
        <v>587</v>
      </c>
      <c r="B25" s="7" t="n">
        <v>917893</v>
      </c>
    </row>
    <row r="26" spans="1:3">
      <c r="A26" s="4" t="s">
        <v>495</v>
      </c>
      <c r="B26" s="4" t="s">
        <v>479</v>
      </c>
    </row>
    <row r="27" spans="1:3">
      <c r="A27" s="4" t="s">
        <v>520</v>
      </c>
      <c r="B27" s="5" t="n">
        <v>4589466</v>
      </c>
    </row>
    <row r="28" spans="1:3">
      <c r="A28" s="4" t="s">
        <v>521</v>
      </c>
      <c r="B28" s="9" t="n">
        <v>0.2</v>
      </c>
    </row>
    <row r="29" spans="1:3">
      <c r="A29" s="4" t="s">
        <v>530</v>
      </c>
    </row>
    <row r="30" spans="1:3">
      <c r="A30" s="3" t="s">
        <v>586</v>
      </c>
    </row>
    <row r="31" spans="1:3">
      <c r="A31" s="4" t="s">
        <v>492</v>
      </c>
      <c r="B31" s="4" t="s">
        <v>593</v>
      </c>
    </row>
    <row r="32" spans="1:3">
      <c r="A32" s="4" t="s">
        <v>532</v>
      </c>
    </row>
    <row r="33" spans="1:3">
      <c r="A33" s="3" t="s">
        <v>586</v>
      </c>
    </row>
    <row r="34" spans="1:3">
      <c r="A34" s="4" t="s">
        <v>492</v>
      </c>
      <c r="B34" s="4" t="s">
        <v>5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94</v>
      </c>
      <c r="B1" s="2" t="s">
        <v>1</v>
      </c>
    </row>
    <row r="2" spans="1:3">
      <c r="B2" s="2" t="s">
        <v>2</v>
      </c>
      <c r="C2" s="2" t="s">
        <v>18</v>
      </c>
    </row>
    <row r="3" spans="1:3">
      <c r="A3" s="3" t="s">
        <v>586</v>
      </c>
    </row>
    <row r="4" spans="1:3">
      <c r="A4" s="4" t="s">
        <v>595</v>
      </c>
      <c r="B4" s="7" t="n">
        <v>1659000</v>
      </c>
      <c r="C4" s="7" t="n">
        <v>1460000</v>
      </c>
    </row>
    <row r="5" spans="1:3">
      <c r="A5" s="4" t="s">
        <v>588</v>
      </c>
      <c r="C5" s="5" t="n">
        <v>-94675</v>
      </c>
    </row>
    <row r="6" spans="1:3">
      <c r="A6" s="4" t="s">
        <v>596</v>
      </c>
      <c r="B6" s="5" t="n">
        <v>1659000</v>
      </c>
      <c r="C6" s="5" t="n">
        <v>1365325</v>
      </c>
    </row>
    <row r="7" spans="1:3">
      <c r="A7" s="4" t="s">
        <v>597</v>
      </c>
    </row>
    <row r="8" spans="1:3">
      <c r="A8" s="3" t="s">
        <v>586</v>
      </c>
    </row>
    <row r="9" spans="1:3">
      <c r="A9" s="4" t="s">
        <v>595</v>
      </c>
      <c r="B9" s="7" t="n">
        <v>1000000</v>
      </c>
      <c r="C9" s="5" t="n">
        <v>1000000</v>
      </c>
    </row>
    <row r="10" spans="1:3">
      <c r="A10" s="4" t="s">
        <v>495</v>
      </c>
      <c r="B10" s="4" t="s">
        <v>598</v>
      </c>
    </row>
    <row r="11" spans="1:3">
      <c r="A11" s="4" t="s">
        <v>492</v>
      </c>
      <c r="B11" s="4" t="s">
        <v>599</v>
      </c>
    </row>
    <row r="12" spans="1:3">
      <c r="A12" s="4" t="s">
        <v>520</v>
      </c>
      <c r="B12" s="5" t="n">
        <v>1000000</v>
      </c>
    </row>
    <row r="13" spans="1:3">
      <c r="A13" s="4" t="s">
        <v>521</v>
      </c>
      <c r="B13" s="9" t="n">
        <v>0.4</v>
      </c>
    </row>
    <row r="14" spans="1:3">
      <c r="A14" s="4" t="s">
        <v>600</v>
      </c>
    </row>
    <row r="15" spans="1:3">
      <c r="A15" s="3" t="s">
        <v>586</v>
      </c>
    </row>
    <row r="16" spans="1:3">
      <c r="A16" s="4" t="s">
        <v>595</v>
      </c>
      <c r="C16" s="5" t="n">
        <v>100000</v>
      </c>
    </row>
    <row r="17" spans="1:3">
      <c r="A17" s="4" t="s">
        <v>495</v>
      </c>
      <c r="B17" s="4" t="s">
        <v>476</v>
      </c>
    </row>
    <row r="18" spans="1:3">
      <c r="A18" s="4" t="s">
        <v>492</v>
      </c>
      <c r="B18" s="4" t="s">
        <v>601</v>
      </c>
    </row>
    <row r="19" spans="1:3">
      <c r="A19" s="4" t="s">
        <v>520</v>
      </c>
      <c r="B19" s="5" t="n">
        <v>17500</v>
      </c>
    </row>
    <row r="20" spans="1:3">
      <c r="A20" s="4" t="s">
        <v>521</v>
      </c>
      <c r="B20" s="9" t="n">
        <v>0.2</v>
      </c>
    </row>
    <row r="21" spans="1:3">
      <c r="A21" s="4" t="s">
        <v>602</v>
      </c>
    </row>
    <row r="22" spans="1:3">
      <c r="A22" s="3" t="s">
        <v>586</v>
      </c>
    </row>
    <row r="23" spans="1:3">
      <c r="A23" s="4" t="s">
        <v>595</v>
      </c>
      <c r="C23" s="5" t="n">
        <v>10000</v>
      </c>
    </row>
    <row r="24" spans="1:3">
      <c r="A24" s="4" t="s">
        <v>495</v>
      </c>
      <c r="B24" s="4" t="s">
        <v>496</v>
      </c>
    </row>
    <row r="25" spans="1:3">
      <c r="A25" s="4" t="s">
        <v>492</v>
      </c>
      <c r="B25" s="4" t="s">
        <v>603</v>
      </c>
    </row>
    <row r="26" spans="1:3">
      <c r="A26" s="4" t="s">
        <v>520</v>
      </c>
      <c r="B26" s="5" t="n">
        <v>235000</v>
      </c>
    </row>
    <row r="27" spans="1:3">
      <c r="A27" s="4" t="s">
        <v>521</v>
      </c>
      <c r="B27" s="9" t="n">
        <v>0.4</v>
      </c>
    </row>
    <row r="28" spans="1:3">
      <c r="A28" s="4" t="s">
        <v>604</v>
      </c>
    </row>
    <row r="29" spans="1:3">
      <c r="A29" s="3" t="s">
        <v>586</v>
      </c>
    </row>
    <row r="30" spans="1:3">
      <c r="A30" s="4" t="s">
        <v>595</v>
      </c>
      <c r="B30" s="7" t="n">
        <v>50000</v>
      </c>
      <c r="C30" s="5" t="n">
        <v>50000</v>
      </c>
    </row>
    <row r="31" spans="1:3">
      <c r="A31" s="4" t="s">
        <v>495</v>
      </c>
      <c r="B31" s="4" t="s">
        <v>476</v>
      </c>
    </row>
    <row r="32" spans="1:3">
      <c r="A32" s="4" t="s">
        <v>492</v>
      </c>
      <c r="B32" s="4" t="s">
        <v>601</v>
      </c>
    </row>
    <row r="33" spans="1:3">
      <c r="A33" s="4" t="s">
        <v>520</v>
      </c>
      <c r="B33" s="5" t="n">
        <v>50000</v>
      </c>
    </row>
    <row r="34" spans="1:3">
      <c r="A34" s="4" t="s">
        <v>521</v>
      </c>
      <c r="B34" s="9" t="n">
        <v>0.4</v>
      </c>
    </row>
    <row r="35" spans="1:3">
      <c r="A35" s="4" t="s">
        <v>605</v>
      </c>
    </row>
    <row r="36" spans="1:3">
      <c r="A36" s="3" t="s">
        <v>586</v>
      </c>
    </row>
    <row r="37" spans="1:3">
      <c r="A37" s="4" t="s">
        <v>595</v>
      </c>
      <c r="B37" s="7" t="n">
        <v>15000</v>
      </c>
      <c r="C37" s="5" t="n">
        <v>15000</v>
      </c>
    </row>
    <row r="38" spans="1:3">
      <c r="A38" s="4" t="s">
        <v>495</v>
      </c>
      <c r="B38" s="4" t="s">
        <v>471</v>
      </c>
    </row>
    <row r="39" spans="1:3">
      <c r="A39" s="4" t="s">
        <v>492</v>
      </c>
      <c r="B39" s="4" t="s">
        <v>606</v>
      </c>
    </row>
    <row r="40" spans="1:3">
      <c r="A40" s="4" t="s">
        <v>520</v>
      </c>
      <c r="B40" s="5" t="n">
        <v>30000</v>
      </c>
    </row>
    <row r="41" spans="1:3">
      <c r="A41" s="4" t="s">
        <v>521</v>
      </c>
      <c r="B41" s="9" t="n">
        <v>0.3</v>
      </c>
    </row>
    <row r="42" spans="1:3">
      <c r="A42" s="4" t="s">
        <v>607</v>
      </c>
    </row>
    <row r="43" spans="1:3">
      <c r="A43" s="3" t="s">
        <v>586</v>
      </c>
    </row>
    <row r="44" spans="1:3">
      <c r="A44" s="4" t="s">
        <v>595</v>
      </c>
      <c r="C44" s="5" t="n">
        <v>10000</v>
      </c>
    </row>
    <row r="45" spans="1:3">
      <c r="A45" s="4" t="s">
        <v>495</v>
      </c>
      <c r="B45" s="4" t="s">
        <v>496</v>
      </c>
    </row>
    <row r="46" spans="1:3">
      <c r="A46" s="4" t="s">
        <v>492</v>
      </c>
      <c r="B46" s="4" t="s">
        <v>608</v>
      </c>
    </row>
    <row r="47" spans="1:3">
      <c r="A47" s="4" t="s">
        <v>520</v>
      </c>
      <c r="B47" s="5" t="n">
        <v>10000</v>
      </c>
    </row>
    <row r="48" spans="1:3">
      <c r="A48" s="4" t="s">
        <v>521</v>
      </c>
      <c r="B48" s="9" t="n">
        <v>0.3</v>
      </c>
    </row>
    <row r="49" spans="1:3">
      <c r="A49" s="4" t="s">
        <v>609</v>
      </c>
    </row>
    <row r="50" spans="1:3">
      <c r="A50" s="3" t="s">
        <v>586</v>
      </c>
    </row>
    <row r="51" spans="1:3">
      <c r="A51" s="4" t="s">
        <v>595</v>
      </c>
      <c r="B51" s="7" t="n">
        <v>225000</v>
      </c>
      <c r="C51" s="5" t="n">
        <v>225000</v>
      </c>
    </row>
    <row r="52" spans="1:3">
      <c r="A52" s="4" t="s">
        <v>495</v>
      </c>
      <c r="B52" s="4" t="s">
        <v>496</v>
      </c>
    </row>
    <row r="53" spans="1:3">
      <c r="A53" s="4" t="s">
        <v>492</v>
      </c>
      <c r="B53" s="4" t="s">
        <v>601</v>
      </c>
    </row>
    <row r="54" spans="1:3">
      <c r="A54" s="4" t="s">
        <v>520</v>
      </c>
      <c r="B54" s="5" t="n">
        <v>750000</v>
      </c>
    </row>
    <row r="55" spans="1:3">
      <c r="A55" s="4" t="s">
        <v>521</v>
      </c>
      <c r="B55" s="9" t="n">
        <v>0.3</v>
      </c>
    </row>
    <row r="56" spans="1:3">
      <c r="A56" s="4" t="s">
        <v>610</v>
      </c>
    </row>
    <row r="57" spans="1:3">
      <c r="A57" s="3" t="s">
        <v>586</v>
      </c>
    </row>
    <row r="58" spans="1:3">
      <c r="A58" s="4" t="s">
        <v>595</v>
      </c>
      <c r="B58" s="7" t="n">
        <v>50000</v>
      </c>
      <c r="C58" s="5" t="n">
        <v>50000</v>
      </c>
    </row>
    <row r="59" spans="1:3">
      <c r="A59" s="4" t="s">
        <v>495</v>
      </c>
      <c r="B59" s="4" t="s">
        <v>496</v>
      </c>
    </row>
    <row r="60" spans="1:3">
      <c r="A60" s="4" t="s">
        <v>492</v>
      </c>
      <c r="B60" s="4" t="s">
        <v>601</v>
      </c>
    </row>
    <row r="61" spans="1:3">
      <c r="A61" s="4" t="s">
        <v>520</v>
      </c>
      <c r="B61" s="5" t="n">
        <v>166666</v>
      </c>
    </row>
    <row r="62" spans="1:3">
      <c r="A62" s="4" t="s">
        <v>521</v>
      </c>
      <c r="B62" s="9" t="n">
        <v>0.3</v>
      </c>
    </row>
    <row r="63" spans="1:3">
      <c r="A63" s="4" t="s">
        <v>611</v>
      </c>
    </row>
    <row r="64" spans="1:3">
      <c r="A64" s="3" t="s">
        <v>586</v>
      </c>
    </row>
    <row r="65" spans="1:3">
      <c r="A65" s="4" t="s">
        <v>495</v>
      </c>
      <c r="B65" s="4" t="s">
        <v>496</v>
      </c>
    </row>
    <row r="66" spans="1:3">
      <c r="A66" s="4" t="s">
        <v>492</v>
      </c>
      <c r="B66" s="4" t="s">
        <v>606</v>
      </c>
    </row>
    <row r="67" spans="1:3">
      <c r="A67" s="4" t="s">
        <v>520</v>
      </c>
      <c r="B67" s="5" t="n">
        <v>50000</v>
      </c>
    </row>
    <row r="68" spans="1:3">
      <c r="A68" s="4" t="s">
        <v>521</v>
      </c>
      <c r="B68" s="9" t="n">
        <v>0.3</v>
      </c>
    </row>
    <row r="69" spans="1:3">
      <c r="A69" s="4" t="s">
        <v>612</v>
      </c>
    </row>
    <row r="70" spans="1:3">
      <c r="A70" s="3" t="s">
        <v>586</v>
      </c>
    </row>
    <row r="71" spans="1:3">
      <c r="A71" s="4" t="s">
        <v>595</v>
      </c>
      <c r="B71" s="7" t="n">
        <v>10000</v>
      </c>
    </row>
    <row r="72" spans="1:3">
      <c r="A72" s="4" t="s">
        <v>495</v>
      </c>
      <c r="B72" s="4" t="s">
        <v>496</v>
      </c>
    </row>
    <row r="73" spans="1:3">
      <c r="A73" s="4" t="s">
        <v>492</v>
      </c>
      <c r="B73" s="4" t="s">
        <v>613</v>
      </c>
    </row>
    <row r="74" spans="1:3">
      <c r="A74" s="4" t="s">
        <v>520</v>
      </c>
      <c r="B74" s="5" t="n">
        <v>10000</v>
      </c>
    </row>
    <row r="75" spans="1:3">
      <c r="A75" s="4" t="s">
        <v>521</v>
      </c>
      <c r="B75" s="9" t="n">
        <v>0.3</v>
      </c>
    </row>
    <row r="76" spans="1:3">
      <c r="A76" s="4" t="s">
        <v>614</v>
      </c>
    </row>
    <row r="77" spans="1:3">
      <c r="A77" s="3" t="s">
        <v>586</v>
      </c>
    </row>
    <row r="78" spans="1:3">
      <c r="A78" s="4" t="s">
        <v>495</v>
      </c>
      <c r="B78" s="4" t="s">
        <v>496</v>
      </c>
    </row>
    <row r="79" spans="1:3">
      <c r="A79" s="4" t="s">
        <v>492</v>
      </c>
      <c r="B79" s="4" t="s">
        <v>613</v>
      </c>
    </row>
    <row r="80" spans="1:3">
      <c r="A80" s="4" t="s">
        <v>520</v>
      </c>
      <c r="B80" s="5" t="n">
        <v>17500</v>
      </c>
    </row>
    <row r="81" spans="1:3">
      <c r="A81" s="4" t="s">
        <v>521</v>
      </c>
      <c r="B81" s="9" t="n">
        <v>0.2</v>
      </c>
    </row>
    <row r="82" spans="1:3">
      <c r="A82" s="4" t="s">
        <v>614</v>
      </c>
    </row>
    <row r="83" spans="1:3">
      <c r="A83" s="3" t="s">
        <v>586</v>
      </c>
    </row>
    <row r="84" spans="1:3">
      <c r="A84" s="4" t="s">
        <v>595</v>
      </c>
      <c r="B84" s="7" t="n">
        <v>10000</v>
      </c>
    </row>
    <row r="85" spans="1:3">
      <c r="A85" s="4" t="s">
        <v>495</v>
      </c>
      <c r="B85" s="4" t="s">
        <v>496</v>
      </c>
    </row>
    <row r="86" spans="1:3">
      <c r="A86" s="4" t="s">
        <v>492</v>
      </c>
      <c r="B86" s="4" t="s">
        <v>477</v>
      </c>
    </row>
    <row r="87" spans="1:3">
      <c r="A87" s="4" t="s">
        <v>520</v>
      </c>
      <c r="B87" s="5" t="n">
        <v>17500</v>
      </c>
    </row>
    <row r="88" spans="1:3">
      <c r="A88" s="4" t="s">
        <v>521</v>
      </c>
      <c r="B88" s="9" t="n">
        <v>0.2</v>
      </c>
    </row>
    <row r="89" spans="1:3">
      <c r="A89" s="4" t="s">
        <v>615</v>
      </c>
    </row>
    <row r="90" spans="1:3">
      <c r="A90" s="3" t="s">
        <v>586</v>
      </c>
    </row>
    <row r="91" spans="1:3">
      <c r="A91" s="4" t="s">
        <v>495</v>
      </c>
      <c r="B91" s="4" t="s">
        <v>476</v>
      </c>
    </row>
    <row r="92" spans="1:3">
      <c r="A92" s="4" t="s">
        <v>492</v>
      </c>
      <c r="B92" s="4" t="s">
        <v>477</v>
      </c>
    </row>
    <row r="93" spans="1:3">
      <c r="A93" s="4" t="s">
        <v>520</v>
      </c>
      <c r="B93" s="5" t="n">
        <v>10500</v>
      </c>
    </row>
    <row r="94" spans="1:3">
      <c r="A94" s="4" t="s">
        <v>521</v>
      </c>
      <c r="B94" s="9" t="n">
        <v>0.3</v>
      </c>
    </row>
    <row r="95" spans="1:3">
      <c r="A95" s="4" t="s">
        <v>616</v>
      </c>
    </row>
    <row r="96" spans="1:3">
      <c r="A96" s="3" t="s">
        <v>586</v>
      </c>
    </row>
    <row r="97" spans="1:3">
      <c r="A97" s="4" t="s">
        <v>595</v>
      </c>
      <c r="B97" s="7" t="n">
        <v>20000</v>
      </c>
    </row>
    <row r="98" spans="1:3">
      <c r="A98" s="4" t="s">
        <v>495</v>
      </c>
      <c r="B98" s="4" t="s">
        <v>496</v>
      </c>
    </row>
    <row r="99" spans="1:3">
      <c r="A99" s="4" t="s">
        <v>492</v>
      </c>
      <c r="B99" s="4" t="s">
        <v>16</v>
      </c>
    </row>
    <row r="100" spans="1:3">
      <c r="A100" s="4" t="s">
        <v>520</v>
      </c>
      <c r="B100" s="5" t="n">
        <v>20000</v>
      </c>
    </row>
    <row r="101" spans="1:3">
      <c r="A101" s="4" t="s">
        <v>521</v>
      </c>
      <c r="B101" s="9" t="n">
        <v>0.2</v>
      </c>
    </row>
    <row r="102" spans="1:3">
      <c r="A102" s="4" t="s">
        <v>617</v>
      </c>
    </row>
    <row r="103" spans="1:3">
      <c r="A103" s="3" t="s">
        <v>586</v>
      </c>
    </row>
    <row r="104" spans="1:3">
      <c r="A104" s="4" t="s">
        <v>595</v>
      </c>
      <c r="B104" s="7" t="n">
        <v>30000</v>
      </c>
    </row>
    <row r="105" spans="1:3">
      <c r="A105" s="4" t="s">
        <v>495</v>
      </c>
      <c r="B105" s="4" t="s">
        <v>496</v>
      </c>
    </row>
    <row r="106" spans="1:3">
      <c r="A106" s="4" t="s">
        <v>492</v>
      </c>
      <c r="B106" s="4" t="s">
        <v>613</v>
      </c>
    </row>
    <row r="107" spans="1:3">
      <c r="A107" s="4" t="s">
        <v>520</v>
      </c>
      <c r="B107" s="5" t="n">
        <v>22500</v>
      </c>
    </row>
    <row r="108" spans="1:3">
      <c r="A108" s="4" t="s">
        <v>521</v>
      </c>
      <c r="B108" s="9" t="n">
        <v>0.2</v>
      </c>
    </row>
    <row r="109" spans="1:3">
      <c r="A109" s="4" t="s">
        <v>618</v>
      </c>
    </row>
    <row r="110" spans="1:3">
      <c r="A110" s="3" t="s">
        <v>586</v>
      </c>
    </row>
    <row r="111" spans="1:3">
      <c r="A111" s="4" t="s">
        <v>595</v>
      </c>
      <c r="B111" s="7" t="n">
        <v>25000</v>
      </c>
    </row>
    <row r="112" spans="1:3">
      <c r="A112" s="4" t="s">
        <v>495</v>
      </c>
      <c r="B112" s="4" t="s">
        <v>496</v>
      </c>
    </row>
    <row r="113" spans="1:3">
      <c r="A113" s="4" t="s">
        <v>492</v>
      </c>
      <c r="B113" s="4" t="s">
        <v>619</v>
      </c>
    </row>
    <row r="114" spans="1:3">
      <c r="A114" s="4" t="s">
        <v>520</v>
      </c>
      <c r="B114" s="5" t="n">
        <v>18750</v>
      </c>
    </row>
    <row r="115" spans="1:3">
      <c r="A115" s="4" t="s">
        <v>521</v>
      </c>
      <c r="B115" s="9" t="n">
        <v>0.2</v>
      </c>
    </row>
    <row r="116" spans="1:3">
      <c r="A116" s="4" t="s">
        <v>618</v>
      </c>
    </row>
    <row r="117" spans="1:3">
      <c r="A117" s="3" t="s">
        <v>586</v>
      </c>
    </row>
    <row r="118" spans="1:3">
      <c r="A118" s="4" t="s">
        <v>595</v>
      </c>
      <c r="B118" s="4" t="s">
        <v>23</v>
      </c>
      <c r="C118" s="4" t="s">
        <v>23</v>
      </c>
    </row>
    <row r="119" spans="1:3">
      <c r="A119" s="4" t="s">
        <v>495</v>
      </c>
      <c r="B119" s="4" t="s">
        <v>496</v>
      </c>
    </row>
    <row r="120" spans="1:3">
      <c r="A120" s="4" t="s">
        <v>492</v>
      </c>
      <c r="B120" s="4" t="s">
        <v>619</v>
      </c>
    </row>
    <row r="121" spans="1:3">
      <c r="A121" s="4" t="s">
        <v>520</v>
      </c>
      <c r="B121" s="5" t="n">
        <v>18750</v>
      </c>
    </row>
    <row r="122" spans="1:3">
      <c r="A122" s="4" t="s">
        <v>521</v>
      </c>
      <c r="B122" s="9" t="n">
        <v>0.2</v>
      </c>
    </row>
    <row r="123" spans="1:3">
      <c r="A123" s="4" t="s">
        <v>620</v>
      </c>
    </row>
    <row r="124" spans="1:3">
      <c r="A124" s="3" t="s">
        <v>586</v>
      </c>
    </row>
    <row r="125" spans="1:3">
      <c r="A125" s="4" t="s">
        <v>495</v>
      </c>
      <c r="B125" s="4" t="s">
        <v>476</v>
      </c>
    </row>
    <row r="126" spans="1:3">
      <c r="A126" s="4" t="s">
        <v>492</v>
      </c>
      <c r="B126" s="4" t="s">
        <v>519</v>
      </c>
    </row>
    <row r="127" spans="1:3">
      <c r="A127" s="4" t="s">
        <v>621</v>
      </c>
    </row>
    <row r="128" spans="1:3">
      <c r="A128" s="3" t="s">
        <v>586</v>
      </c>
    </row>
    <row r="129" spans="1:3">
      <c r="A129" s="4" t="s">
        <v>595</v>
      </c>
      <c r="B129" s="7" t="n">
        <v>224000</v>
      </c>
    </row>
    <row r="130" spans="1:3">
      <c r="A130" s="4" t="s">
        <v>492</v>
      </c>
      <c r="B130" s="4" t="s">
        <v>622</v>
      </c>
    </row>
    <row r="131" spans="1:3">
      <c r="A131" s="4" t="s">
        <v>520</v>
      </c>
      <c r="B131" s="5" t="n">
        <v>1650000</v>
      </c>
    </row>
    <row r="132" spans="1:3">
      <c r="A132" s="4" t="s">
        <v>521</v>
      </c>
      <c r="B132" s="9" t="n">
        <v>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C2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6"/>
    <col customWidth="1" max="5" min="5" width="16"/>
    <col customWidth="1" max="6" min="6" width="41"/>
    <col customWidth="1" max="7" min="7" width="15"/>
    <col customWidth="1" max="8" min="8" width="16"/>
    <col customWidth="1" max="9" min="9" width="14"/>
    <col customWidth="1" max="10" min="10" width="16"/>
    <col customWidth="1" max="11" min="11" width="16"/>
    <col customWidth="1" max="12" min="12" width="16"/>
    <col customWidth="1" max="13" min="13" width="16"/>
    <col customWidth="1" max="14" min="14" width="15"/>
    <col customWidth="1" max="15" min="15" width="14"/>
    <col customWidth="1" max="16" min="16" width="15"/>
    <col customWidth="1" max="17" min="17" width="16"/>
    <col customWidth="1" max="18" min="18" width="15"/>
    <col customWidth="1" max="19" min="19" width="16"/>
    <col customWidth="1" max="20" min="20" width="65"/>
    <col customWidth="1" max="21" min="21" width="14"/>
    <col customWidth="1" max="22" min="22" width="80"/>
    <col customWidth="1" max="23" min="23" width="14"/>
    <col customWidth="1" max="24" min="24" width="14"/>
    <col customWidth="1" max="25" min="25" width="13"/>
    <col customWidth="1" max="26" min="26" width="13"/>
    <col customWidth="1" max="27" min="27" width="13"/>
    <col customWidth="1" max="28" min="28" width="14"/>
    <col customWidth="1" max="29" min="29" width="14"/>
  </cols>
  <sheetData>
    <row r="1" spans="1:29">
      <c r="A1" s="1" t="s">
        <v>623</v>
      </c>
      <c r="B1" s="2" t="s">
        <v>624</v>
      </c>
      <c r="C1" s="2" t="s">
        <v>625</v>
      </c>
      <c r="D1" s="2" t="s">
        <v>626</v>
      </c>
      <c r="E1" s="2" t="s">
        <v>627</v>
      </c>
      <c r="F1" s="2" t="s">
        <v>628</v>
      </c>
      <c r="G1" s="2" t="s">
        <v>629</v>
      </c>
      <c r="H1" s="2" t="s">
        <v>630</v>
      </c>
      <c r="I1" s="2" t="s">
        <v>631</v>
      </c>
      <c r="J1" s="2" t="s">
        <v>632</v>
      </c>
      <c r="K1" s="2" t="s">
        <v>633</v>
      </c>
      <c r="L1" s="2" t="s">
        <v>634</v>
      </c>
      <c r="M1" s="2" t="s">
        <v>635</v>
      </c>
      <c r="N1" s="2" t="s">
        <v>636</v>
      </c>
      <c r="O1" s="2" t="s">
        <v>637</v>
      </c>
      <c r="P1" s="2" t="s">
        <v>638</v>
      </c>
      <c r="Q1" s="2" t="s">
        <v>639</v>
      </c>
      <c r="R1" s="2" t="s">
        <v>486</v>
      </c>
      <c r="S1" s="2" t="s">
        <v>640</v>
      </c>
      <c r="T1" s="2" t="s">
        <v>641</v>
      </c>
      <c r="U1" s="2" t="s">
        <v>2</v>
      </c>
      <c r="V1" s="2" t="s">
        <v>2</v>
      </c>
      <c r="W1" s="2" t="s">
        <v>642</v>
      </c>
      <c r="X1" s="2" t="s">
        <v>643</v>
      </c>
      <c r="Y1" s="2" t="s">
        <v>644</v>
      </c>
      <c r="Z1" s="2" t="s">
        <v>645</v>
      </c>
      <c r="AA1" s="2" t="s">
        <v>646</v>
      </c>
      <c r="AB1" s="2" t="s">
        <v>484</v>
      </c>
      <c r="AC1" s="2" t="s">
        <v>18</v>
      </c>
    </row>
    <row r="2" spans="1:29">
      <c r="A2" s="3" t="s">
        <v>647</v>
      </c>
    </row>
    <row r="3" spans="1:29">
      <c r="A3" s="4" t="s">
        <v>648</v>
      </c>
      <c r="U3" s="7" t="n">
        <v>1659000</v>
      </c>
      <c r="V3" s="7" t="n">
        <v>1659000</v>
      </c>
      <c r="AC3" s="7" t="n">
        <v>1365325</v>
      </c>
    </row>
    <row r="4" spans="1:29">
      <c r="A4" s="4" t="s">
        <v>490</v>
      </c>
      <c r="U4" s="5" t="n">
        <v>0</v>
      </c>
      <c r="V4" s="7" t="n">
        <v>0</v>
      </c>
      <c r="AC4" s="5" t="n">
        <v>94675</v>
      </c>
    </row>
    <row r="5" spans="1:29">
      <c r="A5" s="4" t="s">
        <v>547</v>
      </c>
      <c r="V5" s="5" t="n">
        <v>2500000</v>
      </c>
    </row>
    <row r="6" spans="1:29">
      <c r="A6" s="4" t="s">
        <v>503</v>
      </c>
      <c r="U6" s="5" t="n">
        <v>60000</v>
      </c>
      <c r="V6" s="7" t="n">
        <v>60000</v>
      </c>
    </row>
    <row r="7" spans="1:29">
      <c r="A7" s="4" t="s">
        <v>33</v>
      </c>
      <c r="U7" s="5" t="n">
        <v>25000</v>
      </c>
      <c r="V7" s="5" t="n">
        <v>25000</v>
      </c>
      <c r="AC7" s="4" t="s">
        <v>23</v>
      </c>
    </row>
    <row r="8" spans="1:29">
      <c r="A8" s="4" t="s">
        <v>649</v>
      </c>
      <c r="U8" s="5" t="n">
        <v>-278436</v>
      </c>
      <c r="V8" s="5" t="n">
        <v>-278436</v>
      </c>
      <c r="AC8" s="4" t="s">
        <v>23</v>
      </c>
    </row>
    <row r="9" spans="1:29">
      <c r="A9" s="4" t="s">
        <v>650</v>
      </c>
      <c r="F9" s="7" t="n">
        <v>130000</v>
      </c>
      <c r="U9" s="5" t="n">
        <v>130000</v>
      </c>
      <c r="V9" s="5" t="n">
        <v>130000</v>
      </c>
    </row>
    <row r="10" spans="1:29">
      <c r="A10" s="4" t="s">
        <v>651</v>
      </c>
      <c r="F10" s="4" t="s">
        <v>652</v>
      </c>
    </row>
    <row r="11" spans="1:29">
      <c r="A11" s="4" t="s">
        <v>653</v>
      </c>
    </row>
    <row r="12" spans="1:29">
      <c r="A12" s="3" t="s">
        <v>647</v>
      </c>
    </row>
    <row r="13" spans="1:29">
      <c r="A13" s="4" t="s">
        <v>578</v>
      </c>
      <c r="T13" s="7" t="n">
        <v>1000000</v>
      </c>
    </row>
    <row r="14" spans="1:29">
      <c r="A14" s="4" t="s">
        <v>495</v>
      </c>
      <c r="T14" s="4" t="s">
        <v>654</v>
      </c>
    </row>
    <row r="15" spans="1:29">
      <c r="A15" s="4" t="s">
        <v>498</v>
      </c>
      <c r="T15" s="4" t="s">
        <v>419</v>
      </c>
    </row>
    <row r="16" spans="1:29">
      <c r="A16" s="4" t="s">
        <v>569</v>
      </c>
      <c r="T16" s="5" t="n">
        <v>1000000</v>
      </c>
    </row>
    <row r="17" spans="1:29">
      <c r="A17" s="4" t="s">
        <v>655</v>
      </c>
      <c r="T17" s="9" t="n">
        <v>0.4</v>
      </c>
    </row>
    <row r="18" spans="1:29">
      <c r="A18" s="4" t="s">
        <v>492</v>
      </c>
      <c r="T18" s="4" t="s">
        <v>656</v>
      </c>
    </row>
    <row r="19" spans="1:29">
      <c r="A19" s="4" t="s">
        <v>657</v>
      </c>
      <c r="C19" s="9" t="n">
        <v>150127.97</v>
      </c>
    </row>
    <row r="20" spans="1:29">
      <c r="A20" s="4" t="s">
        <v>658</v>
      </c>
      <c r="T20" s="4" t="s">
        <v>659</v>
      </c>
    </row>
    <row r="21" spans="1:29">
      <c r="A21" s="4" t="s">
        <v>660</v>
      </c>
    </row>
    <row r="22" spans="1:29">
      <c r="A22" s="3" t="s">
        <v>647</v>
      </c>
    </row>
    <row r="23" spans="1:29">
      <c r="A23" s="4" t="s">
        <v>578</v>
      </c>
      <c r="L23" s="7" t="n">
        <v>100000</v>
      </c>
    </row>
    <row r="24" spans="1:29">
      <c r="A24" s="4" t="s">
        <v>495</v>
      </c>
      <c r="L24" s="4" t="s">
        <v>476</v>
      </c>
    </row>
    <row r="25" spans="1:29">
      <c r="A25" s="4" t="s">
        <v>498</v>
      </c>
      <c r="L25" s="4" t="s">
        <v>419</v>
      </c>
    </row>
    <row r="26" spans="1:29">
      <c r="A26" s="4" t="s">
        <v>569</v>
      </c>
      <c r="L26" s="5" t="n">
        <v>150000</v>
      </c>
    </row>
    <row r="27" spans="1:29">
      <c r="A27" s="4" t="s">
        <v>655</v>
      </c>
      <c r="L27" s="9" t="n">
        <v>0.4</v>
      </c>
    </row>
    <row r="28" spans="1:29">
      <c r="A28" s="4" t="s">
        <v>661</v>
      </c>
    </row>
    <row r="29" spans="1:29">
      <c r="A29" s="3" t="s">
        <v>647</v>
      </c>
    </row>
    <row r="30" spans="1:29">
      <c r="A30" s="4" t="s">
        <v>578</v>
      </c>
      <c r="K30" s="7" t="n">
        <v>50000</v>
      </c>
    </row>
    <row r="31" spans="1:29">
      <c r="A31" s="4" t="s">
        <v>495</v>
      </c>
      <c r="K31" s="4" t="s">
        <v>476</v>
      </c>
    </row>
    <row r="32" spans="1:29">
      <c r="A32" s="4" t="s">
        <v>498</v>
      </c>
      <c r="K32" s="4" t="s">
        <v>419</v>
      </c>
    </row>
    <row r="33" spans="1:29">
      <c r="A33" s="4" t="s">
        <v>569</v>
      </c>
      <c r="K33" s="5" t="n">
        <v>50000</v>
      </c>
    </row>
    <row r="34" spans="1:29">
      <c r="A34" s="4" t="s">
        <v>655</v>
      </c>
      <c r="K34" s="9" t="n">
        <v>0.4</v>
      </c>
    </row>
    <row r="35" spans="1:29">
      <c r="A35" s="4" t="s">
        <v>492</v>
      </c>
      <c r="K35" s="4" t="s">
        <v>601</v>
      </c>
    </row>
    <row r="36" spans="1:29">
      <c r="A36" s="4" t="s">
        <v>662</v>
      </c>
    </row>
    <row r="37" spans="1:29">
      <c r="A37" s="3" t="s">
        <v>647</v>
      </c>
    </row>
    <row r="38" spans="1:29">
      <c r="A38" s="4" t="s">
        <v>578</v>
      </c>
      <c r="R38" s="7" t="n">
        <v>30000</v>
      </c>
    </row>
    <row r="39" spans="1:29">
      <c r="A39" s="4" t="s">
        <v>495</v>
      </c>
      <c r="R39" s="4" t="s">
        <v>471</v>
      </c>
    </row>
    <row r="40" spans="1:29">
      <c r="A40" s="4" t="s">
        <v>498</v>
      </c>
      <c r="R40" s="4" t="s">
        <v>419</v>
      </c>
    </row>
    <row r="41" spans="1:29">
      <c r="A41" s="4" t="s">
        <v>569</v>
      </c>
      <c r="R41" s="5" t="n">
        <v>15000</v>
      </c>
    </row>
    <row r="42" spans="1:29">
      <c r="A42" s="4" t="s">
        <v>655</v>
      </c>
      <c r="R42" s="9" t="n">
        <v>0.3</v>
      </c>
    </row>
    <row r="43" spans="1:29">
      <c r="A43" s="4" t="s">
        <v>492</v>
      </c>
      <c r="R43" s="4" t="s">
        <v>606</v>
      </c>
    </row>
    <row r="44" spans="1:29">
      <c r="A44" s="4" t="s">
        <v>663</v>
      </c>
    </row>
    <row r="45" spans="1:29">
      <c r="A45" s="3" t="s">
        <v>647</v>
      </c>
    </row>
    <row r="46" spans="1:29">
      <c r="A46" s="4" t="s">
        <v>578</v>
      </c>
      <c r="Q46" s="7" t="n">
        <v>10000</v>
      </c>
    </row>
    <row r="47" spans="1:29">
      <c r="A47" s="4" t="s">
        <v>495</v>
      </c>
      <c r="Q47" s="4" t="s">
        <v>496</v>
      </c>
    </row>
    <row r="48" spans="1:29">
      <c r="A48" s="4" t="s">
        <v>498</v>
      </c>
      <c r="Q48" s="4" t="s">
        <v>419</v>
      </c>
    </row>
    <row r="49" spans="1:29">
      <c r="A49" s="4" t="s">
        <v>569</v>
      </c>
      <c r="Q49" s="5" t="n">
        <v>10000</v>
      </c>
    </row>
    <row r="50" spans="1:29">
      <c r="A50" s="4" t="s">
        <v>655</v>
      </c>
      <c r="Q50" s="9" t="n">
        <v>0.3</v>
      </c>
    </row>
    <row r="51" spans="1:29">
      <c r="A51" s="4" t="s">
        <v>492</v>
      </c>
      <c r="Q51" s="4" t="s">
        <v>608</v>
      </c>
    </row>
    <row r="52" spans="1:29">
      <c r="A52" s="4" t="s">
        <v>664</v>
      </c>
    </row>
    <row r="53" spans="1:29">
      <c r="A53" s="3" t="s">
        <v>647</v>
      </c>
    </row>
    <row r="54" spans="1:29">
      <c r="A54" s="4" t="s">
        <v>578</v>
      </c>
      <c r="J54" s="7" t="n">
        <v>275000</v>
      </c>
    </row>
    <row r="55" spans="1:29">
      <c r="A55" s="4" t="s">
        <v>495</v>
      </c>
      <c r="J55" s="4" t="s">
        <v>496</v>
      </c>
    </row>
    <row r="56" spans="1:29">
      <c r="A56" s="4" t="s">
        <v>498</v>
      </c>
      <c r="J56" s="4" t="s">
        <v>419</v>
      </c>
    </row>
    <row r="57" spans="1:29">
      <c r="A57" s="4" t="s">
        <v>569</v>
      </c>
      <c r="J57" s="5" t="n">
        <v>166666</v>
      </c>
    </row>
    <row r="58" spans="1:29">
      <c r="A58" s="4" t="s">
        <v>655</v>
      </c>
      <c r="J58" s="9" t="n">
        <v>0.4</v>
      </c>
    </row>
    <row r="59" spans="1:29">
      <c r="A59" s="4" t="s">
        <v>492</v>
      </c>
      <c r="J59" s="4" t="s">
        <v>601</v>
      </c>
    </row>
    <row r="60" spans="1:29">
      <c r="A60" s="4" t="s">
        <v>665</v>
      </c>
    </row>
    <row r="61" spans="1:29">
      <c r="A61" s="3" t="s">
        <v>647</v>
      </c>
    </row>
    <row r="62" spans="1:29">
      <c r="A62" s="4" t="s">
        <v>578</v>
      </c>
      <c r="P62" s="7" t="n">
        <v>50000</v>
      </c>
    </row>
    <row r="63" spans="1:29">
      <c r="A63" s="4" t="s">
        <v>495</v>
      </c>
      <c r="P63" s="4" t="s">
        <v>496</v>
      </c>
    </row>
    <row r="64" spans="1:29">
      <c r="A64" s="4" t="s">
        <v>498</v>
      </c>
      <c r="P64" s="4" t="s">
        <v>419</v>
      </c>
    </row>
    <row r="65" spans="1:29">
      <c r="A65" s="4" t="s">
        <v>569</v>
      </c>
      <c r="P65" s="5" t="n">
        <v>50000</v>
      </c>
    </row>
    <row r="66" spans="1:29">
      <c r="A66" s="4" t="s">
        <v>655</v>
      </c>
      <c r="P66" s="9" t="n">
        <v>0.3</v>
      </c>
    </row>
    <row r="67" spans="1:29">
      <c r="A67" s="4" t="s">
        <v>492</v>
      </c>
      <c r="P67" s="4" t="s">
        <v>606</v>
      </c>
    </row>
    <row r="68" spans="1:29">
      <c r="A68" s="4" t="s">
        <v>666</v>
      </c>
    </row>
    <row r="69" spans="1:29">
      <c r="A69" s="3" t="s">
        <v>647</v>
      </c>
    </row>
    <row r="70" spans="1:29">
      <c r="A70" s="4" t="s">
        <v>578</v>
      </c>
      <c r="O70" s="7" t="n">
        <v>50000</v>
      </c>
    </row>
    <row r="71" spans="1:29">
      <c r="A71" s="4" t="s">
        <v>495</v>
      </c>
      <c r="O71" s="4" t="s">
        <v>496</v>
      </c>
    </row>
    <row r="72" spans="1:29">
      <c r="A72" s="4" t="s">
        <v>498</v>
      </c>
      <c r="O72" s="4" t="s">
        <v>419</v>
      </c>
    </row>
    <row r="73" spans="1:29">
      <c r="A73" s="4" t="s">
        <v>569</v>
      </c>
      <c r="O73" s="5" t="n">
        <v>50000</v>
      </c>
    </row>
    <row r="74" spans="1:29">
      <c r="A74" s="4" t="s">
        <v>655</v>
      </c>
      <c r="O74" s="9" t="n">
        <v>0.3</v>
      </c>
    </row>
    <row r="75" spans="1:29">
      <c r="A75" s="4" t="s">
        <v>667</v>
      </c>
    </row>
    <row r="76" spans="1:29">
      <c r="A76" s="3" t="s">
        <v>647</v>
      </c>
    </row>
    <row r="77" spans="1:29">
      <c r="A77" s="4" t="s">
        <v>578</v>
      </c>
      <c r="I77" s="7" t="n">
        <v>10000</v>
      </c>
    </row>
    <row r="78" spans="1:29">
      <c r="A78" s="4" t="s">
        <v>495</v>
      </c>
      <c r="I78" s="4" t="s">
        <v>496</v>
      </c>
    </row>
    <row r="79" spans="1:29">
      <c r="A79" s="4" t="s">
        <v>498</v>
      </c>
      <c r="I79" s="4" t="s">
        <v>419</v>
      </c>
    </row>
    <row r="80" spans="1:29">
      <c r="A80" s="4" t="s">
        <v>569</v>
      </c>
      <c r="I80" s="5" t="n">
        <v>10000</v>
      </c>
    </row>
    <row r="81" spans="1:29">
      <c r="A81" s="4" t="s">
        <v>655</v>
      </c>
      <c r="I81" s="9" t="n">
        <v>0.3</v>
      </c>
    </row>
    <row r="82" spans="1:29">
      <c r="A82" s="4" t="s">
        <v>668</v>
      </c>
    </row>
    <row r="83" spans="1:29">
      <c r="A83" s="3" t="s">
        <v>647</v>
      </c>
    </row>
    <row r="84" spans="1:29">
      <c r="A84" s="4" t="s">
        <v>578</v>
      </c>
      <c r="H84" s="7" t="n">
        <v>10000</v>
      </c>
    </row>
    <row r="85" spans="1:29">
      <c r="A85" s="4" t="s">
        <v>495</v>
      </c>
      <c r="H85" s="4" t="s">
        <v>496</v>
      </c>
    </row>
    <row r="86" spans="1:29">
      <c r="A86" s="4" t="s">
        <v>498</v>
      </c>
      <c r="H86" s="4" t="s">
        <v>419</v>
      </c>
    </row>
    <row r="87" spans="1:29">
      <c r="A87" s="4" t="s">
        <v>569</v>
      </c>
      <c r="H87" s="5" t="n">
        <v>10000</v>
      </c>
    </row>
    <row r="88" spans="1:29">
      <c r="A88" s="4" t="s">
        <v>655</v>
      </c>
      <c r="H88" s="9" t="n">
        <v>0.3</v>
      </c>
    </row>
    <row r="89" spans="1:29">
      <c r="A89" s="4" t="s">
        <v>492</v>
      </c>
      <c r="H89" s="4" t="s">
        <v>613</v>
      </c>
    </row>
    <row r="90" spans="1:29">
      <c r="A90" s="4" t="s">
        <v>669</v>
      </c>
    </row>
    <row r="91" spans="1:29">
      <c r="A91" s="3" t="s">
        <v>647</v>
      </c>
    </row>
    <row r="92" spans="1:29">
      <c r="A92" s="4" t="s">
        <v>578</v>
      </c>
      <c r="H92" s="7" t="n">
        <v>10000</v>
      </c>
    </row>
    <row r="93" spans="1:29">
      <c r="A93" s="4" t="s">
        <v>495</v>
      </c>
      <c r="H93" s="4" t="s">
        <v>496</v>
      </c>
    </row>
    <row r="94" spans="1:29">
      <c r="A94" s="4" t="s">
        <v>498</v>
      </c>
      <c r="H94" s="4" t="s">
        <v>419</v>
      </c>
    </row>
    <row r="95" spans="1:29">
      <c r="A95" s="4" t="s">
        <v>569</v>
      </c>
      <c r="H95" s="5" t="n">
        <v>10000</v>
      </c>
    </row>
    <row r="96" spans="1:29">
      <c r="A96" s="4" t="s">
        <v>655</v>
      </c>
      <c r="H96" s="9" t="n">
        <v>0.3</v>
      </c>
    </row>
    <row r="97" spans="1:29">
      <c r="A97" s="4" t="s">
        <v>492</v>
      </c>
      <c r="H97" s="4" t="s">
        <v>670</v>
      </c>
    </row>
    <row r="98" spans="1:29">
      <c r="A98" s="4" t="s">
        <v>671</v>
      </c>
    </row>
    <row r="99" spans="1:29">
      <c r="A99" s="3" t="s">
        <v>647</v>
      </c>
    </row>
    <row r="100" spans="1:29">
      <c r="A100" s="4" t="s">
        <v>578</v>
      </c>
      <c r="G100" s="7" t="n">
        <v>15000</v>
      </c>
    </row>
    <row r="101" spans="1:29">
      <c r="A101" s="4" t="s">
        <v>495</v>
      </c>
      <c r="G101" s="4" t="s">
        <v>476</v>
      </c>
    </row>
    <row r="102" spans="1:29">
      <c r="A102" s="4" t="s">
        <v>498</v>
      </c>
      <c r="G102" s="4" t="s">
        <v>419</v>
      </c>
    </row>
    <row r="103" spans="1:29">
      <c r="A103" s="4" t="s">
        <v>569</v>
      </c>
      <c r="G103" s="5" t="n">
        <v>10500</v>
      </c>
    </row>
    <row r="104" spans="1:29">
      <c r="A104" s="4" t="s">
        <v>655</v>
      </c>
      <c r="G104" s="9" t="n">
        <v>0.3</v>
      </c>
    </row>
    <row r="105" spans="1:29">
      <c r="A105" s="4" t="s">
        <v>492</v>
      </c>
      <c r="G105" s="4" t="s">
        <v>477</v>
      </c>
    </row>
    <row r="106" spans="1:29">
      <c r="A106" s="4" t="s">
        <v>672</v>
      </c>
    </row>
    <row r="107" spans="1:29">
      <c r="A107" s="3" t="s">
        <v>647</v>
      </c>
    </row>
    <row r="108" spans="1:29">
      <c r="A108" s="4" t="s">
        <v>578</v>
      </c>
      <c r="E108" s="7" t="n">
        <v>20000</v>
      </c>
    </row>
    <row r="109" spans="1:29">
      <c r="A109" s="4" t="s">
        <v>495</v>
      </c>
      <c r="E109" s="4" t="s">
        <v>496</v>
      </c>
    </row>
    <row r="110" spans="1:29">
      <c r="A110" s="4" t="s">
        <v>498</v>
      </c>
      <c r="E110" s="4" t="s">
        <v>419</v>
      </c>
    </row>
    <row r="111" spans="1:29">
      <c r="A111" s="4" t="s">
        <v>569</v>
      </c>
      <c r="E111" s="5" t="n">
        <v>20000</v>
      </c>
    </row>
    <row r="112" spans="1:29">
      <c r="A112" s="4" t="s">
        <v>655</v>
      </c>
      <c r="E112" s="9" t="n">
        <v>0.2</v>
      </c>
    </row>
    <row r="113" spans="1:29">
      <c r="A113" s="4" t="s">
        <v>492</v>
      </c>
      <c r="E113" s="4" t="s">
        <v>16</v>
      </c>
    </row>
    <row r="114" spans="1:29">
      <c r="A114" s="4" t="s">
        <v>673</v>
      </c>
    </row>
    <row r="115" spans="1:29">
      <c r="A115" s="3" t="s">
        <v>647</v>
      </c>
    </row>
    <row r="116" spans="1:29">
      <c r="A116" s="4" t="s">
        <v>578</v>
      </c>
      <c r="M116" s="7" t="n">
        <v>30000</v>
      </c>
    </row>
    <row r="117" spans="1:29">
      <c r="A117" s="4" t="s">
        <v>495</v>
      </c>
      <c r="M117" s="4" t="s">
        <v>496</v>
      </c>
    </row>
    <row r="118" spans="1:29">
      <c r="A118" s="4" t="s">
        <v>498</v>
      </c>
      <c r="M118" s="4" t="s">
        <v>419</v>
      </c>
    </row>
    <row r="119" spans="1:29">
      <c r="A119" s="4" t="s">
        <v>569</v>
      </c>
      <c r="M119" s="5" t="n">
        <v>22500</v>
      </c>
    </row>
    <row r="120" spans="1:29">
      <c r="A120" s="4" t="s">
        <v>655</v>
      </c>
      <c r="M120" s="9" t="n">
        <v>0.2</v>
      </c>
    </row>
    <row r="121" spans="1:29">
      <c r="A121" s="4" t="s">
        <v>492</v>
      </c>
      <c r="M121" s="4" t="s">
        <v>613</v>
      </c>
    </row>
    <row r="122" spans="1:29">
      <c r="A122" s="4" t="s">
        <v>674</v>
      </c>
    </row>
    <row r="123" spans="1:29">
      <c r="A123" s="3" t="s">
        <v>647</v>
      </c>
    </row>
    <row r="124" spans="1:29">
      <c r="A124" s="4" t="s">
        <v>578</v>
      </c>
      <c r="D124" s="7" t="n">
        <v>25000</v>
      </c>
    </row>
    <row r="125" spans="1:29">
      <c r="A125" s="4" t="s">
        <v>495</v>
      </c>
      <c r="D125" s="4" t="s">
        <v>496</v>
      </c>
    </row>
    <row r="126" spans="1:29">
      <c r="A126" s="4" t="s">
        <v>498</v>
      </c>
      <c r="D126" s="4" t="s">
        <v>419</v>
      </c>
    </row>
    <row r="127" spans="1:29">
      <c r="A127" s="4" t="s">
        <v>569</v>
      </c>
      <c r="D127" s="5" t="n">
        <v>18750</v>
      </c>
    </row>
    <row r="128" spans="1:29">
      <c r="A128" s="4" t="s">
        <v>655</v>
      </c>
      <c r="D128" s="9" t="n">
        <v>0.2</v>
      </c>
    </row>
    <row r="129" spans="1:29">
      <c r="A129" s="4" t="s">
        <v>492</v>
      </c>
      <c r="D129" s="4" t="s">
        <v>619</v>
      </c>
    </row>
    <row r="130" spans="1:29">
      <c r="A130" s="4" t="s">
        <v>675</v>
      </c>
    </row>
    <row r="131" spans="1:29">
      <c r="A131" s="3" t="s">
        <v>647</v>
      </c>
    </row>
    <row r="132" spans="1:29">
      <c r="A132" s="4" t="s">
        <v>578</v>
      </c>
      <c r="D132" s="7" t="n">
        <v>25000</v>
      </c>
    </row>
    <row r="133" spans="1:29">
      <c r="A133" s="4" t="s">
        <v>495</v>
      </c>
      <c r="D133" s="4" t="s">
        <v>496</v>
      </c>
    </row>
    <row r="134" spans="1:29">
      <c r="A134" s="4" t="s">
        <v>498</v>
      </c>
      <c r="D134" s="4" t="s">
        <v>419</v>
      </c>
    </row>
    <row r="135" spans="1:29">
      <c r="A135" s="4" t="s">
        <v>569</v>
      </c>
      <c r="D135" s="5" t="n">
        <v>18750</v>
      </c>
    </row>
    <row r="136" spans="1:29">
      <c r="A136" s="4" t="s">
        <v>655</v>
      </c>
      <c r="D136" s="9" t="n">
        <v>0.2</v>
      </c>
    </row>
    <row r="137" spans="1:29">
      <c r="A137" s="4" t="s">
        <v>492</v>
      </c>
      <c r="D137" s="4" t="s">
        <v>619</v>
      </c>
    </row>
    <row r="138" spans="1:29">
      <c r="A138" s="4" t="s">
        <v>676</v>
      </c>
    </row>
    <row r="139" spans="1:29">
      <c r="A139" s="3" t="s">
        <v>647</v>
      </c>
    </row>
    <row r="140" spans="1:29">
      <c r="A140" s="4" t="s">
        <v>578</v>
      </c>
      <c r="W140" s="7" t="n">
        <v>20000</v>
      </c>
    </row>
    <row r="141" spans="1:29">
      <c r="A141" s="4" t="s">
        <v>495</v>
      </c>
      <c r="W141" s="4" t="s">
        <v>476</v>
      </c>
    </row>
    <row r="142" spans="1:29">
      <c r="A142" s="4" t="s">
        <v>677</v>
      </c>
    </row>
    <row r="143" spans="1:29">
      <c r="A143" s="3" t="s">
        <v>647</v>
      </c>
    </row>
    <row r="144" spans="1:29">
      <c r="A144" s="4" t="s">
        <v>578</v>
      </c>
      <c r="B144" s="7" t="n">
        <v>224000</v>
      </c>
    </row>
    <row r="145" spans="1:29">
      <c r="A145" s="4" t="s">
        <v>498</v>
      </c>
      <c r="B145" s="4" t="s">
        <v>419</v>
      </c>
    </row>
    <row r="146" spans="1:29">
      <c r="A146" s="4" t="s">
        <v>569</v>
      </c>
      <c r="B146" s="5" t="n">
        <v>1650000</v>
      </c>
    </row>
    <row r="147" spans="1:29">
      <c r="A147" s="4" t="s">
        <v>655</v>
      </c>
      <c r="B147" s="9" t="n">
        <v>0.2</v>
      </c>
    </row>
    <row r="148" spans="1:29">
      <c r="A148" s="4" t="s">
        <v>678</v>
      </c>
    </row>
    <row r="149" spans="1:29">
      <c r="A149" s="3" t="s">
        <v>647</v>
      </c>
    </row>
    <row r="150" spans="1:29">
      <c r="A150" s="4" t="s">
        <v>495</v>
      </c>
      <c r="N150" s="4" t="s">
        <v>476</v>
      </c>
    </row>
    <row r="151" spans="1:29">
      <c r="A151" s="4" t="s">
        <v>498</v>
      </c>
      <c r="N151" s="4" t="s">
        <v>419</v>
      </c>
    </row>
    <row r="152" spans="1:29">
      <c r="A152" s="4" t="s">
        <v>655</v>
      </c>
      <c r="N152" s="9" t="n">
        <v>0.2</v>
      </c>
    </row>
    <row r="153" spans="1:29">
      <c r="A153" s="4" t="s">
        <v>492</v>
      </c>
      <c r="N153" s="4" t="s">
        <v>477</v>
      </c>
    </row>
    <row r="154" spans="1:29">
      <c r="A154" s="4" t="s">
        <v>556</v>
      </c>
      <c r="N154" s="7" t="n">
        <v>25000</v>
      </c>
    </row>
    <row r="155" spans="1:29">
      <c r="A155" s="4" t="s">
        <v>547</v>
      </c>
      <c r="N155" s="5" t="n">
        <v>17500</v>
      </c>
    </row>
    <row r="156" spans="1:29">
      <c r="A156" s="4" t="s">
        <v>679</v>
      </c>
    </row>
    <row r="157" spans="1:29">
      <c r="A157" s="3" t="s">
        <v>647</v>
      </c>
    </row>
    <row r="158" spans="1:29">
      <c r="A158" s="4" t="s">
        <v>495</v>
      </c>
      <c r="N158" s="4" t="s">
        <v>476</v>
      </c>
    </row>
    <row r="159" spans="1:29">
      <c r="A159" s="4" t="s">
        <v>498</v>
      </c>
      <c r="N159" s="4" t="s">
        <v>419</v>
      </c>
    </row>
    <row r="160" spans="1:29">
      <c r="A160" s="4" t="s">
        <v>655</v>
      </c>
      <c r="N160" s="9" t="n">
        <v>0.2</v>
      </c>
    </row>
    <row r="161" spans="1:29">
      <c r="A161" s="4" t="s">
        <v>492</v>
      </c>
      <c r="N161" s="4" t="s">
        <v>477</v>
      </c>
    </row>
    <row r="162" spans="1:29">
      <c r="A162" s="4" t="s">
        <v>556</v>
      </c>
      <c r="N162" s="7" t="n">
        <v>25000</v>
      </c>
    </row>
    <row r="163" spans="1:29">
      <c r="A163" s="4" t="s">
        <v>547</v>
      </c>
      <c r="N163" s="5" t="n">
        <v>17500</v>
      </c>
    </row>
    <row r="164" spans="1:29">
      <c r="A164" s="4" t="s">
        <v>33</v>
      </c>
      <c r="U164" s="5" t="n">
        <v>942893</v>
      </c>
      <c r="V164" s="5" t="n">
        <v>942893</v>
      </c>
    </row>
    <row r="165" spans="1:29">
      <c r="A165" s="4" t="s">
        <v>649</v>
      </c>
      <c r="U165" s="5" t="n">
        <v>278436</v>
      </c>
      <c r="V165" s="5" t="n">
        <v>278436</v>
      </c>
    </row>
    <row r="166" spans="1:29">
      <c r="A166" s="4" t="s">
        <v>499</v>
      </c>
    </row>
    <row r="167" spans="1:29">
      <c r="A167" s="3" t="s">
        <v>647</v>
      </c>
    </row>
    <row r="168" spans="1:29">
      <c r="A168" s="4" t="s">
        <v>578</v>
      </c>
      <c r="U168" s="7" t="n">
        <v>992177</v>
      </c>
      <c r="V168" s="7" t="n">
        <v>992177</v>
      </c>
    </row>
    <row r="169" spans="1:29">
      <c r="A169" s="4" t="s">
        <v>495</v>
      </c>
      <c r="U169" s="4" t="s">
        <v>500</v>
      </c>
      <c r="V169" s="4" t="s">
        <v>500</v>
      </c>
      <c r="AB169" s="4" t="s">
        <v>479</v>
      </c>
    </row>
    <row r="170" spans="1:29">
      <c r="A170" s="4" t="s">
        <v>569</v>
      </c>
      <c r="U170" s="5" t="n">
        <v>579969</v>
      </c>
      <c r="V170" s="5" t="n">
        <v>579969</v>
      </c>
    </row>
    <row r="171" spans="1:29">
      <c r="A171" s="4" t="s">
        <v>655</v>
      </c>
      <c r="U171" s="9" t="n">
        <v>0.2</v>
      </c>
      <c r="V171" s="9" t="n">
        <v>0.2</v>
      </c>
    </row>
    <row r="172" spans="1:29">
      <c r="A172" s="4" t="s">
        <v>490</v>
      </c>
      <c r="U172" s="7" t="n">
        <v>127594</v>
      </c>
      <c r="V172" s="7" t="n">
        <v>127594</v>
      </c>
    </row>
    <row r="173" spans="1:29">
      <c r="A173" s="4" t="s">
        <v>547</v>
      </c>
      <c r="V173" s="5" t="n">
        <v>2064466</v>
      </c>
    </row>
    <row r="174" spans="1:29">
      <c r="A174" s="4" t="s">
        <v>503</v>
      </c>
      <c r="U174" s="5" t="n">
        <v>500000</v>
      </c>
      <c r="V174" s="7" t="n">
        <v>500000</v>
      </c>
    </row>
    <row r="175" spans="1:29">
      <c r="A175" s="4" t="s">
        <v>657</v>
      </c>
      <c r="V175" s="5" t="n">
        <v>24876</v>
      </c>
    </row>
    <row r="176" spans="1:29">
      <c r="A176" s="4" t="s">
        <v>577</v>
      </c>
      <c r="U176" s="5" t="n">
        <v>121800</v>
      </c>
      <c r="V176" s="5" t="n">
        <v>121800</v>
      </c>
    </row>
    <row r="177" spans="1:29">
      <c r="A177" s="4" t="s">
        <v>680</v>
      </c>
      <c r="U177" s="7" t="n">
        <v>247754</v>
      </c>
      <c r="V177" s="7" t="n">
        <v>127595</v>
      </c>
    </row>
    <row r="178" spans="1:29">
      <c r="A178" s="4" t="s">
        <v>579</v>
      </c>
      <c r="V178" s="4" t="s">
        <v>580</v>
      </c>
    </row>
    <row r="179" spans="1:29">
      <c r="A179" s="4" t="s">
        <v>681</v>
      </c>
    </row>
    <row r="180" spans="1:29">
      <c r="A180" s="3" t="s">
        <v>647</v>
      </c>
    </row>
    <row r="181" spans="1:29">
      <c r="A181" s="4" t="s">
        <v>503</v>
      </c>
      <c r="F181" s="7" t="n">
        <v>56000</v>
      </c>
      <c r="X181" s="7" t="n">
        <v>3000</v>
      </c>
      <c r="Y181" s="7" t="n">
        <v>35000</v>
      </c>
      <c r="Z181" s="7" t="n">
        <v>6000</v>
      </c>
      <c r="AA181" s="7" t="n">
        <v>30000</v>
      </c>
    </row>
    <row r="182" spans="1:29">
      <c r="A182" s="4" t="s">
        <v>682</v>
      </c>
    </row>
    <row r="183" spans="1:29">
      <c r="A183" s="3" t="s">
        <v>647</v>
      </c>
    </row>
    <row r="184" spans="1:29">
      <c r="A184" s="4" t="s">
        <v>578</v>
      </c>
      <c r="L184" s="7" t="n">
        <v>100000</v>
      </c>
      <c r="Q184" s="7" t="n">
        <v>10000</v>
      </c>
      <c r="T184" s="7" t="n">
        <v>1000000</v>
      </c>
    </row>
    <row r="185" spans="1:29">
      <c r="A185" s="4" t="s">
        <v>495</v>
      </c>
      <c r="L185" s="4" t="s">
        <v>476</v>
      </c>
      <c r="Q185" s="4" t="s">
        <v>496</v>
      </c>
      <c r="T185" s="4" t="s">
        <v>654</v>
      </c>
    </row>
    <row r="186" spans="1:29">
      <c r="A186" s="4" t="s">
        <v>498</v>
      </c>
      <c r="L186" s="4" t="s">
        <v>419</v>
      </c>
      <c r="Q186" s="4" t="s">
        <v>419</v>
      </c>
      <c r="T186" s="4" t="s">
        <v>419</v>
      </c>
    </row>
    <row r="187" spans="1:29">
      <c r="A187" s="4" t="s">
        <v>569</v>
      </c>
      <c r="L187" s="5" t="n">
        <v>150000</v>
      </c>
      <c r="Q187" s="5" t="n">
        <v>10000</v>
      </c>
      <c r="T187" s="5" t="n">
        <v>1000000</v>
      </c>
    </row>
    <row r="188" spans="1:29">
      <c r="A188" s="4" t="s">
        <v>655</v>
      </c>
      <c r="L188" s="9" t="n">
        <v>0.4</v>
      </c>
      <c r="Q188" s="9" t="n">
        <v>0.3</v>
      </c>
      <c r="T188" s="9" t="n">
        <v>0.4</v>
      </c>
    </row>
    <row r="189" spans="1:29">
      <c r="A189" s="4" t="s">
        <v>492</v>
      </c>
      <c r="L189" s="4" t="s">
        <v>683</v>
      </c>
      <c r="Q189" s="4" t="s">
        <v>608</v>
      </c>
      <c r="T189" s="4" t="s">
        <v>656</v>
      </c>
    </row>
    <row r="190" spans="1:29">
      <c r="A190" s="4" t="s">
        <v>684</v>
      </c>
    </row>
    <row r="191" spans="1:29">
      <c r="A191" s="3" t="s">
        <v>647</v>
      </c>
    </row>
    <row r="192" spans="1:29">
      <c r="A192" s="4" t="s">
        <v>578</v>
      </c>
      <c r="S192" s="7" t="n">
        <v>10000</v>
      </c>
    </row>
    <row r="193" spans="1:29">
      <c r="A193" s="4" t="s">
        <v>495</v>
      </c>
      <c r="S193" s="4" t="s">
        <v>496</v>
      </c>
    </row>
    <row r="194" spans="1:29">
      <c r="A194" s="4" t="s">
        <v>498</v>
      </c>
      <c r="S194" s="4" t="s">
        <v>419</v>
      </c>
    </row>
    <row r="195" spans="1:29">
      <c r="A195" s="4" t="s">
        <v>569</v>
      </c>
      <c r="S195" s="5" t="n">
        <v>235000</v>
      </c>
    </row>
    <row r="196" spans="1:29">
      <c r="A196" s="4" t="s">
        <v>655</v>
      </c>
      <c r="S196" s="9" t="n">
        <v>0.4</v>
      </c>
    </row>
    <row r="197" spans="1:29">
      <c r="A197" s="4" t="s">
        <v>492</v>
      </c>
      <c r="S197" s="4" t="s">
        <v>603</v>
      </c>
    </row>
    <row r="198" spans="1:29">
      <c r="A198" s="4" t="s">
        <v>685</v>
      </c>
    </row>
    <row r="199" spans="1:29">
      <c r="A199" s="3" t="s">
        <v>647</v>
      </c>
    </row>
    <row r="200" spans="1:29">
      <c r="A200" s="4" t="s">
        <v>578</v>
      </c>
      <c r="J200" s="7" t="n">
        <v>275000</v>
      </c>
      <c r="K200" s="7" t="n">
        <v>50000</v>
      </c>
    </row>
    <row r="201" spans="1:29">
      <c r="A201" s="4" t="s">
        <v>495</v>
      </c>
      <c r="J201" s="4" t="s">
        <v>496</v>
      </c>
      <c r="K201" s="4" t="s">
        <v>476</v>
      </c>
    </row>
    <row r="202" spans="1:29">
      <c r="A202" s="4" t="s">
        <v>498</v>
      </c>
      <c r="J202" s="4" t="s">
        <v>419</v>
      </c>
      <c r="K202" s="4" t="s">
        <v>419</v>
      </c>
    </row>
    <row r="203" spans="1:29">
      <c r="A203" s="4" t="s">
        <v>569</v>
      </c>
      <c r="J203" s="5" t="n">
        <v>166666</v>
      </c>
      <c r="K203" s="5" t="n">
        <v>50000</v>
      </c>
    </row>
    <row r="204" spans="1:29">
      <c r="A204" s="4" t="s">
        <v>655</v>
      </c>
      <c r="J204" s="9" t="n">
        <v>0.4</v>
      </c>
      <c r="K204" s="9" t="n">
        <v>0.4</v>
      </c>
    </row>
    <row r="205" spans="1:29">
      <c r="A205" s="4" t="s">
        <v>492</v>
      </c>
      <c r="J205" s="4" t="s">
        <v>686</v>
      </c>
      <c r="K205" s="4" t="s">
        <v>687</v>
      </c>
    </row>
    <row r="206" spans="1:29">
      <c r="A206" s="4" t="s">
        <v>688</v>
      </c>
    </row>
    <row r="207" spans="1:29">
      <c r="A207" s="3" t="s">
        <v>647</v>
      </c>
    </row>
    <row r="208" spans="1:29">
      <c r="A208" s="4" t="s">
        <v>569</v>
      </c>
      <c r="U208" s="5" t="n">
        <v>13070148</v>
      </c>
      <c r="V208" s="5" t="n">
        <v>13070148</v>
      </c>
    </row>
    <row r="209" spans="1:29">
      <c r="A209" s="4" t="s">
        <v>547</v>
      </c>
      <c r="V209" s="5" t="n">
        <v>778750</v>
      </c>
    </row>
    <row r="210" spans="1:29">
      <c r="A210" s="4" t="s">
        <v>689</v>
      </c>
    </row>
    <row r="211" spans="1:29">
      <c r="A211" s="3" t="s">
        <v>647</v>
      </c>
    </row>
    <row r="212" spans="1:29">
      <c r="A212" s="4" t="s">
        <v>490</v>
      </c>
      <c r="U212" s="7" t="n">
        <v>161552</v>
      </c>
      <c r="V212" s="7" t="n">
        <v>161552</v>
      </c>
    </row>
    <row r="213" spans="1:29">
      <c r="A213" s="4" t="s">
        <v>547</v>
      </c>
      <c r="V213" s="5" t="n">
        <v>252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v>
      </c>
      <c r="C1" s="2" t="s">
        <v>18</v>
      </c>
      <c r="D1" s="2" t="s">
        <v>19</v>
      </c>
    </row>
    <row r="2" spans="1:4">
      <c r="A2" s="3" t="s">
        <v>224</v>
      </c>
    </row>
    <row r="3" spans="1:4">
      <c r="A3" s="4" t="s">
        <v>691</v>
      </c>
      <c r="B3" s="7" t="n">
        <v>4732</v>
      </c>
      <c r="C3" s="7" t="n">
        <v>4732</v>
      </c>
      <c r="D3" s="7" t="n">
        <v>6619</v>
      </c>
    </row>
    <row r="4" spans="1:4">
      <c r="A4" s="4" t="s">
        <v>692</v>
      </c>
      <c r="B4" s="5" t="n">
        <v>-4732</v>
      </c>
      <c r="C4" s="5" t="n">
        <v>-3524</v>
      </c>
      <c r="D4" s="5" t="n">
        <v>-3524</v>
      </c>
    </row>
    <row r="5" spans="1:4">
      <c r="A5" s="4" t="s">
        <v>693</v>
      </c>
      <c r="B5" s="4" t="s">
        <v>23</v>
      </c>
      <c r="C5" s="5" t="n">
        <v>1208</v>
      </c>
      <c r="D5" s="5" t="n">
        <v>3095</v>
      </c>
    </row>
    <row r="6" spans="1:4">
      <c r="A6" s="4" t="s">
        <v>694</v>
      </c>
      <c r="B6" s="7" t="n">
        <v>4732</v>
      </c>
      <c r="C6" s="7" t="n">
        <v>4732</v>
      </c>
      <c r="D6" s="7" t="n">
        <v>66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695</v>
      </c>
      <c r="B1" s="2" t="s">
        <v>2</v>
      </c>
      <c r="C1" s="2" t="s">
        <v>18</v>
      </c>
      <c r="D1" s="2" t="s">
        <v>19</v>
      </c>
    </row>
    <row r="2" spans="1:4">
      <c r="A2" s="3" t="s">
        <v>224</v>
      </c>
    </row>
    <row r="3" spans="1:4">
      <c r="A3" s="4" t="s">
        <v>696</v>
      </c>
      <c r="B3" s="7" t="n">
        <v>3524</v>
      </c>
      <c r="C3" s="7" t="n">
        <v>1208</v>
      </c>
      <c r="D3" s="7" t="n">
        <v>3524</v>
      </c>
    </row>
    <row r="4" spans="1:4">
      <c r="A4" s="4" t="s">
        <v>697</v>
      </c>
      <c r="B4" s="7" t="n">
        <v>1208</v>
      </c>
      <c r="C4" s="4" t="s">
        <v>23</v>
      </c>
      <c r="D4" s="7" t="n">
        <v>12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698</v>
      </c>
      <c r="B1" s="2" t="s">
        <v>1</v>
      </c>
      <c r="C1" s="2" t="s">
        <v>67</v>
      </c>
    </row>
    <row r="2" spans="1:3">
      <c r="B2" s="2" t="s">
        <v>2</v>
      </c>
      <c r="C2" s="2" t="s">
        <v>18</v>
      </c>
    </row>
    <row r="3" spans="1:3">
      <c r="A3" s="3" t="s">
        <v>699</v>
      </c>
    </row>
    <row r="4" spans="1:3">
      <c r="A4" s="4" t="s">
        <v>700</v>
      </c>
      <c r="B4" s="7" t="n">
        <v>383100</v>
      </c>
      <c r="C4" s="9" t="n">
        <v>383.1</v>
      </c>
    </row>
    <row r="5" spans="1:3">
      <c r="A5" s="4" t="s">
        <v>701</v>
      </c>
      <c r="B5" s="4" t="s">
        <v>496</v>
      </c>
      <c r="C5" s="4" t="s">
        <v>496</v>
      </c>
    </row>
    <row r="6" spans="1:3">
      <c r="A6" s="4" t="s">
        <v>702</v>
      </c>
      <c r="B6" s="4" t="s">
        <v>419</v>
      </c>
      <c r="C6"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69"/>
    <col customWidth="1" max="2" min="2" width="12"/>
    <col customWidth="1" max="3" min="3" width="13"/>
    <col customWidth="1" max="4" min="4" width="27"/>
    <col customWidth="1" max="5" min="5" width="20"/>
    <col customWidth="1" max="6" min="6" width="25"/>
    <col customWidth="1" max="7" min="7" width="25"/>
    <col customWidth="1" max="8" min="8" width="25"/>
  </cols>
  <sheetData>
    <row r="1" spans="1:8">
      <c r="A1" s="1" t="s">
        <v>96</v>
      </c>
      <c r="B1" s="2" t="s">
        <v>97</v>
      </c>
      <c r="C1" s="2" t="s">
        <v>98</v>
      </c>
      <c r="D1" s="2" t="s">
        <v>99</v>
      </c>
      <c r="E1" s="2" t="s">
        <v>100</v>
      </c>
      <c r="F1" s="2" t="s">
        <v>101</v>
      </c>
      <c r="G1" s="2" t="s">
        <v>102</v>
      </c>
      <c r="H1" s="2" t="s">
        <v>103</v>
      </c>
    </row>
    <row r="2" spans="1:8">
      <c r="A2" s="4" t="s">
        <v>104</v>
      </c>
      <c r="B2" s="7" t="n">
        <v>-1454602</v>
      </c>
      <c r="C2" s="7" t="n">
        <v>27001</v>
      </c>
      <c r="D2" s="7" t="n">
        <v>805532</v>
      </c>
      <c r="E2" s="7" t="n">
        <v>-2287135</v>
      </c>
      <c r="F2" s="4" t="s">
        <v>23</v>
      </c>
      <c r="G2" s="4" t="s">
        <v>23</v>
      </c>
      <c r="H2" s="4" t="s">
        <v>23</v>
      </c>
    </row>
    <row r="3" spans="1:8">
      <c r="A3" s="4" t="s">
        <v>105</v>
      </c>
      <c r="C3" s="5" t="n">
        <v>27000000</v>
      </c>
      <c r="F3" s="4" t="s">
        <v>23</v>
      </c>
    </row>
    <row r="4" spans="1:8">
      <c r="A4" s="4" t="s">
        <v>106</v>
      </c>
      <c r="B4" s="5" t="n">
        <v>375000</v>
      </c>
      <c r="C4" s="7" t="n">
        <v>1500</v>
      </c>
      <c r="D4" s="5" t="n">
        <v>373500</v>
      </c>
      <c r="E4" s="4" t="s">
        <v>23</v>
      </c>
      <c r="F4" s="4" t="s">
        <v>23</v>
      </c>
      <c r="G4" s="4" t="s">
        <v>23</v>
      </c>
      <c r="H4" s="4" t="s">
        <v>23</v>
      </c>
    </row>
    <row r="5" spans="1:8">
      <c r="A5" s="4" t="s">
        <v>107</v>
      </c>
      <c r="C5" s="5" t="n">
        <v>1500000</v>
      </c>
    </row>
    <row r="6" spans="1:8">
      <c r="A6" s="4" t="s">
        <v>108</v>
      </c>
      <c r="B6" s="5" t="n">
        <v>2450000</v>
      </c>
      <c r="C6" s="4" t="s">
        <v>23</v>
      </c>
      <c r="D6" s="5" t="n">
        <v>2449976</v>
      </c>
      <c r="E6" s="4" t="s">
        <v>23</v>
      </c>
      <c r="F6" s="7" t="n">
        <v>24</v>
      </c>
      <c r="G6" s="4" t="s">
        <v>23</v>
      </c>
      <c r="H6" s="4" t="s">
        <v>23</v>
      </c>
    </row>
    <row r="7" spans="1:8">
      <c r="A7" s="4" t="s">
        <v>109</v>
      </c>
      <c r="F7" s="5" t="n">
        <v>24400</v>
      </c>
    </row>
    <row r="8" spans="1:8">
      <c r="A8" s="4" t="s">
        <v>110</v>
      </c>
      <c r="B8" s="5" t="n">
        <v>891400</v>
      </c>
      <c r="C8" s="4" t="s">
        <v>23</v>
      </c>
      <c r="D8" s="5" t="n">
        <v>891391</v>
      </c>
      <c r="E8" s="4" t="s">
        <v>23</v>
      </c>
      <c r="F8" s="7" t="n">
        <v>9</v>
      </c>
      <c r="G8" s="4" t="s">
        <v>23</v>
      </c>
      <c r="H8" s="4" t="s">
        <v>23</v>
      </c>
    </row>
    <row r="9" spans="1:8">
      <c r="A9" s="4" t="s">
        <v>111</v>
      </c>
      <c r="F9" s="5" t="n">
        <v>8914</v>
      </c>
    </row>
    <row r="10" spans="1:8">
      <c r="A10" s="4" t="s">
        <v>112</v>
      </c>
      <c r="B10" s="5" t="n">
        <v>700000</v>
      </c>
      <c r="C10" s="4" t="s">
        <v>23</v>
      </c>
      <c r="D10" s="5" t="n">
        <v>700000</v>
      </c>
      <c r="E10" s="4" t="s">
        <v>23</v>
      </c>
      <c r="F10" s="4" t="s">
        <v>23</v>
      </c>
      <c r="G10" s="7" t="n">
        <v>7</v>
      </c>
      <c r="H10" s="4" t="s">
        <v>23</v>
      </c>
    </row>
    <row r="11" spans="1:8">
      <c r="A11" s="4" t="s">
        <v>113</v>
      </c>
      <c r="G11" s="5" t="n">
        <v>7000</v>
      </c>
    </row>
    <row r="12" spans="1:8">
      <c r="A12" s="4" t="s">
        <v>114</v>
      </c>
      <c r="B12" s="5" t="n">
        <v>-406981</v>
      </c>
      <c r="C12" s="4" t="s">
        <v>23</v>
      </c>
      <c r="D12" s="5" t="n">
        <v>-406981</v>
      </c>
      <c r="E12" s="4" t="s">
        <v>23</v>
      </c>
      <c r="F12" s="4" t="s">
        <v>23</v>
      </c>
      <c r="G12" s="4" t="s">
        <v>23</v>
      </c>
      <c r="H12" s="4" t="s">
        <v>23</v>
      </c>
    </row>
    <row r="13" spans="1:8">
      <c r="A13" s="4" t="s">
        <v>115</v>
      </c>
      <c r="B13" s="5" t="n">
        <v>445652</v>
      </c>
      <c r="C13" s="4" t="s">
        <v>23</v>
      </c>
      <c r="D13" s="5" t="n">
        <v>445652</v>
      </c>
      <c r="E13" s="4" t="s">
        <v>23</v>
      </c>
      <c r="F13" s="4" t="s">
        <v>23</v>
      </c>
      <c r="G13" s="4" t="s">
        <v>23</v>
      </c>
      <c r="H13" s="4" t="s">
        <v>23</v>
      </c>
    </row>
    <row r="14" spans="1:8">
      <c r="A14" s="4" t="s">
        <v>116</v>
      </c>
      <c r="B14" s="5" t="n">
        <v>60771</v>
      </c>
      <c r="C14" s="4" t="s">
        <v>23</v>
      </c>
      <c r="D14" s="5" t="n">
        <v>60771</v>
      </c>
      <c r="E14" s="4" t="s">
        <v>23</v>
      </c>
      <c r="F14" s="4" t="s">
        <v>23</v>
      </c>
      <c r="G14" s="4" t="s">
        <v>23</v>
      </c>
      <c r="H14" s="4" t="s">
        <v>23</v>
      </c>
    </row>
    <row r="15" spans="1:8">
      <c r="A15" s="4" t="s">
        <v>117</v>
      </c>
      <c r="B15" s="5" t="n">
        <v>-81936</v>
      </c>
      <c r="C15" s="4" t="s">
        <v>23</v>
      </c>
      <c r="E15" s="5" t="n">
        <v>-81936</v>
      </c>
      <c r="G15" s="4" t="s">
        <v>23</v>
      </c>
    </row>
    <row r="16" spans="1:8">
      <c r="A16" s="4" t="s">
        <v>92</v>
      </c>
      <c r="B16" s="5" t="n">
        <v>-3339768</v>
      </c>
      <c r="C16" s="4" t="s">
        <v>23</v>
      </c>
      <c r="D16" s="4" t="s">
        <v>23</v>
      </c>
      <c r="E16" s="5" t="n">
        <v>-3339768</v>
      </c>
      <c r="F16" s="4" t="s">
        <v>23</v>
      </c>
      <c r="G16" s="4" t="s">
        <v>23</v>
      </c>
      <c r="H16" s="4" t="s">
        <v>23</v>
      </c>
    </row>
    <row r="17" spans="1:8">
      <c r="A17" s="4" t="s">
        <v>118</v>
      </c>
      <c r="B17" s="5" t="n">
        <v>-360464</v>
      </c>
      <c r="C17" s="7" t="n">
        <v>28500</v>
      </c>
      <c r="D17" s="5" t="n">
        <v>5319835</v>
      </c>
      <c r="E17" s="5" t="n">
        <v>-5708839</v>
      </c>
      <c r="F17" s="7" t="n">
        <v>33</v>
      </c>
      <c r="G17" s="7" t="n">
        <v>7</v>
      </c>
      <c r="H17" s="4" t="s">
        <v>23</v>
      </c>
    </row>
    <row r="18" spans="1:8">
      <c r="A18" s="4" t="s">
        <v>119</v>
      </c>
      <c r="C18" s="5" t="n">
        <v>28500000</v>
      </c>
      <c r="F18" s="5" t="n">
        <v>33314</v>
      </c>
      <c r="G18" s="5" t="n">
        <v>7000</v>
      </c>
    </row>
    <row r="19" spans="1:8">
      <c r="A19" s="4" t="s">
        <v>120</v>
      </c>
      <c r="B19" s="5" t="n">
        <v>344248</v>
      </c>
      <c r="C19" s="7" t="n">
        <v>667</v>
      </c>
      <c r="D19" s="5" t="n">
        <v>343581</v>
      </c>
      <c r="E19" s="4" t="s">
        <v>23</v>
      </c>
      <c r="F19" s="4" t="s">
        <v>23</v>
      </c>
      <c r="G19" s="4" t="s">
        <v>23</v>
      </c>
      <c r="H19" s="4" t="s">
        <v>23</v>
      </c>
    </row>
    <row r="20" spans="1:8">
      <c r="A20" s="4" t="s">
        <v>121</v>
      </c>
      <c r="C20" s="5" t="n">
        <v>666666</v>
      </c>
    </row>
    <row r="21" spans="1:8">
      <c r="A21" s="4" t="s">
        <v>122</v>
      </c>
      <c r="B21" s="4" t="s">
        <v>23</v>
      </c>
      <c r="C21" s="7" t="n">
        <v>393</v>
      </c>
      <c r="D21" s="5" t="n">
        <v>-393</v>
      </c>
      <c r="E21" s="4" t="s">
        <v>23</v>
      </c>
      <c r="F21" s="4" t="s">
        <v>23</v>
      </c>
      <c r="G21" s="4" t="s">
        <v>23</v>
      </c>
      <c r="H21" s="4" t="s">
        <v>23</v>
      </c>
    </row>
    <row r="22" spans="1:8">
      <c r="A22" s="4" t="s">
        <v>123</v>
      </c>
      <c r="C22" s="5" t="n">
        <v>392764</v>
      </c>
    </row>
    <row r="23" spans="1:8">
      <c r="A23" s="4" t="s">
        <v>124</v>
      </c>
      <c r="B23" s="4" t="s">
        <v>23</v>
      </c>
      <c r="C23" s="7" t="n">
        <v>1099</v>
      </c>
      <c r="D23" s="5" t="n">
        <v>-1098</v>
      </c>
      <c r="E23" s="4" t="s">
        <v>23</v>
      </c>
      <c r="H23" s="7" t="n">
        <v>-1</v>
      </c>
    </row>
    <row r="24" spans="1:8">
      <c r="A24" s="4" t="s">
        <v>125</v>
      </c>
      <c r="C24" s="5" t="n">
        <v>1098933</v>
      </c>
      <c r="H24" s="5" t="n">
        <v>-1099</v>
      </c>
    </row>
    <row r="25" spans="1:8">
      <c r="A25" s="4" t="s">
        <v>126</v>
      </c>
      <c r="B25" s="5" t="n">
        <v>108844</v>
      </c>
      <c r="C25" s="4" t="s">
        <v>23</v>
      </c>
      <c r="D25" s="5" t="n">
        <v>108843</v>
      </c>
      <c r="E25" s="4" t="s">
        <v>23</v>
      </c>
      <c r="F25" s="4" t="s">
        <v>23</v>
      </c>
      <c r="G25" s="7" t="n">
        <v>1</v>
      </c>
      <c r="H25" s="4" t="s">
        <v>23</v>
      </c>
    </row>
    <row r="26" spans="1:8">
      <c r="A26" s="4" t="s">
        <v>127</v>
      </c>
      <c r="G26" s="5" t="n">
        <v>1063</v>
      </c>
    </row>
    <row r="27" spans="1:8">
      <c r="A27" s="4" t="s">
        <v>128</v>
      </c>
      <c r="B27" s="5" t="n">
        <v>2</v>
      </c>
      <c r="C27" s="4" t="s">
        <v>23</v>
      </c>
      <c r="D27" s="4" t="s">
        <v>23</v>
      </c>
      <c r="E27" s="4" t="s">
        <v>23</v>
      </c>
      <c r="F27" s="4" t="s">
        <v>23</v>
      </c>
      <c r="G27" s="4" t="s">
        <v>23</v>
      </c>
      <c r="H27" s="7" t="n">
        <v>2</v>
      </c>
    </row>
    <row r="28" spans="1:8">
      <c r="A28" s="4" t="s">
        <v>129</v>
      </c>
      <c r="H28" s="5" t="n">
        <v>2013</v>
      </c>
    </row>
    <row r="29" spans="1:8">
      <c r="A29" s="4" t="s">
        <v>130</v>
      </c>
      <c r="B29" s="5" t="n">
        <v>322</v>
      </c>
      <c r="C29" s="7" t="n">
        <v>322</v>
      </c>
      <c r="D29" s="4" t="s">
        <v>23</v>
      </c>
      <c r="E29" s="4" t="s">
        <v>23</v>
      </c>
      <c r="F29" s="4" t="s">
        <v>23</v>
      </c>
      <c r="G29" s="4" t="s">
        <v>23</v>
      </c>
      <c r="H29" s="4" t="s">
        <v>23</v>
      </c>
    </row>
    <row r="30" spans="1:8">
      <c r="A30" s="4" t="s">
        <v>131</v>
      </c>
      <c r="C30" s="5" t="n">
        <v>322015</v>
      </c>
    </row>
    <row r="31" spans="1:8">
      <c r="A31" s="4" t="s">
        <v>132</v>
      </c>
      <c r="B31" s="5" t="n">
        <v>2626</v>
      </c>
      <c r="C31" s="7" t="n">
        <v>2626</v>
      </c>
      <c r="D31" s="4" t="s">
        <v>23</v>
      </c>
      <c r="E31" s="4" t="s">
        <v>23</v>
      </c>
      <c r="F31" s="4" t="s">
        <v>23</v>
      </c>
      <c r="G31" s="4" t="s">
        <v>23</v>
      </c>
      <c r="H31" s="4" t="s">
        <v>23</v>
      </c>
    </row>
    <row r="32" spans="1:8">
      <c r="A32" s="4" t="s">
        <v>133</v>
      </c>
      <c r="C32" s="5" t="n">
        <v>2626308</v>
      </c>
    </row>
    <row r="33" spans="1:8">
      <c r="A33" s="4" t="s">
        <v>134</v>
      </c>
      <c r="B33" s="5" t="n">
        <v>288</v>
      </c>
      <c r="C33" s="7" t="n">
        <v>288</v>
      </c>
      <c r="D33" s="4" t="s">
        <v>23</v>
      </c>
      <c r="E33" s="4" t="s">
        <v>23</v>
      </c>
      <c r="F33" s="4" t="s">
        <v>23</v>
      </c>
      <c r="G33" s="4" t="s">
        <v>23</v>
      </c>
      <c r="H33" s="4" t="s">
        <v>23</v>
      </c>
    </row>
    <row r="34" spans="1:8">
      <c r="A34" s="4" t="s">
        <v>135</v>
      </c>
      <c r="C34" s="5" t="n">
        <v>287896</v>
      </c>
    </row>
    <row r="35" spans="1:8">
      <c r="A35" s="4" t="s">
        <v>136</v>
      </c>
      <c r="B35" s="5" t="n">
        <v>3329993</v>
      </c>
      <c r="C35" s="4" t="s">
        <v>23</v>
      </c>
      <c r="D35" s="5" t="n">
        <v>3329993</v>
      </c>
      <c r="E35" s="4" t="s">
        <v>23</v>
      </c>
      <c r="F35" s="4" t="s">
        <v>23</v>
      </c>
      <c r="G35" s="4" t="s">
        <v>23</v>
      </c>
      <c r="H35" s="4" t="s">
        <v>23</v>
      </c>
    </row>
    <row r="36" spans="1:8">
      <c r="A36" s="4" t="s">
        <v>137</v>
      </c>
      <c r="B36" s="5" t="n">
        <v>484692</v>
      </c>
      <c r="C36" s="4" t="s">
        <v>23</v>
      </c>
      <c r="D36" s="5" t="n">
        <v>484692</v>
      </c>
      <c r="E36" s="4" t="s">
        <v>23</v>
      </c>
      <c r="F36" s="4" t="s">
        <v>23</v>
      </c>
      <c r="G36" s="4" t="s">
        <v>23</v>
      </c>
      <c r="H36" s="4" t="s">
        <v>23</v>
      </c>
    </row>
    <row r="37" spans="1:8">
      <c r="A37" s="4" t="s">
        <v>116</v>
      </c>
      <c r="B37" s="5" t="n">
        <v>255203</v>
      </c>
      <c r="C37" s="4" t="s">
        <v>23</v>
      </c>
      <c r="D37" s="5" t="n">
        <v>255203</v>
      </c>
      <c r="E37" s="4" t="s">
        <v>23</v>
      </c>
      <c r="F37" s="4" t="s">
        <v>23</v>
      </c>
      <c r="G37" s="4" t="s">
        <v>23</v>
      </c>
      <c r="H37" s="4" t="s">
        <v>23</v>
      </c>
    </row>
    <row r="38" spans="1:8">
      <c r="A38" s="4" t="s">
        <v>138</v>
      </c>
      <c r="B38" s="5" t="n">
        <v>193652</v>
      </c>
      <c r="C38" s="4" t="s">
        <v>23</v>
      </c>
      <c r="D38" s="5" t="n">
        <v>193652</v>
      </c>
      <c r="E38" s="4" t="s">
        <v>23</v>
      </c>
      <c r="F38" s="4" t="s">
        <v>23</v>
      </c>
      <c r="G38" s="4" t="s">
        <v>23</v>
      </c>
      <c r="H38" s="4" t="s">
        <v>23</v>
      </c>
    </row>
    <row r="39" spans="1:8">
      <c r="A39" s="4" t="s">
        <v>139</v>
      </c>
      <c r="B39" s="5" t="n">
        <v>41633</v>
      </c>
      <c r="C39" s="4" t="s">
        <v>23</v>
      </c>
      <c r="D39" s="5" t="n">
        <v>41633</v>
      </c>
      <c r="E39" s="4" t="s">
        <v>23</v>
      </c>
      <c r="F39" s="4" t="s">
        <v>23</v>
      </c>
      <c r="G39" s="4" t="s">
        <v>23</v>
      </c>
      <c r="H39" s="4" t="s">
        <v>23</v>
      </c>
    </row>
    <row r="40" spans="1:8">
      <c r="A40" s="4" t="s">
        <v>117</v>
      </c>
      <c r="B40" s="5" t="n">
        <v>-177234</v>
      </c>
      <c r="C40" s="4" t="s">
        <v>23</v>
      </c>
      <c r="D40" s="4" t="s">
        <v>23</v>
      </c>
      <c r="E40" s="5" t="n">
        <v>-177234</v>
      </c>
      <c r="F40" s="4" t="s">
        <v>23</v>
      </c>
      <c r="G40" s="4" t="s">
        <v>23</v>
      </c>
      <c r="H40" s="4" t="s">
        <v>23</v>
      </c>
    </row>
    <row r="41" spans="1:8">
      <c r="A41" s="4" t="s">
        <v>92</v>
      </c>
      <c r="B41" s="5" t="n">
        <v>-7391907</v>
      </c>
      <c r="C41" s="4" t="s">
        <v>23</v>
      </c>
      <c r="D41" s="4" t="s">
        <v>23</v>
      </c>
      <c r="E41" s="5" t="n">
        <v>-7391907</v>
      </c>
      <c r="F41" s="4" t="s">
        <v>23</v>
      </c>
      <c r="G41" s="4" t="s">
        <v>23</v>
      </c>
      <c r="H41" s="4" t="s">
        <v>23</v>
      </c>
    </row>
    <row r="42" spans="1:8">
      <c r="A42" s="4" t="s">
        <v>140</v>
      </c>
      <c r="B42" s="5" t="n">
        <v>-3168103</v>
      </c>
      <c r="C42" s="7" t="n">
        <v>33895</v>
      </c>
      <c r="D42" s="7" t="n">
        <v>10040491</v>
      </c>
      <c r="E42" s="7" t="n">
        <v>-13277981</v>
      </c>
      <c r="F42" s="7" t="n">
        <v>33</v>
      </c>
      <c r="G42" s="7" t="n">
        <v>8</v>
      </c>
      <c r="H42" s="7" t="n">
        <v>1</v>
      </c>
    </row>
    <row r="43" spans="1:8">
      <c r="A43" s="4" t="s">
        <v>141</v>
      </c>
      <c r="C43" s="5" t="n">
        <v>33894582</v>
      </c>
      <c r="F43" s="5" t="n">
        <v>33314</v>
      </c>
      <c r="G43" s="5" t="n">
        <v>8063</v>
      </c>
      <c r="H43" s="5" t="n">
        <v>914</v>
      </c>
    </row>
    <row r="44" spans="1:8">
      <c r="A44" s="4" t="s">
        <v>92</v>
      </c>
      <c r="B44" s="5" t="n">
        <v>-5762470</v>
      </c>
    </row>
    <row r="45" spans="1:8">
      <c r="A45" s="4" t="s">
        <v>142</v>
      </c>
      <c r="B45" s="7" t="n">
        <v>-77810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16"/>
  </cols>
  <sheetData>
    <row r="1" spans="1:2">
      <c r="A1" s="1" t="s">
        <v>703</v>
      </c>
      <c r="B1" s="2" t="s">
        <v>1</v>
      </c>
    </row>
    <row r="2" spans="1:2">
      <c r="B2" s="2" t="s">
        <v>2</v>
      </c>
    </row>
    <row r="3" spans="1:2">
      <c r="A3" s="3" t="s">
        <v>704</v>
      </c>
    </row>
    <row r="4" spans="1:2">
      <c r="A4" s="4" t="s">
        <v>705</v>
      </c>
      <c r="B4" s="4" t="s">
        <v>706</v>
      </c>
    </row>
    <row r="5" spans="1:2">
      <c r="A5" s="4" t="s">
        <v>707</v>
      </c>
      <c r="B5" s="4" t="s">
        <v>419</v>
      </c>
    </row>
    <row r="6" spans="1:2">
      <c r="A6" s="4" t="s">
        <v>708</v>
      </c>
    </row>
    <row r="7" spans="1:2">
      <c r="A7" s="3" t="s">
        <v>704</v>
      </c>
    </row>
    <row r="8" spans="1:2">
      <c r="A8" s="4" t="s">
        <v>705</v>
      </c>
      <c r="B8" s="4" t="s">
        <v>706</v>
      </c>
    </row>
    <row r="9" spans="1:2">
      <c r="A9" s="4" t="s">
        <v>707</v>
      </c>
      <c r="B9" s="4" t="s">
        <v>709</v>
      </c>
    </row>
    <row r="10" spans="1:2">
      <c r="A10" s="4" t="s">
        <v>710</v>
      </c>
      <c r="B10" s="4" t="s">
        <v>711</v>
      </c>
    </row>
    <row r="11" spans="1:2">
      <c r="A11" s="4" t="s">
        <v>712</v>
      </c>
      <c r="B11" s="4" t="s">
        <v>713</v>
      </c>
    </row>
    <row r="12" spans="1:2">
      <c r="A12" s="4" t="s">
        <v>714</v>
      </c>
    </row>
    <row r="13" spans="1:2">
      <c r="A13" s="3" t="s">
        <v>704</v>
      </c>
    </row>
    <row r="14" spans="1:2">
      <c r="A14" s="4" t="s">
        <v>705</v>
      </c>
      <c r="B14" s="4" t="s">
        <v>706</v>
      </c>
    </row>
    <row r="15" spans="1:2">
      <c r="A15" s="4" t="s">
        <v>707</v>
      </c>
      <c r="B15" s="4" t="s">
        <v>419</v>
      </c>
    </row>
    <row r="16" spans="1:2">
      <c r="A16" s="4" t="s">
        <v>710</v>
      </c>
      <c r="B16" s="4" t="s">
        <v>715</v>
      </c>
    </row>
    <row r="17" spans="1:2">
      <c r="A17" s="4" t="s">
        <v>712</v>
      </c>
      <c r="B17" s="4" t="s">
        <v>7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s>
  <sheetData>
    <row r="1" spans="1:4">
      <c r="A1" s="1" t="s">
        <v>717</v>
      </c>
      <c r="B1" s="2" t="s">
        <v>66</v>
      </c>
      <c r="C1" s="2" t="s">
        <v>1</v>
      </c>
    </row>
    <row r="2" spans="1:4">
      <c r="B2" s="2" t="s">
        <v>2</v>
      </c>
      <c r="C2" s="2" t="s">
        <v>2</v>
      </c>
      <c r="D2" s="2" t="s">
        <v>68</v>
      </c>
    </row>
    <row r="3" spans="1:4">
      <c r="A3" s="3" t="s">
        <v>718</v>
      </c>
    </row>
    <row r="4" spans="1:4">
      <c r="A4" s="4" t="s">
        <v>189</v>
      </c>
      <c r="C4" s="7" t="n">
        <v>356288</v>
      </c>
      <c r="D4" s="4" t="s">
        <v>23</v>
      </c>
    </row>
    <row r="5" spans="1:4">
      <c r="A5" s="4" t="s">
        <v>719</v>
      </c>
    </row>
    <row r="6" spans="1:4">
      <c r="A6" s="3" t="s">
        <v>718</v>
      </c>
    </row>
    <row r="7" spans="1:4">
      <c r="A7" s="4" t="s">
        <v>720</v>
      </c>
      <c r="B7" s="4" t="s">
        <v>23</v>
      </c>
    </row>
    <row r="8" spans="1:4">
      <c r="A8" s="4" t="s">
        <v>721</v>
      </c>
      <c r="B8" s="4" t="s">
        <v>23</v>
      </c>
    </row>
    <row r="9" spans="1:4">
      <c r="A9" s="4" t="s">
        <v>722</v>
      </c>
      <c r="B9" s="4" t="s">
        <v>23</v>
      </c>
    </row>
    <row r="10" spans="1:4">
      <c r="A10" s="4" t="s">
        <v>189</v>
      </c>
      <c r="B10" s="4" t="s">
        <v>23</v>
      </c>
    </row>
    <row r="11" spans="1:4">
      <c r="A11" s="4" t="s">
        <v>723</v>
      </c>
      <c r="B11" s="4" t="s">
        <v>23</v>
      </c>
    </row>
    <row r="12" spans="1:4">
      <c r="A12" s="4" t="s">
        <v>724</v>
      </c>
      <c r="B12" s="4" t="s">
        <v>23</v>
      </c>
      <c r="C12" s="4" t="s">
        <v>23</v>
      </c>
    </row>
    <row r="13" spans="1:4">
      <c r="A13" s="4" t="s">
        <v>725</v>
      </c>
    </row>
    <row r="14" spans="1:4">
      <c r="A14" s="3" t="s">
        <v>718</v>
      </c>
    </row>
    <row r="15" spans="1:4">
      <c r="A15" s="4" t="s">
        <v>720</v>
      </c>
      <c r="B15" s="4" t="s">
        <v>23</v>
      </c>
    </row>
    <row r="16" spans="1:4">
      <c r="A16" s="4" t="s">
        <v>721</v>
      </c>
      <c r="B16" s="4" t="s">
        <v>23</v>
      </c>
    </row>
    <row r="17" spans="1:4">
      <c r="A17" s="4" t="s">
        <v>722</v>
      </c>
      <c r="B17" s="4" t="s">
        <v>23</v>
      </c>
    </row>
    <row r="18" spans="1:4">
      <c r="A18" s="4" t="s">
        <v>189</v>
      </c>
      <c r="B18" s="4" t="s">
        <v>23</v>
      </c>
    </row>
    <row r="19" spans="1:4">
      <c r="A19" s="4" t="s">
        <v>723</v>
      </c>
      <c r="B19" s="4" t="s">
        <v>23</v>
      </c>
    </row>
    <row r="20" spans="1:4">
      <c r="A20" s="4" t="s">
        <v>724</v>
      </c>
      <c r="B20" s="4" t="s">
        <v>23</v>
      </c>
      <c r="C20" s="4" t="s">
        <v>23</v>
      </c>
    </row>
    <row r="21" spans="1:4">
      <c r="A21" s="4" t="s">
        <v>726</v>
      </c>
    </row>
    <row r="22" spans="1:4">
      <c r="A22" s="3" t="s">
        <v>718</v>
      </c>
    </row>
    <row r="23" spans="1:4">
      <c r="A23" s="4" t="s">
        <v>720</v>
      </c>
      <c r="B23" s="4" t="s">
        <v>23</v>
      </c>
    </row>
    <row r="24" spans="1:4">
      <c r="A24" s="4" t="s">
        <v>721</v>
      </c>
      <c r="B24" s="5" t="n">
        <v>3157682</v>
      </c>
    </row>
    <row r="25" spans="1:4">
      <c r="A25" s="4" t="s">
        <v>722</v>
      </c>
      <c r="B25" s="4" t="s">
        <v>23</v>
      </c>
    </row>
    <row r="26" spans="1:4">
      <c r="A26" s="4" t="s">
        <v>189</v>
      </c>
      <c r="B26" s="5" t="n">
        <v>-356288</v>
      </c>
    </row>
    <row r="27" spans="1:4">
      <c r="A27" s="4" t="s">
        <v>723</v>
      </c>
      <c r="B27" s="5" t="n">
        <v>-1257716</v>
      </c>
    </row>
    <row r="28" spans="1:4">
      <c r="A28" s="4" t="s">
        <v>724</v>
      </c>
      <c r="B28" s="7" t="n">
        <v>1543678</v>
      </c>
      <c r="C28" s="7" t="n">
        <v>1543678</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5"/>
  </cols>
  <sheetData>
    <row r="1" spans="1:2">
      <c r="A1" s="1" t="s">
        <v>727</v>
      </c>
      <c r="B1" s="2" t="s">
        <v>1</v>
      </c>
    </row>
    <row r="2" spans="1:2">
      <c r="B2" s="2" t="s">
        <v>2</v>
      </c>
    </row>
    <row r="3" spans="1:2">
      <c r="A3" s="3" t="s">
        <v>728</v>
      </c>
    </row>
    <row r="4" spans="1:2">
      <c r="A4" s="4" t="s">
        <v>729</v>
      </c>
      <c r="B4" s="4" t="s">
        <v>7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0</v>
      </c>
      <c r="B1" s="2" t="s">
        <v>1</v>
      </c>
      <c r="C1" s="2" t="s">
        <v>67</v>
      </c>
    </row>
    <row r="2" spans="1:4">
      <c r="B2" s="2" t="s">
        <v>2</v>
      </c>
      <c r="C2" s="2" t="s">
        <v>18</v>
      </c>
      <c r="D2" s="2" t="s">
        <v>19</v>
      </c>
    </row>
    <row r="3" spans="1:4">
      <c r="A3" s="3" t="s">
        <v>333</v>
      </c>
    </row>
    <row r="4" spans="1:4">
      <c r="A4" s="4" t="s">
        <v>731</v>
      </c>
      <c r="B4" s="4" t="s">
        <v>706</v>
      </c>
    </row>
    <row r="5" spans="1:4">
      <c r="A5" s="4" t="s">
        <v>732</v>
      </c>
      <c r="B5" s="4" t="s">
        <v>419</v>
      </c>
    </row>
    <row r="6" spans="1:4">
      <c r="A6" s="4" t="s">
        <v>332</v>
      </c>
    </row>
    <row r="7" spans="1:4">
      <c r="A7" s="3" t="s">
        <v>333</v>
      </c>
    </row>
    <row r="8" spans="1:4">
      <c r="A8" s="4" t="s">
        <v>733</v>
      </c>
      <c r="C8" s="9" t="n">
        <v>0.4</v>
      </c>
      <c r="D8" s="9" t="n">
        <v>0.35</v>
      </c>
    </row>
    <row r="9" spans="1:4">
      <c r="A9" s="4" t="s">
        <v>731</v>
      </c>
      <c r="B9" s="4" t="s">
        <v>706</v>
      </c>
      <c r="C9" s="4" t="s">
        <v>706</v>
      </c>
      <c r="D9" s="4" t="s">
        <v>706</v>
      </c>
    </row>
    <row r="10" spans="1:4">
      <c r="A10" s="4" t="s">
        <v>712</v>
      </c>
      <c r="D10" s="4" t="s">
        <v>734</v>
      </c>
    </row>
    <row r="11" spans="1:4">
      <c r="A11" s="4" t="s">
        <v>735</v>
      </c>
      <c r="B11" s="4" t="s">
        <v>736</v>
      </c>
      <c r="C11" s="4" t="s">
        <v>737</v>
      </c>
    </row>
    <row r="12" spans="1:4">
      <c r="A12" s="4" t="s">
        <v>738</v>
      </c>
      <c r="B12" s="4" t="s">
        <v>716</v>
      </c>
      <c r="C12" s="4" t="s">
        <v>739</v>
      </c>
    </row>
    <row r="13" spans="1:4">
      <c r="A13" s="4" t="s">
        <v>740</v>
      </c>
      <c r="D13" s="4" t="s">
        <v>741</v>
      </c>
    </row>
    <row r="14" spans="1:4">
      <c r="A14" s="4" t="s">
        <v>742</v>
      </c>
      <c r="B14" s="4" t="s">
        <v>743</v>
      </c>
      <c r="C14" s="4" t="s">
        <v>744</v>
      </c>
    </row>
    <row r="15" spans="1:4">
      <c r="A15" s="4" t="s">
        <v>745</v>
      </c>
      <c r="B15" s="4" t="s">
        <v>746</v>
      </c>
      <c r="C15" s="4" t="s">
        <v>747</v>
      </c>
    </row>
    <row r="16" spans="1:4">
      <c r="A16" s="4" t="s">
        <v>732</v>
      </c>
      <c r="B16" s="4" t="s">
        <v>419</v>
      </c>
      <c r="C16" s="4" t="s">
        <v>419</v>
      </c>
      <c r="D16" s="4" t="s">
        <v>419</v>
      </c>
    </row>
    <row r="17" spans="1:4">
      <c r="A17" s="4" t="s">
        <v>748</v>
      </c>
    </row>
    <row r="18" spans="1:4">
      <c r="A18" s="3" t="s">
        <v>333</v>
      </c>
    </row>
    <row r="19" spans="1:4">
      <c r="A19" s="4" t="s">
        <v>733</v>
      </c>
      <c r="B19" s="9" t="n">
        <v>0.2</v>
      </c>
    </row>
    <row r="20" spans="1:4">
      <c r="A20" s="4" t="s">
        <v>749</v>
      </c>
    </row>
    <row r="21" spans="1:4">
      <c r="A21" s="3" t="s">
        <v>333</v>
      </c>
    </row>
    <row r="22" spans="1:4">
      <c r="A22" s="4" t="s">
        <v>733</v>
      </c>
      <c r="B22" s="9" t="n">
        <v>0.3</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50</v>
      </c>
      <c r="B1" s="2" t="s">
        <v>1</v>
      </c>
      <c r="C1" s="2" t="s">
        <v>67</v>
      </c>
    </row>
    <row r="2" spans="1:4">
      <c r="B2" s="2" t="s">
        <v>2</v>
      </c>
      <c r="C2" s="2" t="s">
        <v>18</v>
      </c>
      <c r="D2" s="2" t="s">
        <v>19</v>
      </c>
    </row>
    <row r="3" spans="1:4">
      <c r="A3" s="3" t="s">
        <v>333</v>
      </c>
    </row>
    <row r="4" spans="1:4">
      <c r="A4" s="4" t="s">
        <v>751</v>
      </c>
      <c r="B4" s="5" t="n">
        <v>15541666</v>
      </c>
      <c r="C4" s="5" t="n">
        <v>10750000</v>
      </c>
      <c r="D4" s="5" t="n">
        <v>2470000</v>
      </c>
    </row>
    <row r="5" spans="1:4">
      <c r="A5" s="4" t="s">
        <v>752</v>
      </c>
      <c r="B5" s="5" t="n">
        <v>18915358</v>
      </c>
      <c r="C5" s="5" t="n">
        <v>4791666</v>
      </c>
      <c r="D5" s="5" t="n">
        <v>8280000</v>
      </c>
    </row>
    <row r="6" spans="1:4">
      <c r="A6" s="4" t="s">
        <v>753</v>
      </c>
      <c r="B6" s="4" t="s">
        <v>23</v>
      </c>
      <c r="C6" s="4" t="s">
        <v>23</v>
      </c>
      <c r="D6" s="4" t="s">
        <v>23</v>
      </c>
    </row>
    <row r="7" spans="1:4">
      <c r="A7" s="4" t="s">
        <v>754</v>
      </c>
      <c r="B7" s="4" t="s">
        <v>23</v>
      </c>
      <c r="C7" s="4" t="s">
        <v>23</v>
      </c>
      <c r="D7" s="4" t="s">
        <v>23</v>
      </c>
    </row>
    <row r="8" spans="1:4">
      <c r="A8" s="4" t="s">
        <v>751</v>
      </c>
      <c r="B8" s="5" t="n">
        <v>34457024</v>
      </c>
      <c r="C8" s="5" t="n">
        <v>15541666</v>
      </c>
      <c r="D8" s="5" t="n">
        <v>10750000</v>
      </c>
    </row>
    <row r="9" spans="1:4">
      <c r="A9" s="4" t="s">
        <v>755</v>
      </c>
      <c r="B9" s="5" t="n">
        <v>34457024</v>
      </c>
      <c r="C9" s="5" t="n">
        <v>14958333</v>
      </c>
      <c r="D9" s="5" t="n">
        <v>10750000</v>
      </c>
    </row>
    <row r="10" spans="1:4">
      <c r="A10" s="4" t="s">
        <v>756</v>
      </c>
      <c r="B10" s="9" t="n">
        <v>0.36</v>
      </c>
      <c r="C10" s="9" t="n">
        <v>0.35</v>
      </c>
      <c r="D10" s="9" t="n">
        <v>0.35</v>
      </c>
    </row>
    <row r="11" spans="1:4">
      <c r="A11" s="4" t="s">
        <v>757</v>
      </c>
      <c r="B11" s="10" t="n">
        <v>0.2</v>
      </c>
      <c r="C11" s="10" t="n">
        <v>0.4</v>
      </c>
      <c r="D11" s="10" t="n">
        <v>0.35</v>
      </c>
    </row>
    <row r="12" spans="1:4">
      <c r="A12" s="4" t="s">
        <v>758</v>
      </c>
      <c r="B12" s="4" t="s">
        <v>23</v>
      </c>
      <c r="C12" s="4" t="s">
        <v>23</v>
      </c>
      <c r="D12" s="4" t="s">
        <v>23</v>
      </c>
    </row>
    <row r="13" spans="1:4">
      <c r="A13" s="4" t="s">
        <v>759</v>
      </c>
      <c r="B13" s="4" t="s">
        <v>23</v>
      </c>
      <c r="C13" s="4" t="s">
        <v>23</v>
      </c>
      <c r="D13" s="4" t="s">
        <v>23</v>
      </c>
    </row>
    <row r="14" spans="1:4">
      <c r="A14" s="4" t="s">
        <v>756</v>
      </c>
      <c r="B14" s="10" t="n">
        <v>0.27</v>
      </c>
      <c r="C14" s="10" t="n">
        <v>0.36</v>
      </c>
      <c r="D14" s="10" t="n">
        <v>0.35</v>
      </c>
    </row>
    <row r="15" spans="1:4">
      <c r="A15" s="4" t="s">
        <v>760</v>
      </c>
      <c r="B15" s="9" t="n">
        <v>0.27</v>
      </c>
      <c r="C15" s="9" t="n">
        <v>0.36</v>
      </c>
      <c r="D15" s="9" t="n">
        <v>0.35</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14"/>
    <col customWidth="1" max="5" min="5" width="14"/>
  </cols>
  <sheetData>
    <row r="1" spans="1:5">
      <c r="A1" s="1" t="s">
        <v>761</v>
      </c>
      <c r="B1" s="2" t="s">
        <v>1</v>
      </c>
      <c r="C1" s="2" t="s">
        <v>67</v>
      </c>
    </row>
    <row r="2" spans="1:5">
      <c r="B2" s="2" t="s">
        <v>2</v>
      </c>
      <c r="C2" s="2" t="s">
        <v>18</v>
      </c>
      <c r="D2" s="2" t="s">
        <v>19</v>
      </c>
      <c r="E2" s="2" t="s">
        <v>762</v>
      </c>
    </row>
    <row r="3" spans="1:5">
      <c r="A3" s="3" t="s">
        <v>333</v>
      </c>
    </row>
    <row r="4" spans="1:5">
      <c r="A4" s="4" t="s">
        <v>763</v>
      </c>
      <c r="B4" s="9" t="n">
        <v>0.2</v>
      </c>
      <c r="C4" s="9" t="n">
        <v>0.35</v>
      </c>
    </row>
    <row r="5" spans="1:5">
      <c r="A5" s="4" t="s">
        <v>764</v>
      </c>
      <c r="B5" s="9" t="n">
        <v>0.4</v>
      </c>
      <c r="C5" s="9" t="n">
        <v>0.4</v>
      </c>
    </row>
    <row r="6" spans="1:5">
      <c r="A6" s="4" t="s">
        <v>765</v>
      </c>
      <c r="B6" s="5" t="n">
        <v>34457024</v>
      </c>
      <c r="C6" s="5" t="n">
        <v>15541666</v>
      </c>
      <c r="D6" s="5" t="n">
        <v>10750000</v>
      </c>
      <c r="E6" s="5" t="n">
        <v>2470000</v>
      </c>
    </row>
    <row r="7" spans="1:5">
      <c r="A7" s="4" t="s">
        <v>766</v>
      </c>
      <c r="B7" s="4" t="s">
        <v>767</v>
      </c>
      <c r="C7" s="4" t="s">
        <v>768</v>
      </c>
    </row>
    <row r="8" spans="1:5">
      <c r="A8" s="4" t="s">
        <v>769</v>
      </c>
      <c r="B8" s="9" t="n">
        <v>0.27</v>
      </c>
      <c r="C8" s="9" t="n">
        <v>0.36</v>
      </c>
      <c r="D8" s="9" t="n">
        <v>0.35</v>
      </c>
      <c r="E8" s="9" t="n">
        <v>0.35</v>
      </c>
    </row>
    <row r="9" spans="1:5">
      <c r="A9" s="4" t="s">
        <v>770</v>
      </c>
      <c r="B9" s="5" t="n">
        <v>34457024</v>
      </c>
      <c r="C9" s="5" t="n">
        <v>14958333</v>
      </c>
      <c r="D9" s="5" t="n">
        <v>10750000</v>
      </c>
    </row>
    <row r="10" spans="1:5">
      <c r="A10" s="4" t="s">
        <v>771</v>
      </c>
      <c r="B10" s="9" t="n">
        <v>0.27</v>
      </c>
      <c r="C10" s="9" t="n">
        <v>0.36</v>
      </c>
      <c r="D10" s="9" t="n">
        <v>0.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772</v>
      </c>
      <c r="B1" s="2" t="s">
        <v>1</v>
      </c>
      <c r="C1" s="2" t="s">
        <v>67</v>
      </c>
    </row>
    <row r="2" spans="1:4">
      <c r="B2" s="2" t="s">
        <v>2</v>
      </c>
      <c r="C2" s="2" t="s">
        <v>18</v>
      </c>
      <c r="D2" s="2" t="s">
        <v>19</v>
      </c>
    </row>
    <row r="3" spans="1:4">
      <c r="A3" s="3" t="s">
        <v>333</v>
      </c>
    </row>
    <row r="4" spans="1:4">
      <c r="A4" s="4" t="s">
        <v>731</v>
      </c>
      <c r="B4" s="4" t="s">
        <v>706</v>
      </c>
    </row>
    <row r="5" spans="1:4">
      <c r="A5" s="4" t="s">
        <v>773</v>
      </c>
      <c r="B5" s="4" t="s">
        <v>419</v>
      </c>
    </row>
    <row r="6" spans="1:4">
      <c r="A6" s="4" t="s">
        <v>343</v>
      </c>
    </row>
    <row r="7" spans="1:4">
      <c r="A7" s="3" t="s">
        <v>333</v>
      </c>
    </row>
    <row r="8" spans="1:4">
      <c r="A8" s="4" t="s">
        <v>733</v>
      </c>
      <c r="D8" s="9" t="n">
        <v>0.35</v>
      </c>
    </row>
    <row r="9" spans="1:4">
      <c r="A9" s="4" t="s">
        <v>731</v>
      </c>
      <c r="B9" s="4" t="s">
        <v>706</v>
      </c>
      <c r="C9" s="4" t="s">
        <v>706</v>
      </c>
      <c r="D9" s="4" t="s">
        <v>706</v>
      </c>
    </row>
    <row r="10" spans="1:4">
      <c r="A10" s="4" t="s">
        <v>712</v>
      </c>
      <c r="D10" s="4" t="s">
        <v>734</v>
      </c>
    </row>
    <row r="11" spans="1:4">
      <c r="A11" s="4" t="s">
        <v>735</v>
      </c>
      <c r="B11" s="4" t="s">
        <v>774</v>
      </c>
      <c r="C11" s="4" t="s">
        <v>737</v>
      </c>
    </row>
    <row r="12" spans="1:4">
      <c r="A12" s="4" t="s">
        <v>738</v>
      </c>
      <c r="B12" s="4" t="s">
        <v>775</v>
      </c>
      <c r="C12" s="4" t="s">
        <v>776</v>
      </c>
    </row>
    <row r="13" spans="1:4">
      <c r="A13" s="4" t="s">
        <v>740</v>
      </c>
      <c r="D13" s="4" t="s">
        <v>741</v>
      </c>
    </row>
    <row r="14" spans="1:4">
      <c r="A14" s="4" t="s">
        <v>742</v>
      </c>
      <c r="B14" s="4" t="s">
        <v>777</v>
      </c>
      <c r="C14" s="4" t="s">
        <v>778</v>
      </c>
    </row>
    <row r="15" spans="1:4">
      <c r="A15" s="4" t="s">
        <v>745</v>
      </c>
      <c r="B15" s="4" t="s">
        <v>779</v>
      </c>
      <c r="C15" s="4" t="s">
        <v>747</v>
      </c>
    </row>
    <row r="16" spans="1:4">
      <c r="A16" s="4" t="s">
        <v>773</v>
      </c>
      <c r="B16" s="4" t="s">
        <v>419</v>
      </c>
      <c r="D16" s="4" t="s">
        <v>419</v>
      </c>
    </row>
    <row r="17" spans="1:4">
      <c r="A17" s="4" t="s">
        <v>780</v>
      </c>
    </row>
    <row r="18" spans="1:4">
      <c r="A18" s="3" t="s">
        <v>333</v>
      </c>
    </row>
    <row r="19" spans="1:4">
      <c r="A19" s="4" t="s">
        <v>733</v>
      </c>
      <c r="B19" s="9" t="n">
        <v>0.2</v>
      </c>
      <c r="C19" s="9" t="n">
        <v>0.25</v>
      </c>
    </row>
    <row r="20" spans="1:4">
      <c r="A20" s="4" t="s">
        <v>773</v>
      </c>
      <c r="C20" s="4" t="s">
        <v>781</v>
      </c>
    </row>
    <row r="21" spans="1:4">
      <c r="A21" s="4" t="s">
        <v>782</v>
      </c>
    </row>
    <row r="22" spans="1:4">
      <c r="A22" s="3" t="s">
        <v>333</v>
      </c>
    </row>
    <row r="23" spans="1:4">
      <c r="A23" s="4" t="s">
        <v>733</v>
      </c>
      <c r="B23" s="9" t="n">
        <v>0.75</v>
      </c>
      <c r="C23" s="9" t="n">
        <v>0.4</v>
      </c>
    </row>
    <row r="24" spans="1:4">
      <c r="A24" s="4" t="s">
        <v>773</v>
      </c>
      <c r="C24" s="4" t="s">
        <v>419</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783</v>
      </c>
      <c r="B1" s="2" t="s">
        <v>1</v>
      </c>
      <c r="C1" s="2" t="s">
        <v>67</v>
      </c>
    </row>
    <row r="2" spans="1:4">
      <c r="B2" s="2" t="s">
        <v>2</v>
      </c>
      <c r="C2" s="2" t="s">
        <v>18</v>
      </c>
      <c r="D2" s="2" t="s">
        <v>19</v>
      </c>
    </row>
    <row r="3" spans="1:4">
      <c r="A3" s="3" t="s">
        <v>333</v>
      </c>
    </row>
    <row r="4" spans="1:4">
      <c r="A4" s="4" t="s">
        <v>751</v>
      </c>
      <c r="B4" s="5" t="n">
        <v>2250000</v>
      </c>
      <c r="C4" s="5" t="n">
        <v>500000</v>
      </c>
      <c r="D4" s="4" t="s">
        <v>23</v>
      </c>
    </row>
    <row r="5" spans="1:4">
      <c r="A5" s="4" t="s">
        <v>784</v>
      </c>
      <c r="B5" s="5" t="n">
        <v>15499990</v>
      </c>
      <c r="C5" s="5" t="n">
        <v>1750000</v>
      </c>
      <c r="D5" s="5" t="n">
        <v>500000</v>
      </c>
    </row>
    <row r="6" spans="1:4">
      <c r="A6" s="4" t="s">
        <v>785</v>
      </c>
      <c r="B6" s="4" t="s">
        <v>23</v>
      </c>
      <c r="C6" s="4" t="s">
        <v>23</v>
      </c>
      <c r="D6" s="4" t="s">
        <v>23</v>
      </c>
    </row>
    <row r="7" spans="1:4">
      <c r="A7" s="4" t="s">
        <v>786</v>
      </c>
      <c r="B7" s="5" t="n">
        <v>-100000</v>
      </c>
      <c r="C7" s="4" t="s">
        <v>23</v>
      </c>
      <c r="D7" s="4" t="s">
        <v>23</v>
      </c>
    </row>
    <row r="8" spans="1:4">
      <c r="A8" s="4" t="s">
        <v>751</v>
      </c>
      <c r="B8" s="5" t="n">
        <v>17649990</v>
      </c>
      <c r="C8" s="5" t="n">
        <v>2250000</v>
      </c>
      <c r="D8" s="5" t="n">
        <v>500000</v>
      </c>
    </row>
    <row r="9" spans="1:4">
      <c r="A9" s="4" t="s">
        <v>787</v>
      </c>
      <c r="B9" s="5" t="n">
        <v>8983322</v>
      </c>
      <c r="C9" s="5" t="n">
        <v>2200000</v>
      </c>
      <c r="D9" s="5" t="n">
        <v>500000</v>
      </c>
    </row>
    <row r="10" spans="1:4">
      <c r="A10" s="4" t="s">
        <v>788</v>
      </c>
      <c r="B10" s="5" t="n">
        <v>17549990</v>
      </c>
      <c r="C10" s="5" t="n">
        <v>2250000</v>
      </c>
      <c r="D10" s="5" t="n">
        <v>500000</v>
      </c>
    </row>
    <row r="11" spans="1:4">
      <c r="A11" s="4" t="s">
        <v>789</v>
      </c>
      <c r="B11" s="5" t="n">
        <v>8983322</v>
      </c>
      <c r="C11" s="5" t="n">
        <v>2200000</v>
      </c>
      <c r="D11" s="5" t="n">
        <v>500000</v>
      </c>
    </row>
    <row r="12" spans="1:4">
      <c r="A12" s="4" t="s">
        <v>756</v>
      </c>
      <c r="B12" s="9" t="n">
        <v>0.34</v>
      </c>
      <c r="C12" s="9" t="n">
        <v>0.25</v>
      </c>
      <c r="D12" s="4" t="s">
        <v>23</v>
      </c>
    </row>
    <row r="13" spans="1:4">
      <c r="A13" s="4" t="s">
        <v>757</v>
      </c>
      <c r="B13" s="10" t="n">
        <v>0.43</v>
      </c>
      <c r="C13" s="10" t="n">
        <v>0.36</v>
      </c>
      <c r="D13" s="10" t="n">
        <v>0.25</v>
      </c>
    </row>
    <row r="14" spans="1:4">
      <c r="A14" s="4" t="s">
        <v>758</v>
      </c>
      <c r="C14" s="4" t="s">
        <v>23</v>
      </c>
    </row>
    <row r="15" spans="1:4">
      <c r="A15" s="4" t="s">
        <v>790</v>
      </c>
      <c r="B15" s="10" t="n">
        <v>0.4</v>
      </c>
      <c r="C15" s="4" t="s">
        <v>23</v>
      </c>
    </row>
    <row r="16" spans="1:4">
      <c r="A16" s="4" t="s">
        <v>756</v>
      </c>
      <c r="B16" s="10" t="n">
        <v>0.42</v>
      </c>
      <c r="C16" s="10" t="n">
        <v>0.34</v>
      </c>
      <c r="D16" s="10" t="n">
        <v>0.25</v>
      </c>
    </row>
    <row r="17" spans="1:4">
      <c r="A17" s="4" t="s">
        <v>760</v>
      </c>
      <c r="B17" s="10" t="n">
        <v>0.27</v>
      </c>
      <c r="C17" s="10" t="n">
        <v>0.34</v>
      </c>
      <c r="D17" s="10" t="n">
        <v>0.25</v>
      </c>
    </row>
    <row r="18" spans="1:4">
      <c r="A18" s="4" t="s">
        <v>791</v>
      </c>
      <c r="B18" s="10" t="n">
        <v>0.42</v>
      </c>
      <c r="C18" s="10" t="n">
        <v>0.33</v>
      </c>
      <c r="D18" s="10" t="n">
        <v>0.25</v>
      </c>
    </row>
    <row r="19" spans="1:4">
      <c r="A19" s="4" t="s">
        <v>792</v>
      </c>
      <c r="B19" s="9" t="n">
        <v>0.27</v>
      </c>
      <c r="C19" s="9" t="n">
        <v>0.3</v>
      </c>
      <c r="D19" s="9" t="n">
        <v>0.25</v>
      </c>
    </row>
    <row r="20" spans="1:4">
      <c r="A20" s="4" t="s">
        <v>793</v>
      </c>
      <c r="B20" s="4" t="s">
        <v>794</v>
      </c>
      <c r="C20" s="4" t="s">
        <v>781</v>
      </c>
    </row>
    <row r="21" spans="1:4">
      <c r="A21" s="4" t="s">
        <v>795</v>
      </c>
      <c r="B21" s="4" t="s">
        <v>796</v>
      </c>
      <c r="C21" s="4" t="s">
        <v>419</v>
      </c>
      <c r="D21" s="4" t="s">
        <v>419</v>
      </c>
    </row>
    <row r="22" spans="1:4">
      <c r="A22" s="4" t="s">
        <v>793</v>
      </c>
      <c r="B22" s="4" t="s">
        <v>797</v>
      </c>
    </row>
    <row r="23" spans="1:4">
      <c r="A23" s="4" t="s">
        <v>798</v>
      </c>
      <c r="B23" s="4" t="s">
        <v>799</v>
      </c>
    </row>
    <row r="24" spans="1:4">
      <c r="A24" s="4" t="s">
        <v>800</v>
      </c>
      <c r="B24" s="4" t="s">
        <v>797</v>
      </c>
      <c r="C24" s="4" t="s">
        <v>794</v>
      </c>
      <c r="D24" s="4" t="s">
        <v>801</v>
      </c>
    </row>
    <row r="25" spans="1:4">
      <c r="A25" s="4" t="s">
        <v>802</v>
      </c>
      <c r="B25" s="4" t="s">
        <v>799</v>
      </c>
      <c r="C25" s="4" t="s">
        <v>794</v>
      </c>
      <c r="D25" s="4" t="s">
        <v>801</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7"/>
    <col customWidth="1" max="3" min="3" width="17"/>
  </cols>
  <sheetData>
    <row r="1" spans="1:3">
      <c r="A1" s="1" t="s">
        <v>803</v>
      </c>
      <c r="B1" s="2" t="s">
        <v>1</v>
      </c>
      <c r="C1" s="2" t="s">
        <v>67</v>
      </c>
    </row>
    <row r="2" spans="1:3">
      <c r="B2" s="2" t="s">
        <v>2</v>
      </c>
      <c r="C2" s="2" t="s">
        <v>18</v>
      </c>
    </row>
    <row r="3" spans="1:3">
      <c r="A3" s="3" t="s">
        <v>230</v>
      </c>
    </row>
    <row r="4" spans="1:3">
      <c r="A4" s="4" t="s">
        <v>804</v>
      </c>
      <c r="B4" s="5" t="n">
        <v>15499990</v>
      </c>
      <c r="C4" s="5" t="n">
        <v>1750000</v>
      </c>
    </row>
    <row r="5" spans="1:3">
      <c r="A5" s="4" t="s">
        <v>805</v>
      </c>
      <c r="B5" s="7" t="n">
        <v>681246</v>
      </c>
      <c r="C5" s="7" t="n">
        <v>231035</v>
      </c>
    </row>
    <row r="6" spans="1:3">
      <c r="A6" s="4" t="s">
        <v>806</v>
      </c>
      <c r="B6" s="4" t="s">
        <v>807</v>
      </c>
      <c r="C6" s="4" t="s">
        <v>8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12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80"/>
    <col customWidth="1" max="15" min="15" width="14"/>
    <col customWidth="1" max="16" min="16" width="14"/>
    <col customWidth="1" max="17" min="17" width="14"/>
  </cols>
  <sheetData>
    <row r="1" spans="1:17">
      <c r="A1" s="1" t="s">
        <v>808</v>
      </c>
      <c r="B1" s="2" t="s">
        <v>809</v>
      </c>
      <c r="C1" s="2" t="s">
        <v>810</v>
      </c>
      <c r="D1" s="2" t="s">
        <v>544</v>
      </c>
      <c r="E1" s="2" t="s">
        <v>357</v>
      </c>
      <c r="F1" s="2" t="s">
        <v>358</v>
      </c>
      <c r="G1" s="2" t="s">
        <v>811</v>
      </c>
      <c r="H1" s="2" t="s">
        <v>812</v>
      </c>
      <c r="I1" s="2" t="s">
        <v>813</v>
      </c>
      <c r="J1" s="2" t="s">
        <v>814</v>
      </c>
      <c r="K1" s="2" t="s">
        <v>815</v>
      </c>
      <c r="L1" s="2" t="s">
        <v>2</v>
      </c>
      <c r="M1" s="2" t="s">
        <v>68</v>
      </c>
      <c r="N1" s="2" t="s">
        <v>18</v>
      </c>
      <c r="O1" s="2" t="s">
        <v>19</v>
      </c>
      <c r="P1" s="2" t="s">
        <v>545</v>
      </c>
      <c r="Q1" s="2" t="s">
        <v>816</v>
      </c>
    </row>
    <row r="2" spans="1:17">
      <c r="A2" s="3" t="s">
        <v>817</v>
      </c>
    </row>
    <row r="3" spans="1:17">
      <c r="A3" s="4" t="s">
        <v>818</v>
      </c>
      <c r="L3" s="5" t="n">
        <v>320000000</v>
      </c>
      <c r="N3" s="5" t="n">
        <v>320000000</v>
      </c>
    </row>
    <row r="4" spans="1:17">
      <c r="A4" s="4" t="s">
        <v>59</v>
      </c>
      <c r="L4" s="5" t="n">
        <v>300000000</v>
      </c>
      <c r="N4" s="5" t="n">
        <v>300000000</v>
      </c>
      <c r="O4" s="5" t="n">
        <v>300000000</v>
      </c>
    </row>
    <row r="5" spans="1:17">
      <c r="A5" s="4" t="s">
        <v>58</v>
      </c>
      <c r="E5" s="8" t="n">
        <v>0.001</v>
      </c>
      <c r="L5" s="8" t="n">
        <v>0.001</v>
      </c>
      <c r="N5" s="8" t="n">
        <v>0.001</v>
      </c>
      <c r="O5" s="8" t="n">
        <v>0.001</v>
      </c>
    </row>
    <row r="6" spans="1:17">
      <c r="A6" s="4" t="s">
        <v>60</v>
      </c>
      <c r="L6" s="5" t="n">
        <v>39520682</v>
      </c>
      <c r="N6" s="5" t="n">
        <v>33894592</v>
      </c>
      <c r="O6" s="5" t="n">
        <v>28500000</v>
      </c>
    </row>
    <row r="7" spans="1:17">
      <c r="A7" s="4" t="s">
        <v>61</v>
      </c>
      <c r="L7" s="5" t="n">
        <v>39520682</v>
      </c>
      <c r="N7" s="5" t="n">
        <v>33894592</v>
      </c>
      <c r="O7" s="5" t="n">
        <v>28500000</v>
      </c>
    </row>
    <row r="8" spans="1:17">
      <c r="A8" s="4" t="s">
        <v>819</v>
      </c>
      <c r="E8" s="5" t="n">
        <v>2626308</v>
      </c>
    </row>
    <row r="9" spans="1:17">
      <c r="A9" s="4" t="s">
        <v>820</v>
      </c>
      <c r="N9" s="7" t="n">
        <v>47500</v>
      </c>
    </row>
    <row r="10" spans="1:17">
      <c r="A10" s="4" t="s">
        <v>821</v>
      </c>
      <c r="N10" s="7" t="n">
        <v>47500</v>
      </c>
    </row>
    <row r="11" spans="1:17">
      <c r="A11" s="4" t="s">
        <v>822</v>
      </c>
      <c r="E11" s="7" t="n">
        <v>2626</v>
      </c>
    </row>
    <row r="12" spans="1:17">
      <c r="A12" s="4" t="s">
        <v>823</v>
      </c>
      <c r="N12" s="5" t="n">
        <v>268333</v>
      </c>
    </row>
    <row r="13" spans="1:17">
      <c r="A13" s="4" t="s">
        <v>150</v>
      </c>
      <c r="L13" s="7" t="n">
        <v>-110674</v>
      </c>
      <c r="M13" s="4" t="s">
        <v>23</v>
      </c>
    </row>
    <row r="14" spans="1:17">
      <c r="A14" s="4" t="s">
        <v>824</v>
      </c>
    </row>
    <row r="15" spans="1:17">
      <c r="A15" s="3" t="s">
        <v>817</v>
      </c>
    </row>
    <row r="16" spans="1:17">
      <c r="A16" s="4" t="s">
        <v>62</v>
      </c>
      <c r="N16" s="8" t="n">
        <v>0.001</v>
      </c>
    </row>
    <row r="17" spans="1:17">
      <c r="A17" s="4" t="s">
        <v>63</v>
      </c>
      <c r="N17" s="5" t="n">
        <v>20000000</v>
      </c>
    </row>
    <row r="18" spans="1:17">
      <c r="A18" s="4" t="s">
        <v>825</v>
      </c>
    </row>
    <row r="19" spans="1:17">
      <c r="A19" s="3" t="s">
        <v>817</v>
      </c>
    </row>
    <row r="20" spans="1:17">
      <c r="A20" s="4" t="s">
        <v>547</v>
      </c>
      <c r="L20" s="5" t="n">
        <v>5811360</v>
      </c>
      <c r="N20" s="5" t="n">
        <v>80000</v>
      </c>
    </row>
    <row r="21" spans="1:17">
      <c r="A21" s="4" t="s">
        <v>826</v>
      </c>
      <c r="L21" s="7" t="n">
        <v>1104731</v>
      </c>
      <c r="N21" s="7" t="n">
        <v>41633</v>
      </c>
    </row>
    <row r="22" spans="1:17">
      <c r="A22" s="4" t="s">
        <v>827</v>
      </c>
      <c r="N22" s="4" t="s">
        <v>828</v>
      </c>
    </row>
    <row r="23" spans="1:17">
      <c r="A23" s="4" t="s">
        <v>829</v>
      </c>
    </row>
    <row r="24" spans="1:17">
      <c r="A24" s="3" t="s">
        <v>817</v>
      </c>
    </row>
    <row r="25" spans="1:17">
      <c r="A25" s="4" t="s">
        <v>830</v>
      </c>
      <c r="L25" s="5" t="n">
        <v>487756</v>
      </c>
    </row>
    <row r="26" spans="1:17">
      <c r="A26" s="4" t="s">
        <v>831</v>
      </c>
    </row>
    <row r="27" spans="1:17">
      <c r="A27" s="3" t="s">
        <v>817</v>
      </c>
    </row>
    <row r="28" spans="1:17">
      <c r="A28" s="4" t="s">
        <v>547</v>
      </c>
      <c r="L28" s="5" t="n">
        <v>7759126</v>
      </c>
      <c r="N28" s="5" t="n">
        <v>575000</v>
      </c>
    </row>
    <row r="29" spans="1:17">
      <c r="A29" s="4" t="s">
        <v>826</v>
      </c>
      <c r="L29" s="7" t="n">
        <v>455173</v>
      </c>
      <c r="N29" s="7" t="n">
        <v>255203</v>
      </c>
    </row>
    <row r="30" spans="1:17">
      <c r="A30" s="4" t="s">
        <v>827</v>
      </c>
      <c r="N30" s="4" t="s">
        <v>828</v>
      </c>
    </row>
    <row r="31" spans="1:17">
      <c r="A31" s="4" t="s">
        <v>832</v>
      </c>
    </row>
    <row r="32" spans="1:17">
      <c r="A32" s="3" t="s">
        <v>817</v>
      </c>
    </row>
    <row r="33" spans="1:17">
      <c r="A33" s="4" t="s">
        <v>830</v>
      </c>
      <c r="L33" s="5" t="n">
        <v>12150</v>
      </c>
    </row>
    <row r="34" spans="1:17">
      <c r="A34" s="4" t="s">
        <v>833</v>
      </c>
    </row>
    <row r="35" spans="1:17">
      <c r="A35" s="3" t="s">
        <v>817</v>
      </c>
    </row>
    <row r="36" spans="1:17">
      <c r="A36" s="4" t="s">
        <v>547</v>
      </c>
      <c r="L36" s="5" t="n">
        <v>255500</v>
      </c>
      <c r="N36" s="5" t="n">
        <v>226666</v>
      </c>
    </row>
    <row r="37" spans="1:17">
      <c r="A37" s="4" t="s">
        <v>826</v>
      </c>
      <c r="L37" s="7" t="n">
        <v>23437</v>
      </c>
      <c r="N37" s="7" t="n">
        <v>255203</v>
      </c>
    </row>
    <row r="38" spans="1:17">
      <c r="A38" s="4" t="s">
        <v>827</v>
      </c>
      <c r="N38" s="4" t="s">
        <v>828</v>
      </c>
    </row>
    <row r="39" spans="1:17">
      <c r="A39" s="4" t="s">
        <v>834</v>
      </c>
    </row>
    <row r="40" spans="1:17">
      <c r="A40" s="3" t="s">
        <v>817</v>
      </c>
    </row>
    <row r="41" spans="1:17">
      <c r="A41" s="4" t="s">
        <v>547</v>
      </c>
      <c r="L41" s="5" t="n">
        <v>4589466</v>
      </c>
    </row>
    <row r="42" spans="1:17">
      <c r="A42" s="4" t="s">
        <v>826</v>
      </c>
      <c r="L42" s="7" t="n">
        <v>283352</v>
      </c>
    </row>
    <row r="43" spans="1:17">
      <c r="A43" s="4" t="s">
        <v>366</v>
      </c>
    </row>
    <row r="44" spans="1:17">
      <c r="A44" s="3" t="s">
        <v>817</v>
      </c>
    </row>
    <row r="45" spans="1:17">
      <c r="A45" s="4" t="s">
        <v>58</v>
      </c>
      <c r="N45" s="9" t="n">
        <v>0.25</v>
      </c>
    </row>
    <row r="46" spans="1:17">
      <c r="A46" s="4" t="s">
        <v>819</v>
      </c>
      <c r="F46" s="5" t="n">
        <v>28500000</v>
      </c>
      <c r="N46" s="5" t="n">
        <v>666666</v>
      </c>
    </row>
    <row r="47" spans="1:17">
      <c r="A47" s="4" t="s">
        <v>835</v>
      </c>
      <c r="N47" s="7" t="n">
        <v>375000</v>
      </c>
    </row>
    <row r="48" spans="1:17">
      <c r="A48" s="4" t="s">
        <v>823</v>
      </c>
      <c r="B48" s="5" t="n">
        <v>133333</v>
      </c>
      <c r="C48" s="5" t="n">
        <v>800000</v>
      </c>
      <c r="H48" s="5" t="n">
        <v>2946740</v>
      </c>
    </row>
    <row r="49" spans="1:17">
      <c r="A49" s="4" t="s">
        <v>123</v>
      </c>
      <c r="N49" s="5" t="n">
        <v>392764</v>
      </c>
    </row>
    <row r="50" spans="1:17">
      <c r="A50" s="4" t="s">
        <v>836</v>
      </c>
      <c r="O50" s="5" t="n">
        <v>1500000</v>
      </c>
    </row>
    <row r="51" spans="1:17">
      <c r="A51" s="4" t="s">
        <v>837</v>
      </c>
      <c r="N51" s="4" t="s">
        <v>384</v>
      </c>
    </row>
    <row r="52" spans="1:17">
      <c r="A52" s="4" t="s">
        <v>85</v>
      </c>
      <c r="H52" s="7" t="n">
        <v>353732</v>
      </c>
    </row>
    <row r="53" spans="1:17">
      <c r="A53" s="4" t="s">
        <v>150</v>
      </c>
      <c r="H53" s="7" t="n">
        <v>110674</v>
      </c>
    </row>
    <row r="54" spans="1:17">
      <c r="A54" s="4" t="s">
        <v>838</v>
      </c>
    </row>
    <row r="55" spans="1:17">
      <c r="A55" s="3" t="s">
        <v>817</v>
      </c>
    </row>
    <row r="56" spans="1:17">
      <c r="A56" s="4" t="s">
        <v>836</v>
      </c>
      <c r="O56" s="5" t="n">
        <v>1500000</v>
      </c>
    </row>
    <row r="57" spans="1:17">
      <c r="A57" s="4" t="s">
        <v>839</v>
      </c>
    </row>
    <row r="58" spans="1:17">
      <c r="A58" s="3" t="s">
        <v>817</v>
      </c>
    </row>
    <row r="59" spans="1:17">
      <c r="A59" s="4" t="s">
        <v>836</v>
      </c>
      <c r="O59" s="5" t="n">
        <v>1500000</v>
      </c>
    </row>
    <row r="60" spans="1:17">
      <c r="A60" s="4" t="s">
        <v>840</v>
      </c>
    </row>
    <row r="61" spans="1:17">
      <c r="A61" s="3" t="s">
        <v>817</v>
      </c>
    </row>
    <row r="62" spans="1:17">
      <c r="A62" s="4" t="s">
        <v>836</v>
      </c>
      <c r="O62" s="5" t="n">
        <v>1500000</v>
      </c>
    </row>
    <row r="63" spans="1:17">
      <c r="A63" s="4" t="s">
        <v>332</v>
      </c>
    </row>
    <row r="64" spans="1:17">
      <c r="A64" s="3" t="s">
        <v>817</v>
      </c>
    </row>
    <row r="65" spans="1:17">
      <c r="A65" s="4" t="s">
        <v>841</v>
      </c>
      <c r="D65" s="5" t="n">
        <v>666666</v>
      </c>
    </row>
    <row r="66" spans="1:17">
      <c r="A66" s="4" t="s">
        <v>830</v>
      </c>
      <c r="D66" s="5" t="n">
        <v>333333</v>
      </c>
    </row>
    <row r="67" spans="1:17">
      <c r="A67" s="4" t="s">
        <v>842</v>
      </c>
      <c r="D67" s="7" t="n">
        <v>250000</v>
      </c>
    </row>
    <row r="68" spans="1:17">
      <c r="A68" s="4" t="s">
        <v>843</v>
      </c>
      <c r="D68" s="4" t="s">
        <v>844</v>
      </c>
    </row>
    <row r="69" spans="1:17">
      <c r="A69" s="4" t="s">
        <v>497</v>
      </c>
      <c r="D69" s="9" t="n">
        <v>0.4</v>
      </c>
      <c r="P69" s="9" t="n">
        <v>0.3</v>
      </c>
    </row>
    <row r="70" spans="1:17">
      <c r="A70" s="4" t="s">
        <v>845</v>
      </c>
    </row>
    <row r="71" spans="1:17">
      <c r="A71" s="3" t="s">
        <v>817</v>
      </c>
    </row>
    <row r="72" spans="1:17">
      <c r="A72" s="4" t="s">
        <v>820</v>
      </c>
      <c r="L72" s="5" t="n">
        <v>220</v>
      </c>
    </row>
    <row r="73" spans="1:17">
      <c r="A73" s="4" t="s">
        <v>821</v>
      </c>
      <c r="L73" s="5" t="n">
        <v>220</v>
      </c>
    </row>
    <row r="74" spans="1:17">
      <c r="A74" s="4" t="s">
        <v>835</v>
      </c>
      <c r="L74" s="7" t="n">
        <v>560794</v>
      </c>
      <c r="M74" s="7" t="n">
        <v>0</v>
      </c>
    </row>
    <row r="75" spans="1:17">
      <c r="A75" s="4" t="s">
        <v>846</v>
      </c>
    </row>
    <row r="76" spans="1:17">
      <c r="A76" s="3" t="s">
        <v>817</v>
      </c>
    </row>
    <row r="77" spans="1:17">
      <c r="A77" s="4" t="s">
        <v>60</v>
      </c>
      <c r="Q77" s="5" t="n">
        <v>18000000</v>
      </c>
    </row>
    <row r="78" spans="1:17">
      <c r="A78" s="4" t="s">
        <v>827</v>
      </c>
      <c r="N78" s="4" t="s">
        <v>847</v>
      </c>
    </row>
    <row r="79" spans="1:17">
      <c r="A79" s="4" t="s">
        <v>848</v>
      </c>
      <c r="N79" s="7" t="n">
        <v>100000</v>
      </c>
    </row>
    <row r="80" spans="1:17">
      <c r="A80" s="4" t="s">
        <v>837</v>
      </c>
      <c r="N80" s="4" t="s">
        <v>849</v>
      </c>
    </row>
    <row r="81" spans="1:17">
      <c r="A81" s="4" t="s">
        <v>850</v>
      </c>
      <c r="N81" s="4" t="s">
        <v>851</v>
      </c>
    </row>
    <row r="82" spans="1:17">
      <c r="A82" s="4" t="s">
        <v>852</v>
      </c>
    </row>
    <row r="83" spans="1:17">
      <c r="A83" s="3" t="s">
        <v>817</v>
      </c>
    </row>
    <row r="84" spans="1:17">
      <c r="A84" s="4" t="s">
        <v>109</v>
      </c>
      <c r="O84" s="5" t="n">
        <v>24400</v>
      </c>
    </row>
    <row r="85" spans="1:17">
      <c r="A85" s="4" t="s">
        <v>62</v>
      </c>
      <c r="G85" s="7" t="n">
        <v>100</v>
      </c>
      <c r="L85" s="8" t="n">
        <v>0.001</v>
      </c>
      <c r="N85" s="8" t="n">
        <v>0.001</v>
      </c>
      <c r="O85" s="8" t="n">
        <v>0.001</v>
      </c>
    </row>
    <row r="86" spans="1:17">
      <c r="A86" s="4" t="s">
        <v>63</v>
      </c>
      <c r="L86" s="5" t="n">
        <v>31581</v>
      </c>
      <c r="N86" s="5" t="n">
        <v>33414</v>
      </c>
      <c r="O86" s="5" t="n">
        <v>33314</v>
      </c>
    </row>
    <row r="87" spans="1:17">
      <c r="A87" s="4" t="s">
        <v>64</v>
      </c>
      <c r="L87" s="5" t="n">
        <v>31581</v>
      </c>
      <c r="N87" s="5" t="n">
        <v>33414</v>
      </c>
      <c r="O87" s="5" t="n">
        <v>33314</v>
      </c>
    </row>
    <row r="88" spans="1:17">
      <c r="A88" s="4" t="s">
        <v>60</v>
      </c>
      <c r="I88" s="5" t="n">
        <v>1098933</v>
      </c>
    </row>
    <row r="89" spans="1:17">
      <c r="A89" s="4" t="s">
        <v>853</v>
      </c>
      <c r="O89" s="7" t="n">
        <v>800000</v>
      </c>
    </row>
    <row r="90" spans="1:17">
      <c r="A90" s="4" t="s">
        <v>854</v>
      </c>
      <c r="G90" s="5" t="n">
        <v>100000</v>
      </c>
      <c r="L90" s="5" t="n">
        <v>1733</v>
      </c>
      <c r="O90" s="5" t="n">
        <v>8914</v>
      </c>
    </row>
    <row r="91" spans="1:17">
      <c r="A91" s="4" t="s">
        <v>855</v>
      </c>
      <c r="O91" s="7" t="n">
        <v>91400</v>
      </c>
    </row>
    <row r="92" spans="1:17">
      <c r="A92" s="4" t="s">
        <v>822</v>
      </c>
      <c r="O92" s="7" t="n">
        <v>2450000</v>
      </c>
    </row>
    <row r="93" spans="1:17">
      <c r="A93" s="4" t="s">
        <v>856</v>
      </c>
      <c r="L93" s="7" t="n">
        <v>0</v>
      </c>
      <c r="N93" s="7" t="n">
        <v>3318353</v>
      </c>
    </row>
    <row r="94" spans="1:17">
      <c r="A94" s="4" t="s">
        <v>857</v>
      </c>
      <c r="L94" s="7" t="n">
        <v>0</v>
      </c>
      <c r="N94" s="7" t="n">
        <v>309665</v>
      </c>
    </row>
    <row r="95" spans="1:17">
      <c r="A95" s="4" t="s">
        <v>858</v>
      </c>
      <c r="L95" s="9" t="n">
        <v>0.25</v>
      </c>
      <c r="N95" s="9" t="n">
        <v>0.25</v>
      </c>
    </row>
    <row r="96" spans="1:17">
      <c r="A96" s="4" t="s">
        <v>859</v>
      </c>
      <c r="L96" s="4" t="s">
        <v>506</v>
      </c>
      <c r="N96" s="4" t="s">
        <v>506</v>
      </c>
    </row>
    <row r="97" spans="1:17">
      <c r="A97" s="4" t="s">
        <v>860</v>
      </c>
      <c r="L97" s="4" t="s">
        <v>861</v>
      </c>
      <c r="N97" s="4" t="s">
        <v>861</v>
      </c>
    </row>
    <row r="98" spans="1:17">
      <c r="A98" s="4" t="s">
        <v>862</v>
      </c>
      <c r="L98" s="4" t="s">
        <v>863</v>
      </c>
      <c r="N98" s="4" t="s">
        <v>863</v>
      </c>
    </row>
    <row r="99" spans="1:17">
      <c r="A99" s="4" t="s">
        <v>864</v>
      </c>
    </row>
    <row r="100" spans="1:17">
      <c r="A100" s="3" t="s">
        <v>817</v>
      </c>
    </row>
    <row r="101" spans="1:17">
      <c r="A101" s="4" t="s">
        <v>853</v>
      </c>
      <c r="L101" s="7" t="n">
        <v>1146307</v>
      </c>
    </row>
    <row r="102" spans="1:17">
      <c r="A102" s="4" t="s">
        <v>865</v>
      </c>
    </row>
    <row r="103" spans="1:17">
      <c r="A103" s="3" t="s">
        <v>817</v>
      </c>
    </row>
    <row r="104" spans="1:17">
      <c r="A104" s="4" t="s">
        <v>113</v>
      </c>
      <c r="O104" s="5" t="n">
        <v>7000</v>
      </c>
    </row>
    <row r="105" spans="1:17">
      <c r="A105" s="4" t="s">
        <v>62</v>
      </c>
      <c r="K105" s="7" t="n">
        <v>100</v>
      </c>
      <c r="L105" s="8" t="n">
        <v>0.001</v>
      </c>
      <c r="N105" s="8" t="n">
        <v>0.001</v>
      </c>
      <c r="O105" s="8" t="n">
        <v>0.001</v>
      </c>
    </row>
    <row r="106" spans="1:17">
      <c r="A106" s="4" t="s">
        <v>63</v>
      </c>
      <c r="L106" s="5" t="n">
        <v>8063</v>
      </c>
      <c r="N106" s="5" t="n">
        <v>8063</v>
      </c>
      <c r="O106" s="5" t="n">
        <v>7000</v>
      </c>
    </row>
    <row r="107" spans="1:17">
      <c r="A107" s="4" t="s">
        <v>64</v>
      </c>
      <c r="L107" s="5" t="n">
        <v>8063</v>
      </c>
      <c r="N107" s="5" t="n">
        <v>8063</v>
      </c>
      <c r="O107" s="5" t="n">
        <v>7000</v>
      </c>
    </row>
    <row r="108" spans="1:17">
      <c r="A108" s="4" t="s">
        <v>854</v>
      </c>
      <c r="K108" s="5" t="n">
        <v>20000</v>
      </c>
    </row>
    <row r="109" spans="1:17">
      <c r="A109" s="4" t="s">
        <v>822</v>
      </c>
      <c r="O109" s="7" t="n">
        <v>700000</v>
      </c>
    </row>
    <row r="110" spans="1:17">
      <c r="A110" s="4" t="s">
        <v>856</v>
      </c>
      <c r="L110" s="7" t="n">
        <v>0</v>
      </c>
      <c r="N110" s="7" t="n">
        <v>667313</v>
      </c>
    </row>
    <row r="111" spans="1:17">
      <c r="A111" s="4" t="s">
        <v>857</v>
      </c>
      <c r="L111" s="7" t="n">
        <v>0</v>
      </c>
      <c r="N111" s="7" t="n">
        <v>51159</v>
      </c>
    </row>
    <row r="112" spans="1:17">
      <c r="A112" s="4" t="s">
        <v>858</v>
      </c>
      <c r="L112" s="9" t="n">
        <v>0.3</v>
      </c>
      <c r="N112" s="9" t="n">
        <v>0.3</v>
      </c>
    </row>
    <row r="113" spans="1:17">
      <c r="A113" s="4" t="s">
        <v>859</v>
      </c>
      <c r="L113" s="4" t="s">
        <v>506</v>
      </c>
      <c r="N113" s="4" t="s">
        <v>506</v>
      </c>
    </row>
    <row r="114" spans="1:17">
      <c r="A114" s="4" t="s">
        <v>860</v>
      </c>
      <c r="L114" s="4" t="s">
        <v>866</v>
      </c>
      <c r="N114" s="4" t="s">
        <v>866</v>
      </c>
    </row>
    <row r="115" spans="1:17">
      <c r="A115" s="4" t="s">
        <v>862</v>
      </c>
      <c r="L115" s="4" t="s">
        <v>863</v>
      </c>
      <c r="N115" s="4" t="s">
        <v>863</v>
      </c>
    </row>
    <row r="116" spans="1:17">
      <c r="A116" s="4" t="s">
        <v>127</v>
      </c>
      <c r="N116" s="5" t="n">
        <v>1063</v>
      </c>
    </row>
    <row r="117" spans="1:17">
      <c r="A117" s="4" t="s">
        <v>126</v>
      </c>
      <c r="L117" s="7" t="n">
        <v>0</v>
      </c>
      <c r="N117" s="7" t="n">
        <v>108844</v>
      </c>
    </row>
    <row r="118" spans="1:17">
      <c r="A118" s="4" t="s">
        <v>867</v>
      </c>
    </row>
    <row r="119" spans="1:17">
      <c r="A119" s="3" t="s">
        <v>817</v>
      </c>
    </row>
    <row r="120" spans="1:17">
      <c r="A120" s="4" t="s">
        <v>62</v>
      </c>
      <c r="K120" s="7" t="n">
        <v>100</v>
      </c>
    </row>
    <row r="121" spans="1:17">
      <c r="A121" s="4" t="s">
        <v>854</v>
      </c>
      <c r="I121" s="5" t="n">
        <v>1099</v>
      </c>
      <c r="J121" s="5" t="n">
        <v>2100000</v>
      </c>
    </row>
    <row r="122" spans="1:17">
      <c r="A122" s="4" t="s">
        <v>858</v>
      </c>
      <c r="L122" s="9" t="n">
        <v>0.25</v>
      </c>
      <c r="N122" s="9" t="n">
        <v>0.25</v>
      </c>
    </row>
    <row r="123" spans="1:17">
      <c r="A123" s="4" t="s">
        <v>862</v>
      </c>
      <c r="L123" s="4" t="s">
        <v>863</v>
      </c>
      <c r="N123" s="4" t="s">
        <v>863</v>
      </c>
    </row>
    <row r="124" spans="1:17">
      <c r="A124" s="4" t="s">
        <v>129</v>
      </c>
      <c r="L124" s="5" t="n">
        <v>266325</v>
      </c>
      <c r="N124" s="5" t="n">
        <v>2013</v>
      </c>
    </row>
    <row r="125" spans="1:17">
      <c r="A125" s="4" t="s">
        <v>868</v>
      </c>
    </row>
    <row r="126" spans="1:17">
      <c r="A126" s="3" t="s">
        <v>817</v>
      </c>
    </row>
    <row r="127" spans="1:17">
      <c r="A127" s="4" t="s">
        <v>818</v>
      </c>
      <c r="L127" s="5" t="n">
        <v>2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3</v>
      </c>
      <c r="B1" s="2" t="s">
        <v>1</v>
      </c>
      <c r="D1" s="2" t="s">
        <v>67</v>
      </c>
    </row>
    <row r="2" spans="1:5">
      <c r="B2" s="2" t="s">
        <v>2</v>
      </c>
      <c r="C2" s="2" t="s">
        <v>68</v>
      </c>
      <c r="D2" s="2" t="s">
        <v>18</v>
      </c>
      <c r="E2" s="2" t="s">
        <v>19</v>
      </c>
    </row>
    <row r="3" spans="1:5">
      <c r="A3" s="3" t="s">
        <v>144</v>
      </c>
    </row>
    <row r="4" spans="1:5">
      <c r="A4" s="4" t="s">
        <v>92</v>
      </c>
      <c r="B4" s="7" t="n">
        <v>-5762470</v>
      </c>
      <c r="C4" s="7" t="n">
        <v>-7087938</v>
      </c>
      <c r="D4" s="7" t="n">
        <v>-7391907</v>
      </c>
      <c r="E4" s="7" t="n">
        <v>-3339768</v>
      </c>
    </row>
    <row r="5" spans="1:5">
      <c r="A5" s="3" t="s">
        <v>145</v>
      </c>
    </row>
    <row r="6" spans="1:5">
      <c r="A6" s="4" t="s">
        <v>146</v>
      </c>
      <c r="B6" s="5" t="n">
        <v>28211</v>
      </c>
      <c r="C6" s="5" t="n">
        <v>31717</v>
      </c>
      <c r="D6" s="5" t="n">
        <v>42634</v>
      </c>
      <c r="E6" s="5" t="n">
        <v>10001</v>
      </c>
    </row>
    <row r="7" spans="1:5">
      <c r="A7" s="4" t="s">
        <v>147</v>
      </c>
      <c r="B7" s="5" t="n">
        <v>234989</v>
      </c>
      <c r="C7" s="4" t="s">
        <v>23</v>
      </c>
      <c r="D7" s="4" t="s">
        <v>23</v>
      </c>
      <c r="E7" s="4" t="s">
        <v>23</v>
      </c>
    </row>
    <row r="8" spans="1:5">
      <c r="A8" s="4" t="s">
        <v>148</v>
      </c>
      <c r="B8" s="5" t="n">
        <v>1790495</v>
      </c>
      <c r="C8" s="5" t="n">
        <v>95746</v>
      </c>
      <c r="D8" s="5" t="n">
        <v>235622</v>
      </c>
      <c r="E8" s="5" t="n">
        <v>211587</v>
      </c>
    </row>
    <row r="9" spans="1:5">
      <c r="A9" s="4" t="s">
        <v>149</v>
      </c>
      <c r="B9" s="5" t="n">
        <v>751215</v>
      </c>
      <c r="C9" s="5" t="n">
        <v>360220</v>
      </c>
      <c r="D9" s="5" t="n">
        <v>463503</v>
      </c>
      <c r="E9" s="5" t="n">
        <v>820652</v>
      </c>
    </row>
    <row r="10" spans="1:5">
      <c r="A10" s="4" t="s">
        <v>150</v>
      </c>
      <c r="B10" s="5" t="n">
        <v>110674</v>
      </c>
      <c r="C10" s="4" t="s">
        <v>23</v>
      </c>
    </row>
    <row r="11" spans="1:5">
      <c r="A11" s="4" t="s">
        <v>87</v>
      </c>
      <c r="B11" s="5" t="n">
        <v>2079</v>
      </c>
      <c r="C11" s="4" t="s">
        <v>23</v>
      </c>
    </row>
    <row r="12" spans="1:5">
      <c r="A12" s="4" t="s">
        <v>151</v>
      </c>
      <c r="B12" s="5" t="n">
        <v>-1257716</v>
      </c>
      <c r="C12" s="4" t="s">
        <v>23</v>
      </c>
    </row>
    <row r="13" spans="1:5">
      <c r="A13" s="4" t="s">
        <v>83</v>
      </c>
      <c r="B13" s="5" t="n">
        <v>254470</v>
      </c>
      <c r="C13" s="4" t="s">
        <v>23</v>
      </c>
    </row>
    <row r="14" spans="1:5">
      <c r="A14" s="4" t="s">
        <v>86</v>
      </c>
      <c r="B14" s="5" t="n">
        <v>876038</v>
      </c>
      <c r="C14" s="4" t="s">
        <v>23</v>
      </c>
    </row>
    <row r="15" spans="1:5">
      <c r="A15" s="3" t="s">
        <v>152</v>
      </c>
    </row>
    <row r="16" spans="1:5">
      <c r="A16" s="4" t="s">
        <v>22</v>
      </c>
      <c r="B16" s="5" t="n">
        <v>10000</v>
      </c>
      <c r="C16" s="5" t="n">
        <v>-10000</v>
      </c>
      <c r="D16" s="5" t="n">
        <v>-10000</v>
      </c>
      <c r="E16" s="4" t="s">
        <v>23</v>
      </c>
    </row>
    <row r="17" spans="1:5">
      <c r="A17" s="4" t="s">
        <v>153</v>
      </c>
      <c r="D17" s="4" t="s">
        <v>23</v>
      </c>
      <c r="E17" s="5" t="n">
        <v>21861</v>
      </c>
    </row>
    <row r="18" spans="1:5">
      <c r="A18" s="4" t="s">
        <v>26</v>
      </c>
      <c r="B18" s="4" t="s">
        <v>23</v>
      </c>
      <c r="C18" s="5" t="n">
        <v>-32775</v>
      </c>
      <c r="D18" s="5" t="n">
        <v>-21445</v>
      </c>
      <c r="E18" s="5" t="n">
        <v>6000</v>
      </c>
    </row>
    <row r="19" spans="1:5">
      <c r="A19" s="4" t="s">
        <v>154</v>
      </c>
      <c r="B19" s="5" t="n">
        <v>489329</v>
      </c>
      <c r="C19" s="5" t="n">
        <v>368298</v>
      </c>
      <c r="D19" s="5" t="n">
        <v>834487</v>
      </c>
      <c r="E19" s="5" t="n">
        <v>-18015</v>
      </c>
    </row>
    <row r="20" spans="1:5">
      <c r="A20" s="4" t="s">
        <v>155</v>
      </c>
      <c r="B20" s="4" t="s">
        <v>23</v>
      </c>
      <c r="C20" s="5" t="n">
        <v>4346490</v>
      </c>
      <c r="D20" s="5" t="n">
        <v>3329993</v>
      </c>
      <c r="E20" s="4" t="s">
        <v>23</v>
      </c>
    </row>
    <row r="21" spans="1:5">
      <c r="A21" s="4" t="s">
        <v>156</v>
      </c>
      <c r="B21" s="5" t="n">
        <v>-2476844</v>
      </c>
      <c r="C21" s="5" t="n">
        <v>-1928242</v>
      </c>
      <c r="D21" s="5" t="n">
        <v>-2517113</v>
      </c>
      <c r="E21" s="5" t="n">
        <v>-2287682</v>
      </c>
    </row>
    <row r="22" spans="1:5">
      <c r="A22" s="3" t="s">
        <v>157</v>
      </c>
    </row>
    <row r="23" spans="1:5">
      <c r="A23" s="4" t="s">
        <v>158</v>
      </c>
      <c r="B23" s="4" t="s">
        <v>23</v>
      </c>
      <c r="C23" s="5" t="n">
        <v>-43956</v>
      </c>
      <c r="D23" s="5" t="n">
        <v>-43957</v>
      </c>
      <c r="E23" s="5" t="n">
        <v>-69198</v>
      </c>
    </row>
    <row r="24" spans="1:5">
      <c r="A24" s="4" t="s">
        <v>159</v>
      </c>
      <c r="B24" s="4" t="s">
        <v>23</v>
      </c>
      <c r="C24" s="5" t="n">
        <v>-43956</v>
      </c>
      <c r="D24" s="5" t="n">
        <v>-43957</v>
      </c>
      <c r="E24" s="5" t="n">
        <v>-69198</v>
      </c>
    </row>
    <row r="25" spans="1:5">
      <c r="A25" s="3" t="s">
        <v>160</v>
      </c>
    </row>
    <row r="26" spans="1:5">
      <c r="A26" s="4" t="s">
        <v>161</v>
      </c>
      <c r="B26" s="4" t="s">
        <v>23</v>
      </c>
      <c r="C26" s="5" t="n">
        <v>-107415</v>
      </c>
      <c r="D26" s="5" t="n">
        <v>-107887</v>
      </c>
      <c r="E26" s="5" t="n">
        <v>-72573</v>
      </c>
    </row>
    <row r="27" spans="1:5">
      <c r="A27" s="4" t="s">
        <v>162</v>
      </c>
      <c r="B27" s="5" t="n">
        <v>1141585</v>
      </c>
      <c r="C27" s="5" t="n">
        <v>106000</v>
      </c>
      <c r="D27" s="5" t="n">
        <v>146000</v>
      </c>
      <c r="E27" s="4" t="s">
        <v>23</v>
      </c>
    </row>
    <row r="28" spans="1:5">
      <c r="A28" s="4" t="s">
        <v>163</v>
      </c>
      <c r="B28" s="5" t="n">
        <v>-100000</v>
      </c>
      <c r="C28" s="4" t="s">
        <v>23</v>
      </c>
    </row>
    <row r="29" spans="1:5">
      <c r="A29" s="4" t="s">
        <v>164</v>
      </c>
      <c r="B29" s="4" t="s">
        <v>23</v>
      </c>
      <c r="C29" s="5" t="n">
        <v>344248</v>
      </c>
      <c r="D29" s="5" t="n">
        <v>344250</v>
      </c>
      <c r="E29" s="5" t="n">
        <v>2743019</v>
      </c>
    </row>
    <row r="30" spans="1:5">
      <c r="A30" s="4" t="s">
        <v>165</v>
      </c>
      <c r="B30" s="4" t="s">
        <v>23</v>
      </c>
      <c r="C30" s="5" t="n">
        <v>86866</v>
      </c>
      <c r="D30" s="5" t="n">
        <v>10366</v>
      </c>
      <c r="E30" s="4" t="s">
        <v>23</v>
      </c>
    </row>
    <row r="31" spans="1:5">
      <c r="A31" s="4" t="s">
        <v>166</v>
      </c>
      <c r="B31" s="5" t="n">
        <v>1066500</v>
      </c>
      <c r="C31" s="5" t="n">
        <v>50000</v>
      </c>
      <c r="D31" s="5" t="n">
        <v>550000</v>
      </c>
      <c r="E31" s="4" t="s">
        <v>23</v>
      </c>
    </row>
    <row r="32" spans="1:5">
      <c r="A32" s="4" t="s">
        <v>167</v>
      </c>
      <c r="B32" s="5" t="n">
        <v>-477777</v>
      </c>
      <c r="C32" s="5" t="n">
        <v>-50000</v>
      </c>
      <c r="D32" s="5" t="n">
        <v>-50000</v>
      </c>
      <c r="E32" s="4" t="s">
        <v>23</v>
      </c>
    </row>
    <row r="33" spans="1:5">
      <c r="A33" s="4" t="s">
        <v>168</v>
      </c>
      <c r="B33" s="5" t="n">
        <v>555000</v>
      </c>
      <c r="C33" s="4" t="s">
        <v>23</v>
      </c>
    </row>
    <row r="34" spans="1:5">
      <c r="A34" s="4" t="s">
        <v>169</v>
      </c>
      <c r="B34" s="5" t="n">
        <v>479000</v>
      </c>
      <c r="C34" s="5" t="n">
        <v>1110000</v>
      </c>
      <c r="D34" s="5" t="n">
        <v>1446500</v>
      </c>
      <c r="E34" s="4" t="s">
        <v>23</v>
      </c>
    </row>
    <row r="35" spans="1:5">
      <c r="A35" s="4" t="s">
        <v>170</v>
      </c>
      <c r="B35" s="5" t="n">
        <v>-120000</v>
      </c>
      <c r="C35" s="4" t="s">
        <v>23</v>
      </c>
      <c r="D35" s="5" t="n">
        <v>-1500</v>
      </c>
      <c r="E35" s="4" t="s">
        <v>23</v>
      </c>
    </row>
    <row r="36" spans="1:5">
      <c r="A36" s="4" t="s">
        <v>171</v>
      </c>
      <c r="B36" s="5" t="n">
        <v>130000</v>
      </c>
      <c r="C36" s="4" t="s">
        <v>23</v>
      </c>
      <c r="D36" s="5" t="n">
        <v>39195</v>
      </c>
      <c r="E36" s="4" t="s">
        <v>23</v>
      </c>
    </row>
    <row r="37" spans="1:5">
      <c r="A37" s="4" t="s">
        <v>172</v>
      </c>
      <c r="B37" s="5" t="n">
        <v>-125324</v>
      </c>
      <c r="C37" s="4" t="s">
        <v>23</v>
      </c>
      <c r="D37" s="5" t="n">
        <v>-24007</v>
      </c>
      <c r="E37" s="4" t="s">
        <v>23</v>
      </c>
    </row>
    <row r="38" spans="1:5">
      <c r="A38" s="4" t="s">
        <v>173</v>
      </c>
      <c r="B38" s="5" t="n">
        <v>-151956</v>
      </c>
      <c r="C38" s="4" t="s">
        <v>23</v>
      </c>
      <c r="D38" s="5" t="n">
        <v>-55982</v>
      </c>
      <c r="E38" s="4" t="s">
        <v>23</v>
      </c>
    </row>
    <row r="39" spans="1:5">
      <c r="A39" s="4" t="s">
        <v>174</v>
      </c>
      <c r="B39" s="5" t="n">
        <v>2397028</v>
      </c>
      <c r="C39" s="5" t="n">
        <v>1539699</v>
      </c>
      <c r="D39" s="5" t="n">
        <v>2296936</v>
      </c>
      <c r="E39" s="5" t="n">
        <v>2670446</v>
      </c>
    </row>
    <row r="40" spans="1:5">
      <c r="A40" s="4" t="s">
        <v>175</v>
      </c>
      <c r="B40" s="5" t="n">
        <v>-79816</v>
      </c>
      <c r="C40" s="5" t="n">
        <v>-432499</v>
      </c>
      <c r="D40" s="5" t="n">
        <v>-264135</v>
      </c>
      <c r="E40" s="5" t="n">
        <v>313566</v>
      </c>
    </row>
    <row r="41" spans="1:5">
      <c r="A41" s="4" t="s">
        <v>176</v>
      </c>
      <c r="B41" s="5" t="n">
        <v>174494</v>
      </c>
      <c r="C41" s="5" t="n">
        <v>438629</v>
      </c>
      <c r="D41" s="5" t="n">
        <v>438629</v>
      </c>
      <c r="E41" s="5" t="n">
        <v>125063</v>
      </c>
    </row>
    <row r="42" spans="1:5">
      <c r="A42" s="4" t="s">
        <v>177</v>
      </c>
      <c r="B42" s="5" t="n">
        <v>94678</v>
      </c>
      <c r="C42" s="5" t="n">
        <v>6130</v>
      </c>
      <c r="D42" s="5" t="n">
        <v>174494</v>
      </c>
      <c r="E42" s="5" t="n">
        <v>438629</v>
      </c>
    </row>
    <row r="43" spans="1:5">
      <c r="A43" s="3" t="s">
        <v>178</v>
      </c>
    </row>
    <row r="44" spans="1:5">
      <c r="A44" s="4" t="s">
        <v>179</v>
      </c>
      <c r="B44" s="4" t="s">
        <v>23</v>
      </c>
      <c r="C44" s="4" t="s">
        <v>23</v>
      </c>
      <c r="D44" s="4" t="s">
        <v>23</v>
      </c>
      <c r="E44" s="4" t="s">
        <v>23</v>
      </c>
    </row>
    <row r="45" spans="1:5">
      <c r="A45" s="4" t="s">
        <v>180</v>
      </c>
      <c r="B45" s="5" t="n">
        <v>3534</v>
      </c>
      <c r="C45" s="4" t="s">
        <v>23</v>
      </c>
      <c r="D45" s="5" t="n">
        <v>5738</v>
      </c>
      <c r="E45" s="4" t="s">
        <v>23</v>
      </c>
    </row>
    <row r="46" spans="1:5">
      <c r="A46" s="3" t="s">
        <v>181</v>
      </c>
    </row>
    <row r="47" spans="1:5">
      <c r="A47" s="4" t="s">
        <v>85</v>
      </c>
      <c r="B47" s="5" t="n">
        <v>353732</v>
      </c>
      <c r="C47" s="4" t="s">
        <v>23</v>
      </c>
    </row>
    <row r="48" spans="1:5">
      <c r="A48" s="4" t="s">
        <v>182</v>
      </c>
      <c r="B48" s="4" t="s">
        <v>23</v>
      </c>
      <c r="C48" s="5" t="n">
        <v>108843</v>
      </c>
      <c r="D48" s="5" t="n">
        <v>108843</v>
      </c>
      <c r="E48" s="4" t="s">
        <v>23</v>
      </c>
    </row>
    <row r="49" spans="1:5">
      <c r="A49" s="4" t="s">
        <v>183</v>
      </c>
      <c r="B49" s="5" t="n">
        <v>646212</v>
      </c>
      <c r="C49" s="5" t="n">
        <v>24425</v>
      </c>
      <c r="D49" s="5" t="n">
        <v>24425</v>
      </c>
      <c r="E49" s="4" t="s">
        <v>23</v>
      </c>
    </row>
    <row r="50" spans="1:5">
      <c r="A50" s="4" t="s">
        <v>184</v>
      </c>
      <c r="B50" s="5" t="n">
        <v>13627</v>
      </c>
      <c r="C50" s="5" t="n">
        <v>188852</v>
      </c>
      <c r="D50" s="5" t="n">
        <v>218800</v>
      </c>
      <c r="E50" s="4" t="s">
        <v>23</v>
      </c>
    </row>
    <row r="51" spans="1:5">
      <c r="A51" s="4" t="s">
        <v>185</v>
      </c>
      <c r="B51" s="5" t="n">
        <v>5683</v>
      </c>
      <c r="C51" s="4" t="s">
        <v>23</v>
      </c>
    </row>
    <row r="52" spans="1:5">
      <c r="A52" s="4" t="s">
        <v>31</v>
      </c>
      <c r="B52" s="5" t="n">
        <v>159684</v>
      </c>
      <c r="C52" s="5" t="n">
        <v>132545</v>
      </c>
      <c r="D52" s="5" t="n">
        <v>177234</v>
      </c>
      <c r="E52" s="4" t="s">
        <v>23</v>
      </c>
    </row>
    <row r="53" spans="1:5">
      <c r="A53" s="4" t="s">
        <v>186</v>
      </c>
      <c r="B53" s="5" t="n">
        <v>1542523</v>
      </c>
      <c r="C53" s="4" t="s">
        <v>23</v>
      </c>
      <c r="D53" s="5" t="n">
        <v>490488</v>
      </c>
      <c r="E53" s="4" t="s">
        <v>23</v>
      </c>
    </row>
    <row r="54" spans="1:5">
      <c r="A54" s="4" t="s">
        <v>187</v>
      </c>
      <c r="D54" s="5" t="n">
        <v>3329993</v>
      </c>
      <c r="E54" s="4" t="s">
        <v>23</v>
      </c>
    </row>
    <row r="55" spans="1:5">
      <c r="A55" s="4" t="s">
        <v>188</v>
      </c>
      <c r="D55" s="4" t="s">
        <v>23</v>
      </c>
      <c r="E55" s="7" t="n">
        <v>800000</v>
      </c>
    </row>
    <row r="56" spans="1:5">
      <c r="A56" s="4" t="s">
        <v>189</v>
      </c>
      <c r="B56" s="5" t="n">
        <v>356288</v>
      </c>
      <c r="C56" s="4" t="s">
        <v>23</v>
      </c>
    </row>
    <row r="57" spans="1:5">
      <c r="A57" s="4" t="s">
        <v>190</v>
      </c>
      <c r="B57" s="5" t="n">
        <v>34725</v>
      </c>
      <c r="C57" s="4" t="s">
        <v>23</v>
      </c>
    </row>
    <row r="58" spans="1:5">
      <c r="A58" s="4" t="s">
        <v>191</v>
      </c>
      <c r="B58" s="5" t="n">
        <v>700383</v>
      </c>
      <c r="C58" s="4" t="s">
        <v>23</v>
      </c>
    </row>
    <row r="59" spans="1:5">
      <c r="A59" s="4" t="s">
        <v>192</v>
      </c>
      <c r="B59" s="7" t="n">
        <v>327893</v>
      </c>
      <c r="C59" s="4" t="s">
        <v>2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69</v>
      </c>
      <c r="B1" s="2" t="s">
        <v>18</v>
      </c>
      <c r="C1" s="2" t="s">
        <v>19</v>
      </c>
    </row>
    <row r="2" spans="1:3">
      <c r="A2" s="3" t="s">
        <v>870</v>
      </c>
    </row>
    <row r="3" spans="1:3">
      <c r="A3" s="4" t="s">
        <v>871</v>
      </c>
      <c r="B3" s="7" t="n">
        <v>3100000</v>
      </c>
      <c r="C3" s="7" t="n">
        <v>1910000</v>
      </c>
    </row>
    <row r="4" spans="1:3">
      <c r="A4" s="4" t="s">
        <v>872</v>
      </c>
      <c r="B4" s="5" t="n">
        <v>-3100000</v>
      </c>
      <c r="C4" s="5" t="n">
        <v>-1910000</v>
      </c>
    </row>
    <row r="5" spans="1:3">
      <c r="A5" s="4" t="s">
        <v>873</v>
      </c>
      <c r="B5" s="4" t="s">
        <v>23</v>
      </c>
      <c r="C5" s="4" t="s">
        <v>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74</v>
      </c>
      <c r="B1" s="2" t="s">
        <v>67</v>
      </c>
    </row>
    <row r="2" spans="1:3">
      <c r="B2" s="2" t="s">
        <v>18</v>
      </c>
      <c r="C2" s="2" t="s">
        <v>19</v>
      </c>
    </row>
    <row r="3" spans="1:3">
      <c r="A3" s="3" t="s">
        <v>234</v>
      </c>
    </row>
    <row r="4" spans="1:3">
      <c r="A4" s="4" t="s">
        <v>875</v>
      </c>
      <c r="B4" s="4" t="s">
        <v>876</v>
      </c>
      <c r="C4" s="4" t="s">
        <v>876</v>
      </c>
    </row>
    <row r="5" spans="1:3">
      <c r="A5" s="4" t="s">
        <v>877</v>
      </c>
      <c r="B5" s="4" t="s">
        <v>878</v>
      </c>
      <c r="C5" s="4" t="s">
        <v>878</v>
      </c>
    </row>
    <row r="6" spans="1:3">
      <c r="A6" s="4" t="s">
        <v>879</v>
      </c>
      <c r="B6" s="4" t="s">
        <v>706</v>
      </c>
      <c r="C6" s="4" t="s">
        <v>7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880</v>
      </c>
      <c r="B1" s="2" t="s">
        <v>67</v>
      </c>
    </row>
    <row r="2" spans="1:3">
      <c r="B2" s="2" t="s">
        <v>18</v>
      </c>
      <c r="C2" s="2" t="s">
        <v>19</v>
      </c>
    </row>
    <row r="3" spans="1:3">
      <c r="A3" s="3" t="s">
        <v>881</v>
      </c>
    </row>
    <row r="4" spans="1:3">
      <c r="A4" s="4" t="s">
        <v>882</v>
      </c>
      <c r="B4" s="7" t="n">
        <v>9000000</v>
      </c>
    </row>
    <row r="5" spans="1:3">
      <c r="A5" s="4" t="s">
        <v>883</v>
      </c>
      <c r="B5" s="4" t="s">
        <v>884</v>
      </c>
    </row>
    <row r="6" spans="1:3">
      <c r="A6" s="4" t="s">
        <v>885</v>
      </c>
      <c r="B6" s="7" t="n">
        <v>3100000</v>
      </c>
      <c r="C6" s="7" t="n">
        <v>1910000</v>
      </c>
    </row>
    <row r="7" spans="1:3">
      <c r="A7" s="4" t="s">
        <v>886</v>
      </c>
      <c r="B7" s="7" t="n">
        <v>1900000</v>
      </c>
      <c r="C7" s="7" t="n">
        <v>12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58"/>
    <col customWidth="1" max="2" min="2" width="80"/>
    <col customWidth="1" max="3" min="3" width="21"/>
    <col customWidth="1" max="4" min="4" width="21"/>
    <col customWidth="1" max="5" min="5" width="31"/>
    <col customWidth="1" max="6" min="6" width="37"/>
    <col customWidth="1" max="7" min="7" width="21"/>
    <col customWidth="1" max="8" min="8" width="21"/>
    <col customWidth="1" max="9" min="9" width="21"/>
    <col customWidth="1" max="10" min="10" width="21"/>
  </cols>
  <sheetData>
    <row r="1" spans="1:10">
      <c r="A1" s="1" t="s">
        <v>887</v>
      </c>
      <c r="B1" s="2" t="s">
        <v>888</v>
      </c>
      <c r="C1" s="2" t="s">
        <v>889</v>
      </c>
      <c r="D1" s="2" t="s">
        <v>890</v>
      </c>
      <c r="E1" s="2" t="s">
        <v>891</v>
      </c>
      <c r="F1" s="2" t="s">
        <v>892</v>
      </c>
      <c r="G1" s="2" t="s">
        <v>893</v>
      </c>
      <c r="H1" s="2" t="s">
        <v>894</v>
      </c>
      <c r="I1" s="2" t="s">
        <v>895</v>
      </c>
      <c r="J1" s="2" t="s">
        <v>896</v>
      </c>
    </row>
    <row r="2" spans="1:10">
      <c r="A2" s="3" t="s">
        <v>897</v>
      </c>
    </row>
    <row r="3" spans="1:10">
      <c r="A3" s="4" t="s">
        <v>898</v>
      </c>
      <c r="F3" s="7" t="n">
        <v>555000</v>
      </c>
      <c r="G3" s="4" t="s">
        <v>23</v>
      </c>
    </row>
    <row r="4" spans="1:10">
      <c r="A4" s="4" t="s">
        <v>489</v>
      </c>
      <c r="F4" s="5" t="n">
        <v>60000</v>
      </c>
    </row>
    <row r="5" spans="1:10">
      <c r="A5" s="4" t="s">
        <v>553</v>
      </c>
      <c r="F5" s="5" t="n">
        <v>49420</v>
      </c>
    </row>
    <row r="6" spans="1:10">
      <c r="A6" s="4" t="s">
        <v>499</v>
      </c>
    </row>
    <row r="7" spans="1:10">
      <c r="A7" s="3" t="s">
        <v>897</v>
      </c>
    </row>
    <row r="8" spans="1:10">
      <c r="A8" s="4" t="s">
        <v>899</v>
      </c>
      <c r="F8" s="5" t="n">
        <v>659112</v>
      </c>
    </row>
    <row r="9" spans="1:10">
      <c r="A9" s="4" t="s">
        <v>553</v>
      </c>
      <c r="F9" s="5" t="n">
        <v>66574</v>
      </c>
    </row>
    <row r="10" spans="1:10">
      <c r="A10" s="4" t="s">
        <v>657</v>
      </c>
      <c r="F10" s="7" t="n">
        <v>24876</v>
      </c>
    </row>
    <row r="11" spans="1:10">
      <c r="A11" s="4" t="s">
        <v>900</v>
      </c>
      <c r="F11" s="9" t="n">
        <v>0.2</v>
      </c>
    </row>
    <row r="12" spans="1:10">
      <c r="A12" s="4" t="s">
        <v>574</v>
      </c>
      <c r="F12" s="7" t="n">
        <v>1954918</v>
      </c>
    </row>
    <row r="13" spans="1:10">
      <c r="A13" s="4" t="s">
        <v>901</v>
      </c>
      <c r="F13" s="5" t="n">
        <v>579969</v>
      </c>
    </row>
    <row r="14" spans="1:10">
      <c r="A14" s="4" t="s">
        <v>688</v>
      </c>
    </row>
    <row r="15" spans="1:10">
      <c r="A15" s="3" t="s">
        <v>897</v>
      </c>
    </row>
    <row r="16" spans="1:10">
      <c r="A16" s="4" t="s">
        <v>898</v>
      </c>
      <c r="F16" s="7" t="n">
        <v>0</v>
      </c>
    </row>
    <row r="17" spans="1:10">
      <c r="A17" s="4" t="s">
        <v>901</v>
      </c>
      <c r="F17" s="5" t="n">
        <v>13070148</v>
      </c>
    </row>
    <row r="18" spans="1:10">
      <c r="A18" s="4" t="s">
        <v>902</v>
      </c>
    </row>
    <row r="19" spans="1:10">
      <c r="A19" s="3" t="s">
        <v>897</v>
      </c>
    </row>
    <row r="20" spans="1:10">
      <c r="A20" s="4" t="s">
        <v>903</v>
      </c>
      <c r="C20" s="4" t="s">
        <v>904</v>
      </c>
      <c r="D20" s="4" t="s">
        <v>601</v>
      </c>
      <c r="E20" s="4" t="s">
        <v>905</v>
      </c>
    </row>
    <row r="21" spans="1:10">
      <c r="A21" s="4" t="s">
        <v>489</v>
      </c>
      <c r="C21" s="7" t="n">
        <v>10000</v>
      </c>
      <c r="D21" s="7" t="n">
        <v>50000</v>
      </c>
      <c r="E21" s="7" t="n">
        <v>50000</v>
      </c>
    </row>
    <row r="22" spans="1:10">
      <c r="A22" s="4" t="s">
        <v>495</v>
      </c>
      <c r="C22" s="4" t="s">
        <v>496</v>
      </c>
      <c r="D22" s="4" t="s">
        <v>496</v>
      </c>
      <c r="E22" s="4" t="s">
        <v>496</v>
      </c>
    </row>
    <row r="23" spans="1:10">
      <c r="A23" s="4" t="s">
        <v>492</v>
      </c>
      <c r="C23" s="4" t="s">
        <v>904</v>
      </c>
      <c r="D23" s="4" t="s">
        <v>601</v>
      </c>
      <c r="E23" s="4" t="s">
        <v>905</v>
      </c>
    </row>
    <row r="24" spans="1:10">
      <c r="A24" s="4" t="s">
        <v>906</v>
      </c>
      <c r="E24" s="9" t="n">
        <v>0.3</v>
      </c>
    </row>
    <row r="25" spans="1:10">
      <c r="A25" s="4" t="s">
        <v>907</v>
      </c>
    </row>
    <row r="26" spans="1:10">
      <c r="A26" s="3" t="s">
        <v>897</v>
      </c>
    </row>
    <row r="27" spans="1:10">
      <c r="A27" s="4" t="s">
        <v>908</v>
      </c>
      <c r="B27" s="7" t="n">
        <v>775980</v>
      </c>
      <c r="J27" s="7" t="n">
        <v>140605</v>
      </c>
    </row>
    <row r="28" spans="1:10">
      <c r="A28" s="4" t="s">
        <v>909</v>
      </c>
      <c r="B28" s="5" t="n">
        <v>8</v>
      </c>
    </row>
    <row r="29" spans="1:10">
      <c r="A29" s="4" t="s">
        <v>910</v>
      </c>
      <c r="B29" s="7" t="n">
        <v>1000000</v>
      </c>
    </row>
    <row r="30" spans="1:10">
      <c r="A30" s="4" t="s">
        <v>911</v>
      </c>
      <c r="B30" s="4" t="s">
        <v>506</v>
      </c>
    </row>
    <row r="31" spans="1:10">
      <c r="A31" s="4" t="s">
        <v>903</v>
      </c>
      <c r="B31" s="4" t="s">
        <v>477</v>
      </c>
    </row>
    <row r="32" spans="1:10">
      <c r="A32" s="4" t="s">
        <v>898</v>
      </c>
      <c r="B32" s="7" t="n">
        <v>916585</v>
      </c>
    </row>
    <row r="33" spans="1:10">
      <c r="A33" s="4" t="s">
        <v>912</v>
      </c>
      <c r="B33" s="4" t="s">
        <v>913</v>
      </c>
    </row>
    <row r="34" spans="1:10">
      <c r="A34" s="4" t="s">
        <v>914</v>
      </c>
      <c r="B34" s="4" t="s">
        <v>915</v>
      </c>
    </row>
    <row r="35" spans="1:10">
      <c r="A35" s="4" t="s">
        <v>916</v>
      </c>
      <c r="B35" s="4" t="s">
        <v>419</v>
      </c>
    </row>
    <row r="36" spans="1:10">
      <c r="A36" s="4" t="s">
        <v>489</v>
      </c>
      <c r="B36" s="7" t="n">
        <v>975511</v>
      </c>
    </row>
    <row r="37" spans="1:10">
      <c r="A37" s="4" t="s">
        <v>492</v>
      </c>
      <c r="B37" s="4" t="s">
        <v>477</v>
      </c>
    </row>
    <row r="38" spans="1:10">
      <c r="A38" s="4" t="s">
        <v>917</v>
      </c>
    </row>
    <row r="39" spans="1:10">
      <c r="A39" s="3" t="s">
        <v>897</v>
      </c>
    </row>
    <row r="40" spans="1:10">
      <c r="A40" s="4" t="s">
        <v>918</v>
      </c>
      <c r="H40" s="7" t="n">
        <v>150000</v>
      </c>
      <c r="I40" s="7" t="n">
        <v>1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193</v>
      </c>
      <c r="B1" s="2" t="s">
        <v>1</v>
      </c>
      <c r="C1" s="2" t="s">
        <v>67</v>
      </c>
    </row>
    <row r="2" spans="1:3">
      <c r="B2" s="2" t="s">
        <v>2</v>
      </c>
      <c r="C2" s="2" t="s">
        <v>18</v>
      </c>
    </row>
    <row r="3" spans="1:3">
      <c r="A3" s="3" t="s">
        <v>194</v>
      </c>
    </row>
    <row r="4" spans="1:3">
      <c r="A4" s="4" t="s">
        <v>193</v>
      </c>
      <c r="B4" s="4" t="s">
        <v>195</v>
      </c>
      <c r="C4" s="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197</v>
      </c>
      <c r="B1" s="2" t="s">
        <v>1</v>
      </c>
      <c r="C1" s="2" t="s">
        <v>67</v>
      </c>
    </row>
    <row r="2" spans="1:3">
      <c r="B2" s="2" t="s">
        <v>2</v>
      </c>
      <c r="C2" s="2" t="s">
        <v>18</v>
      </c>
    </row>
    <row r="3" spans="1:3">
      <c r="A3" s="3" t="s">
        <v>198</v>
      </c>
    </row>
    <row r="4" spans="1:3">
      <c r="A4" s="4" t="s">
        <v>197</v>
      </c>
      <c r="B4" s="4" t="s">
        <v>199</v>
      </c>
      <c r="C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01</v>
      </c>
      <c r="B1" s="2" t="s">
        <v>1</v>
      </c>
      <c r="C1" s="2" t="s">
        <v>67</v>
      </c>
    </row>
    <row r="2" spans="1:3">
      <c r="B2" s="2" t="s">
        <v>2</v>
      </c>
      <c r="C2" s="2" t="s">
        <v>18</v>
      </c>
    </row>
    <row r="3" spans="1:3">
      <c r="A3" s="3" t="s">
        <v>202</v>
      </c>
    </row>
    <row r="4" spans="1:3">
      <c r="A4" s="4" t="s">
        <v>201</v>
      </c>
      <c r="B4" s="4" t="s">
        <v>203</v>
      </c>
      <c r="C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54:48Z</dcterms:created>
  <dcterms:modified xmlns:dcterms="http://purl.org/dc/terms/" xmlns:xsi="http://www.w3.org/2001/XMLSchema-instance" xsi:type="dcterms:W3CDTF">2018-03-09T16:54:48Z</dcterms:modified>
</cp:coreProperties>
</file>